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Bank Premises and Equipment (No"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Repurchase Agreements Disclosur" sheetId="17" state="visible" r:id="rId17"/>
    <sheet xmlns:r="http://schemas.openxmlformats.org/officeDocument/2006/relationships" name="Derivatives and Hedging Activit" sheetId="18" state="visible" r:id="rId18"/>
    <sheet xmlns:r="http://schemas.openxmlformats.org/officeDocument/2006/relationships" name="Balance Sheet Offsetting" sheetId="19" state="visible" r:id="rId19"/>
    <sheet xmlns:r="http://schemas.openxmlformats.org/officeDocument/2006/relationships" name="Fair Value Measurements" sheetId="20" state="visible" r:id="rId20"/>
    <sheet xmlns:r="http://schemas.openxmlformats.org/officeDocument/2006/relationships" name="Comprehensive Income_Loss" sheetId="21" state="visible" r:id="rId21"/>
    <sheet xmlns:r="http://schemas.openxmlformats.org/officeDocument/2006/relationships" name="Commitments and contingencies" sheetId="22" state="visible" r:id="rId22"/>
    <sheet xmlns:r="http://schemas.openxmlformats.org/officeDocument/2006/relationships" name="Investments is Low Income Housi" sheetId="23" state="visible" r:id="rId23"/>
    <sheet xmlns:r="http://schemas.openxmlformats.org/officeDocument/2006/relationships" name="Basis of Presentation Basis of "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llowance for Loan Los27" sheetId="27" state="visible" r:id="rId27"/>
    <sheet xmlns:r="http://schemas.openxmlformats.org/officeDocument/2006/relationships" name="Earnings Per Share (Tables)" sheetId="28" state="visible" r:id="rId28"/>
    <sheet xmlns:r="http://schemas.openxmlformats.org/officeDocument/2006/relationships" name="Stock Based Compensation (Table" sheetId="29" state="visible" r:id="rId29"/>
    <sheet xmlns:r="http://schemas.openxmlformats.org/officeDocument/2006/relationships" name="Repurchase Agreements Repurchas" sheetId="30" state="visible" r:id="rId30"/>
    <sheet xmlns:r="http://schemas.openxmlformats.org/officeDocument/2006/relationships" name="Derivatives and Hedging Activ31" sheetId="31" state="visible" r:id="rId31"/>
    <sheet xmlns:r="http://schemas.openxmlformats.org/officeDocument/2006/relationships" name="Asset &amp; Liability Derivative Po" sheetId="32" state="visible" r:id="rId32"/>
    <sheet xmlns:r="http://schemas.openxmlformats.org/officeDocument/2006/relationships" name="Fair Value Measurements (Tables" sheetId="33" state="visible" r:id="rId33"/>
    <sheet xmlns:r="http://schemas.openxmlformats.org/officeDocument/2006/relationships" name="Comprehensive Income_Loss (Tabl" sheetId="34" state="visible" r:id="rId34"/>
    <sheet xmlns:r="http://schemas.openxmlformats.org/officeDocument/2006/relationships" name="Commitments and Contingencies (" sheetId="35" state="visible" r:id="rId35"/>
    <sheet xmlns:r="http://schemas.openxmlformats.org/officeDocument/2006/relationships" name="Investments is Low Income Hou36" sheetId="36" state="visible" r:id="rId36"/>
    <sheet xmlns:r="http://schemas.openxmlformats.org/officeDocument/2006/relationships" name="ACQUISITIONS  - Estimated FV of" sheetId="37" state="visible" r:id="rId37"/>
    <sheet xmlns:r="http://schemas.openxmlformats.org/officeDocument/2006/relationships" name="ACQUISITIONS Selected Pro Forma" sheetId="38" state="visible" r:id="rId38"/>
    <sheet xmlns:r="http://schemas.openxmlformats.org/officeDocument/2006/relationships" name="ACQUISITIONS (Details Textual)" sheetId="39" state="visible" r:id="rId39"/>
    <sheet xmlns:r="http://schemas.openxmlformats.org/officeDocument/2006/relationships" name="Securities (Reconciliation of f" sheetId="40" state="visible" r:id="rId40"/>
    <sheet xmlns:r="http://schemas.openxmlformats.org/officeDocument/2006/relationships" name="Securities (Schedule of Contrac" sheetId="41" state="visible" r:id="rId41"/>
    <sheet xmlns:r="http://schemas.openxmlformats.org/officeDocument/2006/relationships" name="Securities (Unrealized Loss NOT" sheetId="42" state="visible" r:id="rId42"/>
    <sheet xmlns:r="http://schemas.openxmlformats.org/officeDocument/2006/relationships" name="Securities (Details Textual) (D"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 xmlns:r="http://schemas.openxmlformats.org/officeDocument/2006/relationships" name="Loans, Allowance for Loan Los48" sheetId="48" state="visible" r:id="rId48"/>
    <sheet xmlns:r="http://schemas.openxmlformats.org/officeDocument/2006/relationships" name="Loans, Allowance for Loan Los49" sheetId="49" state="visible" r:id="rId49"/>
    <sheet xmlns:r="http://schemas.openxmlformats.org/officeDocument/2006/relationships" name="Loans, Allowance for Loan Los50" sheetId="50" state="visible" r:id="rId50"/>
    <sheet xmlns:r="http://schemas.openxmlformats.org/officeDocument/2006/relationships" name="Loans, Allowance for Loan Los51" sheetId="51" state="visible" r:id="rId51"/>
    <sheet xmlns:r="http://schemas.openxmlformats.org/officeDocument/2006/relationships" name="Loans, Allowance for Loan Los52" sheetId="52" state="visible" r:id="rId52"/>
    <sheet xmlns:r="http://schemas.openxmlformats.org/officeDocument/2006/relationships" name="Loans, Allowance for Loan Los53" sheetId="53" state="visible" r:id="rId53"/>
    <sheet xmlns:r="http://schemas.openxmlformats.org/officeDocument/2006/relationships" name="Loans, Allowance for Loan Los54" sheetId="54" state="visible" r:id="rId54"/>
    <sheet xmlns:r="http://schemas.openxmlformats.org/officeDocument/2006/relationships" name="Loans, Allowance for Loan Los55" sheetId="55" state="visible" r:id="rId55"/>
    <sheet xmlns:r="http://schemas.openxmlformats.org/officeDocument/2006/relationships" name="Loans, Allowance for Loan Los56" sheetId="56" state="visible" r:id="rId56"/>
    <sheet xmlns:r="http://schemas.openxmlformats.org/officeDocument/2006/relationships" name="Loans, Allowance for Loan Los57" sheetId="57" state="visible" r:id="rId57"/>
    <sheet xmlns:r="http://schemas.openxmlformats.org/officeDocument/2006/relationships" name="Loans, Allowance for Loan Los58" sheetId="58" state="visible" r:id="rId58"/>
    <sheet xmlns:r="http://schemas.openxmlformats.org/officeDocument/2006/relationships" name="Bank Premises and Equipment Ban" sheetId="59" state="visible" r:id="rId59"/>
    <sheet xmlns:r="http://schemas.openxmlformats.org/officeDocument/2006/relationships" name="Earnings Per Share (EPS Compone" sheetId="60" state="visible" r:id="rId60"/>
    <sheet xmlns:r="http://schemas.openxmlformats.org/officeDocument/2006/relationships" name="Earnings Per Share Antidilutive" sheetId="61" state="visible" r:id="rId61"/>
    <sheet xmlns:r="http://schemas.openxmlformats.org/officeDocument/2006/relationships" name="Stock Based Compensation (Award" sheetId="62" state="visible" r:id="rId62"/>
    <sheet xmlns:r="http://schemas.openxmlformats.org/officeDocument/2006/relationships" name="Stock Based Compensation Perfor" sheetId="63" state="visible" r:id="rId63"/>
    <sheet xmlns:r="http://schemas.openxmlformats.org/officeDocument/2006/relationships" name="Repurchase Agreements Repurch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Assets &amp; Liability Derivative P" sheetId="70" state="visible" r:id="rId70"/>
    <sheet xmlns:r="http://schemas.openxmlformats.org/officeDocument/2006/relationships" name="Fair Value Measurements (Detail" sheetId="71" state="visible" r:id="rId71"/>
    <sheet xmlns:r="http://schemas.openxmlformats.org/officeDocument/2006/relationships" name="Fair Value Measurements (Deta72" sheetId="72" state="visible" r:id="rId72"/>
    <sheet xmlns:r="http://schemas.openxmlformats.org/officeDocument/2006/relationships" name="Fair Value Measurements (Deta73" sheetId="73" state="visible" r:id="rId73"/>
    <sheet xmlns:r="http://schemas.openxmlformats.org/officeDocument/2006/relationships" name="Fair Value Measurements (Deta74" sheetId="74" state="visible" r:id="rId74"/>
    <sheet xmlns:r="http://schemas.openxmlformats.org/officeDocument/2006/relationships" name="Comprehensive Income_Loss (Comp" sheetId="75" state="visible" r:id="rId75"/>
    <sheet xmlns:r="http://schemas.openxmlformats.org/officeDocument/2006/relationships" name="Comprehensive Income_Loss (Co76" sheetId="76" state="visible" r:id="rId76"/>
    <sheet xmlns:r="http://schemas.openxmlformats.org/officeDocument/2006/relationships" name="Comprehensive Income_Loss (Deta" sheetId="77" state="visible" r:id="rId77"/>
    <sheet xmlns:r="http://schemas.openxmlformats.org/officeDocument/2006/relationships" name="Commitments and contingencies F" sheetId="78" state="visible" r:id="rId78"/>
    <sheet xmlns:r="http://schemas.openxmlformats.org/officeDocument/2006/relationships" name="Commitments and contingencies T" sheetId="79" state="visible" r:id="rId79"/>
    <sheet xmlns:r="http://schemas.openxmlformats.org/officeDocument/2006/relationships" name="Investments is Low Income Hou80" sheetId="80" state="visible" r:id="rId80"/>
  </sheets>
  <definedNames/>
  <calcPr calcId="124519" fullCalcOnLoad="1"/>
</workbook>
</file>

<file path=xl/sharedStrings.xml><?xml version="1.0" encoding="utf-8"?>
<sst xmlns="http://schemas.openxmlformats.org/spreadsheetml/2006/main" uniqueCount="998">
  <si>
    <t>Document and Entity Information - shares</t>
  </si>
  <si>
    <t>9 Months Ended</t>
  </si>
  <si>
    <t>Sep. 30, 2017</t>
  </si>
  <si>
    <t>Nov. 01, 2017</t>
  </si>
  <si>
    <t>Document and Entity Information [Abstract]</t>
  </si>
  <si>
    <t>Entity Registrant Name</t>
  </si>
  <si>
    <t>Independent Bank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Unaudited) - USD ($)</t>
  </si>
  <si>
    <t>Dec. 31, 2016</t>
  </si>
  <si>
    <t>Assets</t>
  </si>
  <si>
    <t>Cash and due from banks</t>
  </si>
  <si>
    <t>Interest-earning deposits with banks</t>
  </si>
  <si>
    <t>Securities</t>
  </si>
  <si>
    <t>Securities - trading</t>
  </si>
  <si>
    <t>Securities - available for sale</t>
  </si>
  <si>
    <t>Securities - held to maturity (fair value $479,662 and $485,650)</t>
  </si>
  <si>
    <t>Total securities</t>
  </si>
  <si>
    <t>Loans held for sale (at fair value)</t>
  </si>
  <si>
    <t>Loans</t>
  </si>
  <si>
    <t>Commercial and industrial</t>
  </si>
  <si>
    <t>Commercial real estate</t>
  </si>
  <si>
    <t>Commercial construction</t>
  </si>
  <si>
    <t>Small business</t>
  </si>
  <si>
    <t>Residential real estate</t>
  </si>
  <si>
    <t>Home equity - first position</t>
  </si>
  <si>
    <t>Home equity - subordinate positions</t>
  </si>
  <si>
    <t>Other consumer</t>
  </si>
  <si>
    <t>Total loans</t>
  </si>
  <si>
    <t>Less: allowance for loan losses</t>
  </si>
  <si>
    <t>Net loans</t>
  </si>
  <si>
    <t>Federal Home Loan Bank stock</t>
  </si>
  <si>
    <t>Bank premises and equipment, net</t>
  </si>
  <si>
    <t>Goodwill</t>
  </si>
  <si>
    <t>Other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t>
  </si>
  <si>
    <t>Customer repurchase agreements</t>
  </si>
  <si>
    <t>Junior subordinated debentures (less unamortized debt issuance costs of $127 and $136)</t>
  </si>
  <si>
    <t>Subordinated debentures (less unamortized debt issuance costs of $330 and $365)</t>
  </si>
  <si>
    <t>Total borrowings</t>
  </si>
  <si>
    <t>Other liabilities</t>
  </si>
  <si>
    <t>Total liabilities</t>
  </si>
  <si>
    <t>Commitments and contingencies</t>
  </si>
  <si>
    <t>Stockholders' equity</t>
  </si>
  <si>
    <t>Preferred stock, $.01 par value, authorized: 1,000,000 shares, outstanding: none</t>
  </si>
  <si>
    <t>Common stock, $.01 par value, authorized: 75,000,000 shares, issued and outstanding: 27,437,791 shares at September 30, 2017 and 27,005,813 shares at December 31, 2016 (includes 184,846 and 212,698 shares of unvested participating restricted stock awards, respectively)</t>
  </si>
  <si>
    <t>Value of shares held in rabbi trust at cost: 163,777 shares at September 30, 2017 and 170,036 shares at December 31, 2016</t>
  </si>
  <si>
    <t>Deferred compensation and other retirement benefit obligations</t>
  </si>
  <si>
    <t>Additional paid in capital</t>
  </si>
  <si>
    <t>Retained earnings</t>
  </si>
  <si>
    <t>Accumulated other comprehensive income (loss), net of tax</t>
  </si>
  <si>
    <t>Total stockholders’ equity</t>
  </si>
  <si>
    <t>Total liabilities and stockholders' equity</t>
  </si>
  <si>
    <t>Consolidated Balance Sheets (Unaudited) (Parenthetical) - USD ($)</t>
  </si>
  <si>
    <t>Time certificates of deposit least amount</t>
  </si>
  <si>
    <t>Held to Maturity, Fair Value, Total</t>
  </si>
  <si>
    <t>Preferred Stock, par value</t>
  </si>
  <si>
    <t>Preferred Stock, Shares Authorized</t>
  </si>
  <si>
    <t>Preferred Stock, shares outstanding</t>
  </si>
  <si>
    <t>Common Stock, par value</t>
  </si>
  <si>
    <t>Common Stock, shares authorized</t>
  </si>
  <si>
    <t>Common Stock, unvested restricted Stock awards</t>
  </si>
  <si>
    <t>Shares Held in Rabbi Trust</t>
  </si>
  <si>
    <t>Common Stock Outstanding</t>
  </si>
  <si>
    <t>Common Stock, Shares, Outstanding</t>
  </si>
  <si>
    <t>Junior Subordinated Debt [Member]</t>
  </si>
  <si>
    <t>Unamortized Debt Issuance Expense</t>
  </si>
  <si>
    <t>Subordinated Debt [Member]</t>
  </si>
  <si>
    <t>Consolidated Statements of Income (Unaudited) - USD ($) $ in Thousands</t>
  </si>
  <si>
    <t>3 Months Ended</t>
  </si>
  <si>
    <t>Sep. 30, 2016</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management</t>
  </si>
  <si>
    <t>Mortgage banking income</t>
  </si>
  <si>
    <t>Available-For-Sale- Securities - Equity - Gross Realized Gains</t>
  </si>
  <si>
    <t>Increase in cash surrender value of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Professional Fees</t>
  </si>
  <si>
    <t>Debit Card Expense</t>
  </si>
  <si>
    <t>Legal Fees</t>
  </si>
  <si>
    <t>Loss on extinguishment of debt</t>
  </si>
  <si>
    <t>Available-For-Sale Securities - Equity Gross Realized Losses</t>
  </si>
  <si>
    <t>Business Combination, Acquisition Related Costs</t>
  </si>
  <si>
    <t>Mortgage operations expense</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Other Comprehensive Income (Loss), Available-for-sale Securities Adjustment, Net of Tax</t>
  </si>
  <si>
    <t>Net change in fair value of cash flow hedges</t>
  </si>
  <si>
    <t>Net change in other comprehensive income for defined benefit postretirement plans</t>
  </si>
  <si>
    <t>Total other comprehensive income (loss)</t>
  </si>
  <si>
    <t>Total comprehensive income</t>
  </si>
  <si>
    <t>Consolidated Statements of Stockholders' Equity (Unaudited) - USD ($) $ in Thousands</t>
  </si>
  <si>
    <t>Total</t>
  </si>
  <si>
    <t>Common Stock</t>
  </si>
  <si>
    <t>Value of Shares Held in Rabbi Trust at Cost</t>
  </si>
  <si>
    <t>Deferred Compensation and Other Retirement Benefit Obligations</t>
  </si>
  <si>
    <t>Additional Paid in Capital</t>
  </si>
  <si>
    <t>Retained Earnings</t>
  </si>
  <si>
    <t>Accumulated Other Comprehensive Income (Loss)</t>
  </si>
  <si>
    <t>Balance September 30, 2017 at Dec. 31, 2015</t>
  </si>
  <si>
    <t>Balance September 30, 2016 at Dec. 31, 2015</t>
  </si>
  <si>
    <t>Increase (Decrease) in Stockholders' Equity [Roll Forward]</t>
  </si>
  <si>
    <t>Other comprehensive income</t>
  </si>
  <si>
    <t>Common dividend declared ($0.32 and $0.29 per share for 2017 and 2016, respectively)</t>
  </si>
  <si>
    <t>Proceeds from exercise of stock options, net of cash paid</t>
  </si>
  <si>
    <t>Tax benefit related to equity award activity</t>
  </si>
  <si>
    <t>Stock based compensation</t>
  </si>
  <si>
    <t>Restricted stock awards issued, net of awards surrendered</t>
  </si>
  <si>
    <t>Shares issued under direct stock purchase plan</t>
  </si>
  <si>
    <t>Increase (Decrease) in Deferred Compensation</t>
  </si>
  <si>
    <t>Tax benefit related to deferred compensation distributions</t>
  </si>
  <si>
    <t>Balance December 31, 2016 at Sep. 30, 2016</t>
  </si>
  <si>
    <t>Balance December 31, 2015 at Sep. 30, 2016</t>
  </si>
  <si>
    <t>Stock Issued During Period, Value, Acquisitions</t>
  </si>
  <si>
    <t>Balance September 30, 2017 at Dec. 31, 2016</t>
  </si>
  <si>
    <t>Balance September 30, 2016 at Dec. 31, 2016</t>
  </si>
  <si>
    <t>Stock Repurchased and Retired During Period, Value</t>
  </si>
  <si>
    <t>Balance December 31, 2016 at Sep. 30, 2017</t>
  </si>
  <si>
    <t>Balance December 31, 2015 at Sep. 30, 2017</t>
  </si>
  <si>
    <t>Stock Issued During Period, Shares, Acquisitions</t>
  </si>
  <si>
    <t>New Accounting Pronouncement or Change in Accounting Principle, Cumulative Effect of Change on Equity or Net Assets</t>
  </si>
  <si>
    <t>Consolidated Statements of Stockholders' Equity (Unaudited) (Parenthetical) - $ / shares</t>
  </si>
  <si>
    <t>Consolidated Statements of Cash Flows (Unaudited) - USD ($)</t>
  </si>
  <si>
    <t>CASH FLOWS FROM OPERATING ACTIVITIES:</t>
  </si>
  <si>
    <t>Net Income</t>
  </si>
  <si>
    <t>Adjustments to reconcile net income to net cash provided by operating activities</t>
  </si>
  <si>
    <t>Depreciation and amortization</t>
  </si>
  <si>
    <t>Deferred income tax expense</t>
  </si>
  <si>
    <t>Net (gain) loss on sale of securities</t>
  </si>
  <si>
    <t>Net (gain) loss on bank premises and equipment</t>
  </si>
  <si>
    <t>Net loss on other real estate owned and foreclosed assets</t>
  </si>
  <si>
    <t>Realized gain on sale leaseback transaction</t>
  </si>
  <si>
    <t>Excess tax benefit related to equity award activity</t>
  </si>
  <si>
    <t>Net change in:</t>
  </si>
  <si>
    <t>Trading assets</t>
  </si>
  <si>
    <t>Loans held for sale</t>
  </si>
  <si>
    <t>Change in Fair Value on Loans Held for Sale</t>
  </si>
  <si>
    <t>Increase (Decrease) in Other Operating Liabilities</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Net redemption of Federal Home Loan Bank stock</t>
  </si>
  <si>
    <t>Investments in low income housing projects</t>
  </si>
  <si>
    <t>Purchases of life insurance policies</t>
  </si>
  <si>
    <t>Net increase in loans</t>
  </si>
  <si>
    <t>Cash Acquired in Excess of Payments to Acquire Business</t>
  </si>
  <si>
    <t>Purchases of bank premises and equipment</t>
  </si>
  <si>
    <t>Proceeds from the sale of bank premises and equipment</t>
  </si>
  <si>
    <t>Proceeds from the sale of other real estate owned and foreclosed assets</t>
  </si>
  <si>
    <t>Net payments relating to other real estate owned and foreclosed assets</t>
  </si>
  <si>
    <t>Net cash used in investing activities</t>
  </si>
  <si>
    <t>Cash flows provided by financing activities</t>
  </si>
  <si>
    <t>Net decrease in time deposits</t>
  </si>
  <si>
    <t>Net increase in other deposits</t>
  </si>
  <si>
    <t>Repayments of long-term Federal Home Loan Bank borrowings</t>
  </si>
  <si>
    <t>Net increase in customer repurchase agreements</t>
  </si>
  <si>
    <t>Payments for Repurchase of Common Stock</t>
  </si>
  <si>
    <t>Excess tax benefit from stock based compensation</t>
  </si>
  <si>
    <t>Tax benefit from deferred compensation distribution</t>
  </si>
  <si>
    <t>Proceeds from shares issued under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investing and financing activities</t>
  </si>
  <si>
    <t>Real Estate Owned, Transfer from Real Estate Owned</t>
  </si>
  <si>
    <t>Net increase in capital commitments relating to low income housing project investments</t>
  </si>
  <si>
    <t>Business Combination, Recognized Identifiable Assets Acquired and Liabilities Assumed, Assets</t>
  </si>
  <si>
    <t>Business Combination, Recognized Identifiable Assets Acquired and Liabilities Assumed, Liabilities</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September 30, 2017 are not necessarily indicative of the results that may be expected for the year ending December 31, 2017 or any other interim period. For further information, refer to the consolidated financial statements and notes thereto included in the Company’s Annual Report on Form 10-K for the year ended December 31, 2016 , filed with the Securities and Exchange Commission.</t>
  </si>
  <si>
    <t>Recent Accounting Standards</t>
  </si>
  <si>
    <t>Recent Accounting Standards [Abstract]</t>
  </si>
  <si>
    <t>RECENT ACCOUNTING STANDARDS</t>
  </si>
  <si>
    <t>RECENT ACCOUNTING STANDARDS UPDATES Financial Accounting Standards Board ("FASB") Accounting Standards Codification ("ASC") Topic 718 "Compensation - Stock Compensation" Update No. 2016-09. Update No. 2016-09 was issued in March 2016 and affects all entities that issue share-based awards to their employees. This update was issued as part of the FASB’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Company adopted this standard effective January 1, 2017. Upon adoption, the Company elected to no longer estimate forfeitures on stock compensation and instead recognize forfeitures when they occur. The election required a cumulative effect adjustment to retained earnings which did not materially impact the Company's consolidated financial position. Additionally, the disclosure requirements of this standard will be applied on a prospective basis. FASB ASC Topic 815 "Derivatives and Hedging" Update No. 2017-12. Update No. 2017-12 was issued in August 2017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period of adoption. The adoption of this standard is not expected to have a material impact on the Company's consolidated financial position. FASB ASC Topic 718 "Compensation - Stock Compensation" Update No. 2017-09 . Update No. 2017-09 was issued in May 2017 to provide clarity and reduce diversity in practice when applying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and all other entities for reporting periods for which financial statements have not yet been made available for issuance. The amendments in this update should be applied prospectively to an award modified on or after the adoption date. The adoption of this standard is not expected to have a material impact on the Company's consolidated financial position. FASB ASC Topic 310-20 "Receivables - Nonrefundable fees and Other Costs" Update No. 2017-08. Update No. 2017-08 was issued in March 2017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Company early adopted this standard effective January 1, 2017 and the impact on the Company's consolidated financial position was immaterial. FASB ASC Topic 715 "Compensation - Retirement Benefits" Update No. 2017-07 . Update No. 2017-07 was issued in March 2017 to improve the presentation of net periodic pension cost and net periodic postretirement benefit costs.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e amendments in this update are effective for annual periods beginning after December 15, 2017, including interim periods within those annual periods. Early adoption is permitted as of the beginning of an annual period for which the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doption of this standard is not expected to have a material impact on the Company's consolidated financial position. FASB ASC Subtopic 610-20 "Other Income - Gains and Losses from the Derecognition of Nonfinancial Assets" Update No. 2017-05. Update No. 2017-05 was issued in February 2017 to clarify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e amendments in this update also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For purposes of that evaluation, the amendments require an entity to evaluate the underlying assets in consolidated subsidiaries to determine whether those assets are within the scope of Subtopic 610-20. The amendments are effective for annual reporting periods beginning after December 15, 2017, including interim reporting periods within that reporting period. The guidance may be applied earlier but only as of annual reporting periods beginning after December 15, 2016, including interim reporting periods in that reporting period. The adoption of this standard is not expected to have a material impact on the Company's consolidated financial position. FASB ASC Topic 350 "Intangibles - Goodwill and Other " Update No. 2017-04. Update No. 2017-04 was issued in January 2017 to simplify the subsequent measurement of goodwill, by eliminating Step 2 for the goodwill impairment test. The amendments in this update modify the concept of impairment from the condition that exists when the carrying amount of a reporting unit exceeds its fair value. An entity is no longer required to determine goodwill impairment by calculating the implied fair value of goodwill by assigning the fair value of a reporting unit to all of its assets and liabilities as if that reporting unit has been acquired in a business combination.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standard is not expected to have a material impact on the Company's consolidated financial position. FASB ASC Topic 606 "Revenue from Contracts with Customers" Update No. 2014-09. Update No. 2014-09 was issued in May 2014 to address the previous revenue recognition requirements in GAAP that differ from those in International Financial Reporting Standards (IFRS). Accordingly, the FASB and the International Accounting Standards Board (IASB) initiated a joint project to clarify the principles for recognizing revenue and to develop a common revenue standard for U.S. GAAP and IFRS. The largely converged revenue recognition standards will supersede virtually all revenue recognition guidance in GAAP and IFRS. The core principle of the guidance is that an entity should recognize revenue to depict the transfer of promised goods or services to customers in an amount that reflects the consideration to which the entity expects to be entitled in exchange for those goods or services. Since the issuance of Update 2014-09, the FASB has finalized various amendments to the standard as summarized below: FASB ASC Topic 606 "Revenue from Contracts with Customers" Update No. 2016-20 FASB ASC Topic 606 "Revenue from Contracts with Customers" Update No. 2016-12 FASB ASC Topic 606 "Revenue from Contracts with Customers" Update No. 2016-10 FASB ASC Topic 606 "Revenue from Contracts with Customers" Update No. 2016-08 . FASB ASC Topic 606 "Revenue from Contracts with Customers" Update No. 2015-14. The amendments in Update 2016-20 make minor corrections or minor improvements to the codification that are not expected to have a significant effect on current accounting practice or create a significant administrative cost to most entities. Through Updates 2016-12, 2016-10 and 2016-08, the FASB amended its new revenue guidance on licenses of intellectual property, identification of performance obligations, collectability, noncash consideration and the presentation of sales and other similar taxes. The FASB also clarified the definition of a completed contract at transition and added a practical expedient to ease transition for contracts that were modified prior to adoption. The FASB also amended the new revenue recognition guidance on determining whether an entity is a principal or an agent in an arrangement which affects whether revenue should be reported gross or net. Following the issuance of Update 2015-14, Update 2014-09, as amended, is effective for the Company for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A full or modified retrospective transition method is required. The Company's revenue is comprised of net interest income on financial assets and liabilities, and noninterest income. Interest income, mortgage banking income, gain on sale of equity securities, increase in cash surrender value of life insurance policies and loan level derivative income are accounted for under other U.S. GAAP standards, and are therefore out of scope of the ASC 606 revenue standard. Deposit account fees, interchange and ATM fees, investment management and certain categories of other noninterest income are within the scope of the ASC 606 revenue standard. As such, the Company is currently reviewing contracts related to these revenue streams and at this point does not anticipate any material changes to revenue recognition upon adoption, however, the Company’s review is still ongoing. The Company plans to adopt the revenue recognition standard as of January 1, 2018 and anticipates using the modified retrospective transition method upon adoption.</t>
  </si>
  <si>
    <t>ACQUISITIONS</t>
  </si>
  <si>
    <t>Business Combinations [Abstract]</t>
  </si>
  <si>
    <t>Business Combination Disclosure [Text Block]</t>
  </si>
  <si>
    <t>ACQUISITIONS Island Bancorp, Inc. On May 12, 2017, the Company completed its acquisition of Island Bancorp, Inc., the parent of The Edgartown National Bank ("Island Bancorp"). The transaction qualified as a tax-free reorganization for federal income tax purposes and Island Bancorp shareholders received, for each share of Island Bancorp common stock, the right to receive either $500 in cash per share or 9.525 shares of the Company's stock (valued at $605.31 per share, based upon the highest trading value of the Company's stock on May 12, 2017 of $63.55 ). The total deal consideration was $28.3 million and was comprised of 20% cash and 80% stock consideration. The cash consideration was $4.8 million in the aggregate, inclusive of cash paid in lieu of fractional shares. The total stock consideration was $23.5 million resulting in an increase to the Company's outstanding shares of 369,286 shares. The Company accounted for the acquisition using the acquisition method pursuant to the Business Combinations Topic of the FASB ASC. Accordingly, the Company recorded merger and acquisition expenses of $3.2 million during the nine months ended September 30, 2017.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11,137 Loans 155,551 Premises and equipment 5,828 Goodwill 10,280 Core deposit and other intangibles 2,964 Other assets 4,629 Total assets acquired 190,389 Liabilities Deposits 159,580 Borrowings 2,475 Other liabilities 18 Total liabilities assumed 162,073 Purchase price $ 28,316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In addition, the acquired loans were reviewed to determine if the loan had evidence of deterioration of credit quality at the purchase date and also reviewed to determine if it was probable that all contractually required payments will not be collected. Based on the review of the loan portfolio at the time of the acquisition it was deemed that there was no evidence to show that any of the acquired loans were purchased credit impaired.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The fair values of Federal Home Loan Bank ("FHLB") advances were derived based upon the present value of the principal and interest payments using a current market discount rate. Selected Pro Forma Results The following summarizes the unaudited pro forma results of operations as if the Company acquired Island Bancorp on January 1, 2017 (2016 amounts represent combined results for the Company and Island Bancorp).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hree Months Ended Nine Months Ended September 30 September 30 2017 2016 2017 2016 (Dollars in thousands) Net interest income after provision for loan losses $ 67,073 $ 58,119 $ 191,485 $ 171,221 Net income 23,852 20,769 67,961 60,257 There were no merger related costs excluded from the pro forma results of operations for the three months ended September 30, 2017 whereas the pro forma results of operations for the nine months ended September 30, 2017 exclude merger-related costs of $2.6 million , net of tax, recognized by both the Company and Island Bancorp in the aggregate. There were no merger and acquisition expenses recognized during the three and nine months ended September 30, 2016. These costs were primarily made up of contract terminations arising due to the change in control, the acceleration of certain compensation and benefit costs, and other merger expenses.</t>
  </si>
  <si>
    <t>Investments, Debt and Equity Securities [Abstract]</t>
  </si>
  <si>
    <t>SECURITIES</t>
  </si>
  <si>
    <t>SECURITIES Trading Securities The Company had trading securities of $1.3 million and $804,000 as of September 30, 2017 and December 31, 2016 , respectively. These securities are held in a rabbi trust and will be used for future payments associated with the Company’s non-qualified 401(k) Restoration Plan and Non-Qualified Deferred Compensation Plan. Available for Sale and Held to Maturity Securities The following table presents a summary of the amortized cost, gross unrealized gains and losses and fair value of securities available for sale and securities held to maturity for the periods indicated: September 30, 2017 December 31, 2016 Amortized Cost Gross Unrealized Gains Gross Unrealized Losses Fair Value Amortized Cost Gross Unrealized Gains Gross Unrealized Losses Fair Value (Dollars in thousands) Available for sale securities U.S. government agency securities $ 23,010 $ 218 $ — $ 23,228 $ 24,006 $ 238 $ — $ 24,244 Agency mortgage-backed securities 211,757 3,060 (253 ) 214,564 173,268 2,852 (736 ) 175,384 Agency collateralized mortgage obligations 115,504 405 (1,080 ) 114,829 101,094 106 (1,332 ) 99,868 State, county, and municipal securities 2,492 47 — 2,539 3,743 50 — 3,793 Single issuer trust preferred securities issued by banks 2,025 19 — 2,044 2,311 3 (3 ) 2,311 Pooled trust preferred securities issued by banks and insurers 2,182 — (558 ) 1,624 2,200 — (616 ) 1,584 Small business administration pooled securities 50,194 45 (53 ) 50,186 37,561 — (372 ) 37,189 Equity securities 19,176 1,334 (399 ) 20,111 19,183 641 (553 ) 19,271 Total available for sale securities $ 426,340 $ 5,128 $ (2,343 ) $ 429,125 $ 363,366 $ 3,890 $ (3,612 ) $ 363,644 Held to maturity securities U.S. Treasury securities $ 1,006 $ 42 $ — $ 1,048 $ 1,007 $ 47 $ — $ 1,054 Agency mortgage-backed securities 171,664 2,508 (192 ) 173,980 156,088 2,274 (858 ) 157,504 Agency collateralized mortgage obligations 275,894 1,244 (2,905 ) 274,233 297,445 1,002 (3,797 ) 294,650 Single issuer trust preferred securities issued by banks 1,500 39 — 1,539 1,500 44 — 1,544 Small business administration pooled securities 28,734 228 (100 ) 28,862 31,036 189 (327 ) 30,898 Total held to maturity securities $ 478,798 $ 4,061 $ (3,197 ) $ 479,662 $ 487,076 $ 3,556 $ (4,982 ) $ 485,650 Total $ 905,138 $ 9,189 $ (5,540 ) $ 908,787 $ 850,442 $ 7,446 $ (8,594 ) $ 849,294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September 30, 2017 is presented below: Available for Sale Held to Maturity Amortized Cost Fair Value Amortized Cost Fair Value (Dollars in thousands) Due in one year or less $ 3,229 $ 3,237 $ — $ — Due after one year to five years 36,704 37,152 15,731 15,917 Due after five to ten years 105,842 106,576 18,158 18,654 Due after ten years 261,389 262,049 444,909 445,091 Total debt securities $ 407,164 $ 409,014 $ 478,798 $ 479,662 Equity securities $ 19,176 $ 20,111 $ — $ — Total $ 426,340 $ 429,125 $ 478,798 $ 479,662 Inclusive in the table above are $9.7 million of callable securities in the Company’s investment portfolio at September 30, 2017 . The carrying value of securities pledged to secure public funds, trust deposits, repurchase agreements and for other purposes, as required or permitted by law, was $514.2 million and $482.1 million at September 30, 2017 and December 31, 2016 , respectively. At September 30, 2017 and December 31, 2016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September 30, 2017 Less than 12 months 12 months or longer Total # of holdings Fair Value Unrealized Losses Fair Value Unrealized Losses Fair Value Unrealized Losses (Dollars in thousands) Agency mortgage-backed securities 23 $ 88,083 $ (438 ) $ 762 $ (7 ) $ 88,845 $ (445 ) Agency collateralized mortgage obligations 25 145,572 (2,278 ) 52,466 (1,707 ) 198,038 (3,985 ) Pooled trust preferred securities issued by banks and insurers 1 — — 1,624 (558 ) 1,624 (558 ) Small business administration pooled securities 4 46,925 (153 ) — — 46,925 (153 ) Equity securities 24 897 (17 ) 7,557 (382 ) 8,454 (399 ) Total temporarily impaired securities 77 $ 281,477 $ (2,886 ) $ 62,409 $ (2,654 ) $ 343,886 $ (5,540 ) December 31, 2016 Less than 12 months 12 months or longer Total # of holdings Fair Value Unrealized Losses Fair Value Unrealized Losses Fair Value Unrealized Losses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 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September 30, 2017 : •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either implicitly or explicitly guaranteed by the U.S. Government or one of its agencie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 • Equity Securities :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 The Company has the ability and intent to hold these equity securities until a recovery of fair value. For the three and nine months ended September 30, 2017 and 2016 there was no OTTI recorded and no cumulative credit related component of OTTI.</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September 30, 2017 (Dollars in thousands) Commercial and Industrial Commercial Real Estate Commercial Construction Small Business Residential Real Estate Home Equity Other Consumer Total Financing receivables ending balance: Collectively evaluated for impairment $ 823,007 $ 3,060,211 $ 395,267 $ 129,676 $ 735,454 $ 1,045,445 $ 9,550 $ 6,198,610 Individually evaluated for impairment $ 35,515 $ 19,018 $ — $ 980 $ 13,649 $ 6,636 $ 322 $ 76,120 Purchased credit impaired loans $ — $ 7,931 $ — $ — $ 7,027 $ 214 $ — $ 15,172 Total loans by group $ 858,522 $ 3,087,160 $ 395,267 $ 130,656 $ 756,130 $ 1,052,295 $ 9,872 $ 6,289,902 (1 ) December 31, 2016 (Dollars in thousands) Commercial and Industrial Commercial Real Estate Commercial Construction Small Business Residential Real Estate Home Equity Other Consumer Total Financing receivables ending balance: Collectively evaluated for impairment $ 862,875 $ 2,983,642 $ 320,391 $ 121,855 $ 622,392 $ 982,095 $ 10,666 $ 5,903,916 Individually evaluated for impairment $ 39,178 $ 16,813 $ — $ 871 $ 14,175 $ 5,863 $ 397 $ 77,297 Purchased credit impaired loans $ — $ 10,343 $ — $ — $ 7,859 $ 189 $ 1 $ 18,392 Total loans by group $ 902,053 $ 3,010,798 $ 320,391 $ 122,726 $ 644,426 $ 988,147 $ 11,064 $ 5,999,605 (1 ) (1) The amount of net deferred costs on originated loans included in the ending balance was $5.6 million and $5.1 million at September 30, 2017 and December 31, 2016 , respectively. Net unamortized discounts on acquired loans not deemed to be purchased credit impaired ("PCI") included in the ending balance was $9.8 million and $8.6 million at September 30, 2017 and December 31, 2016 , respectively. The following tables summarize changes in allowance for loan losses by loan category for the periods indicated: Three Months Ended September 30, 2017 (Dollars in thousands) Commercial and Commercial Commercial Small Residential Other Consumer Total Allowance for loan losses Beginning balance $ 13,544 $ 30,947 $ 4,814 $ 1,613 $ 2,693 $ 5,353 $ 515 $ 59,479 Charge-offs (124 ) — — (164 ) (43 ) (81 ) (405 ) (817 ) Recoveries 404 286 — 17 15 65 261 1,048 Provision (benefit) (994 ) (233 ) 806 140 111 89 81 — Ending balance $ 12,830 $ 31,000 $ 5,620 $ 1,606 $ 2,776 $ 5,426 $ 452 $ 59,710 Three Months Ended September 30, 2016 (Dollars in thousands) Commercial and Commercial Commercial Small Residential Other Consumer Total Allowance for loan losses Beginning balance $ 14,027 $ 29,011 $ 5,216 $ 1,441 $ 2,578 $ 4,986 $ 468 $ 57,727 Charge-offs (27 ) (341 ) — (98 ) — (154 ) (523 ) (1,143 ) Recoveries 63 124 — 28 130 24 302 671 Provision (benefit) (189 ) 609 117 113 (44 ) 196 148 950 Ending balance $ 13,874 $ 29,403 $ 5,333 $ 1,484 $ 2,664 $ 5,052 $ 395 $ 58,205 Nine Months Ended September 30, 2017 (Dollars in thousands) Commercial and Industrial Commercial Real Estate Commercial Construction Small Business Residential Real Estate Home Equity Other Consumer Total Allowance for loan losses Beginning balance $ 16,921 $ 30,369 $ 4,522 $ 1,502 $ 2,621 $ 5,238 $ 393 $ 61,566 Charge-offs (3,715 ) — — (258 ) (182 ) (217 ) (1,151 ) (5,523 ) Recoveries 604 343 — 96 29 167 778 2,017 Provision (benefit) (980 ) 288 1,098 266 308 238 432 1,650 Ending balance $ 12,830 $ 31,000 $ 5,620 $ 1,606 $ 2,776 $ 5,426 $ 452 $ 59,710 Ending balance: individually evaluated for impairment $ 71 $ 49 $ — $ 1 $ 1,020 $ 257 $ 19 $ 1,417 Ending balance: collectively evaluated for impairment $ 12,759 $ 30,951 $ 5,620 $ 1,605 $ 1,756 $ 5,169 $ 433 $ 58,293 Nine Months Ended September 30, 2016 (Dollars in thousands) Commercial and Industrial Commercial Real Estate Commercial Construction Small Business Residential Real Estate Home Equity Other Consumer Total Allowance for loan losses Beginning balance $ 13,802 $ 27,327 $ 5,366 $ 1,264 $ 2,590 $ 4,889 $ 587 $ 55,825 Charge-offs (31 ) (365 ) — (191 ) (27 ) (491 ) (1,152 ) (2,257 ) Recoveries 850 535 — 122 182 77 796 2,562 Provision (benefit) (747 ) 1,906 (33 ) 289 (81 ) 577 164 2,075 Ending balance $ 13,874 $ 29,403 $ 5,333 $ 1,484 $ 2,664 $ 5,052 $ 395 $ 58,205 Ending balance: individually evaluated for impairment $ 134 $ 355 $ — $ 2 $ 1,156 $ 223 $ 23 $ 1,893 Ending balance: collectively evaluated for impairment $ 13,740 $ 29,048 $ 5,333 $ 1,482 $ 1,508 $ 4,829 $ 372 $ 56,312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of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or purchase sub-prime loan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Each home equity line of credit has a variable rate and is billed in interest-only payments during the draw period. At the end of the draw period, each home equity line of credit is billed as a percentage of the principal balance plus all accrued interest.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 details the amount of outstanding principal balances relative to each of the risk-rating categories for the Company’s commercial portfolio: September 30, 2017 Category Risk Rating Commercial and Industrial Commercial Real Estate Commercial Construction Small Business Total (Dollars in thousands) Pass 1 - 6 $ 764,946 $ 2,968,237 $ 393,836 $ 128,464 $ 4,255,483 Potential weakness 7 23,477 73,219 — 1,543 98,239 Definite weakness-loss unlikely 8 63,856 45,240 1,431 646 111,173 Partial loss probable 9 6,243 464 — 3 6,710 Definite loss 10 — — — — — Total $ 858,522 $ 3,087,160 $ 395,267 $ 130,656 $ 4,471,605 December 31, 2016 Category Risk Rating Commercial and Industrial Commercial Real Estate Commercial Construction Small Business Total (Dollars in thousands) Pass 1 - 6 $ 783,825 $ 2,876,570 $ 317,099 $ 120,304 $ 4,097,798 Potential weakness 7 46,176 84,641 1,363 1,859 134,039 Definite weakness-loss unlikely 8 71,991 47,164 1,929 556 121,640 Partial loss probable 9 61 2,423 — 7 2,491 Definite loss 10 — — — — — Total $ 902,053 $ 3,010,798 $ 320,391 $ 122,726 $ 4,355,968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September 30, December 31, Residential portfolio FICO score (re-scored)(1) 745 743 LTV (re-valued)(2) 61.0 % 63.2 % Home equity portfolio FICO score (re-scored)(1) 766 767 LTV (re-valued)(2) 55.9 % 55.9 % (1) The average FICO scores for September 30, 2017 are based upon rescores available from August 31, 2017 and origination score data for loans booked between September 1, 2017 and September 30, 2017. The average FICO scores for December 31, 2016 are based upon rescores available from November 30, 2016 and origination score data for loans booked between December 1, 2016 and December 31, 2016. (2) The combined LTV ratios for September 30, 2017 and December 31, 2016 are based upon updated automated valuations as of March 31, 2015 and origination value data for loans booked between April 1, 2015 and through the dates indicated. For home equity loans and lines in a subordinate lien positio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seasoned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The following table shows information regarding nonaccrual loans at the dates indicated: September 30, 2017 December 31, 2016 (Dollars in thousands) Commercial and industrial $ 32,556 $ 37,455 Commercial real estate 3,052 6,266 Small business 403 302 Residential real estate 8,297 7,782 Home equity 5,903 5,553 Other consumer 59 47 Total nonaccrual loans (1) $ 50,270 $ 57,405 (1) Included in these amounts were $5.8 million and $5.2 million of nonaccruing TDRs at September 30, 2017 and December 31, 2016 , respectively. The following table shows information regarding foreclosed residential real estate property at the dates indicated: September 30, 2017 December 31, 2016 (Dollars in thousands) Foreclosed residential real estate property held by the creditor $ 2,538 $ 3,775 Recorded investment in mortgage loans collateralized by residential real estate property that are in the process of foreclosure $ 1,608 $ 1,715 The following table shows the age analysis of past due financing receivables as of the dates indicated: September 30,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2 $ 839 2 $ 315 45 $ 32,490 59 $ 33,644 $ 824,878 $ 858,522 $ — Commercial real estate 10 4,413 — — 8 1,755 18 6,168 3,080,992 3,087,160 — Commercial construction 1 566 — — — — 1 566 394,701 395,267 — Small business 11 130 5 14 17 107 33 251 130,405 130,656 — Residential real estate 12 1,125 10 2,392 20 2,843 42 6,360 749,770 756,130 — Home equity 20 1,016 9 516 20 2,559 49 4,091 1,048,204 1,052,295 — Other consumer (1) 229 226 10 38 12 14 251 278 9,594 9,872 7 Total 295 $ 8,315 36 $ 3,275 122 $ 39,768 453 $ 51,358 $ 6,238,544 $ 6,289,902 $ 7 December 31, 2016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1)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September 30, 2017 December 31, 2016 (Dollars in thousands) TDRs on accrual status $ 26,731 $ 27,093 TDRs on nonaccrual 5,776 5,199 Total TDRs $ 32,507 $ 32,292 Amount of specific reserves included in the allowance for loan losses associated with TDRs $ 1,417 $ 1,417 Additional commitments to lend to a borrower who has been a party to a TDR $ 1,084 $ 1,378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Three Months Ended Nine Months Ended September 30, 2017 September 30, 2017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1 $ 196 $ 196 9 $ 1,575 $ 1,575 Commercial real estate — — — 6 1,884 1,884 Small business 2 183 183 10 447 447 Residential real estate — — — 5 889 900 Home equity 4 436 436 14 1,427 1,430 Total 7 $ 815 $ 815 44 $ 6,222 $ 6,236 Three Months Ended Nine Months Ended September 30, 2016 September 30, 2016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 $ — $ — 7 $ 528 $ 528 Commercial real estate 3 986 986 9 2,329 2,329 Small business 1 59 59 3 168 168 Residential real estate — — — 5 1,167 1,209 Home equity 4 328 328 8 632 632 Other consumer — — — 5 107 107 Total 8 $ 1,373 $ 1,373 37 $ 4,931 $ 4,973 (1) The post-modification balances represent the legal principal balance of the loan on the date of modification. These amounts may show an increase when modifications include a capitalization of interest. The following table shows the Company’s post-modification balance of TDRs listed by type of modification during the periods indicated: Three Months Ended September 30 Nine Months Ended September 30 2017 2016 2017 2016 (Dollars in thousands) (Dollars in thousands) Extended maturity $ 486 $ 256 $ 4,565 $ 2,638 Adjusted interest rate — — — 92 Combination rate and maturity 196 730 196 990 Court ordered concession 133 387 1,475 1,253 Total $ 815 $ 1,373 $ 6,236 $ 4,973 The Company considers a loan to have defaulted when it reaches 90 days past due. There were no loans modified during the preceding twelve months that had subsequently defaulted during the three months ended September 30, 2017 . There was one residential real estate loan modified during the past twelve months with a recorded investment of $205,000 which has subsequently defaulted during the nine months ended September 30, 2017 . There was one home equity loan modified during the preceding twelve months with a recorded investment of $141,000 that had subsequently defaulted during the three and nine months ended September 30, 2016 .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September 30, 2017 Recorded Investment Unpaid Principal Balance Related Allowance (Dollars in thousands) With no related allowance recorded Commercial and industrial $ 33,824 $ 38,181 $ — Commercial real estate 14,462 15,476 — Small business 678 762 — Residential real estate 3,908 4,066 — Home equity 4,880 4,984 — Other consumer 97 97 — Subtotal 57,849 63,566 — With an allowance recorded Commercial and industrial $ 1,691 $ 1,691 $ 71 Commercial real estate 4,556 4,670 49 Small business 302 315 1 Residential real estate 9,741 10,421 1,020 Home equity 1,756 1,977 257 Other consumer 225 227 19 Subtotal 18,271 19,301 1,417 Total $ 76,120 $ 82,867 $ 1,417 December 31, 2016 Recorded Investment Unpaid Principal Balance Related Allowance (Dollars in thousands) With no related allowance recorded Commercial and industrial $ 28,776 $ 29,772 $ — Commercial real estate 11,628 12,891 — Small business 494 569 — Residential real estate 4,216 4,427 — Home equity 4,485 4,572 — Other consumer 146 146 — Subtotal 49,745 52,377 — With an allowance recorded Commercial and industrial $ 10,402 $ 10,440 $ 3,661 Commercial real estate 5,185 5,533 196 Small business 377 392 8 Residential real estate 9,959 10,530 1,086 Home equity 1,378 1,547 242 Other consumer 251 252 21 Subtotal 27,552 28,694 5,214 Total $ 77,297 $ 81,071 $ 5,214 The following tables set forth information regarding interest income recognized on impaired loans, by portfolio, for the periods indicated: Three Months Ended Nine Months Ended September 30, 2017 September 30, 2017 Average Recorded Investment Interest Income Recognized Average Recorded Investment Interest Income Recognized (Dollars in thousands) With no related allowance recorded Commercial and industrial $ 33,935 $ 18 $ 36,329 $ 179 Commercial real estate 14,569 151 14,798 460 Small business 682 5 702 17 Residential real estate 3,928 51 3,962 152 Home equity 4,883 50 4,935 146 Other consumer 99 2 104 5 Subtotal 58,096 277 60,830 959 With an allowance recorded Commercial and industrial $ 1,698 $ 21 $ 1,768 $ 65 Commercial real estate 4,569 65 4,599 195 Small business 305 3 315 11 Residential real estate 9,752 79 9,838 234 Home equity 1,765 14 1,782 41 Other consumer 229 2 237 5 Subtotal 18,318 184 18,539 551 Total $ 76,414 $ 461 $ 79,369 $ 1,510 Three Months Ended Nine Months Ended September 30, 2016 September 30, 2016 Average Recorded Investment Interest Income Recognized Average Recorded Investment Interest Income Recognized (Dollars in thousands) With no related allowance recorded Commercial and industrial $ 2,444 $ 16 $ 2,584 $ 48 Commercial real estate 11,549 115 11,775 348 Small business 646 5 679 18 Residential real estate 4,255 42 4,286 134 Home equity 4,616 45 4,677 138 Other consumer 162 3 168 9 Subtotal 23,672 226 24,169 695 With an allowance recorded Commercial and industrial $ 2,097 $ 4 $ 2,135 $ 13 Commercial real estate 6,854 42 6,977 126 Small business 367 6 384 17 Residential real estate 10,004 92 10,071 272 Home equity 1,299 13 1,310 36 Other consumer 265 2 272 6 Subtotal 20,886 159 21,149 470 Total $ 44,558 $ 385 $ 45,318 $ 1,165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September 30, 2017 December 31, 2016 (Dollars in thousands) Outstanding balance $ 17,025 $ 20,477 Carrying amount $ 15,172 $ 18,392 The following table summarizes activity in the accretable yield for the PCI loan portfolio: Three Months Ended September 30 Nine Months Ended September 30 2017 2016 2017 2016 (Dollars in thousands) Beginning balance $ 2,185 $ 2,625 $ 2,370 $ 2,827 Accretion (359 ) (359 ) (968 ) (1,188 ) Other change in expected cash flows (1) 167 213 573 744 Reclassification from nonaccretable difference for loans which have paid off (2) 70 — 88 96 Ending balance $ 2,063 $ 2,479 $ 2,063 $ 2,479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Bank Premises and Equipment (Notes)</t>
  </si>
  <si>
    <t>Bank premises and Equipment [Abstract]</t>
  </si>
  <si>
    <t>Lessor, Operating Leases [Text Block]</t>
  </si>
  <si>
    <t xml:space="preserve"> BANK PREMISES AND EQUIPMENT During 2017, the Company purchased equipment that was subject to a master lease agreement with a third party lessee. As such, the Company assumed the role of lessor in conjunction with the purchase, which was deemed to be an operating lease for accounting purposes. The Company purchased a total of $10.6 million of equipment subject to the lease agreement in 2017 . In addition, the Company recognized rental income of $412,000 and $860,000 for the three and nine months ended September 30, 2017 , respectively, as well as depreciation expense of $325,000 and $614,000 for the same time periods.</t>
  </si>
  <si>
    <t>Earnings Per Share</t>
  </si>
  <si>
    <t>Earnings Per Share [Abstract]</t>
  </si>
  <si>
    <t>EARNINGS PER SHARE</t>
  </si>
  <si>
    <t>EARNINGS PER SHARE Earnings per share consisted of the following components for the periods indicated: Three Months Ended Nine Months Ended September 30 September 30 2017 2016 2017 2016 (Dollars in thousands, except per share data) Net income $ 23,852 $ 20,484 $ 65,140 $ 59,469 Weighted Average Shares Basic shares 27,436,792 26,324,316 27,242,902 26,301,340 Effect of dilutive securities 76,307 53,072 78,043 48,354 Diluted shares 27,513,099 26,377,388 27,320,945 26,349,694 Net income per share Basic EPS $ 0.87 $ 0.78 $ 2.39 $ 2.26 Effect of dilutive securities — — (0.01 ) — Diluted EPS $ 0.87 $ 0.78 $ 2.38 $ 2.26 The following table illustrates the options to purchase common stock or shares of performance-based restricted stock that were excluded from the calculation of diluted earnings per share because they were anti-dilutive for the periods indicated: Three Months Ended Nine Months Ended September 30 September 30 2017 2016 2017 2016 Stock options — 4,293 — 1,441 Performance-based restricted stock — — — —</t>
  </si>
  <si>
    <t>Stock Based Compensation</t>
  </si>
  <si>
    <t>Disclosure of Compensation Related Costs, Share-based Payments [Abstract]</t>
  </si>
  <si>
    <t>STOCK BASED COMPENSATION</t>
  </si>
  <si>
    <t>STOCK BASED COMPENSATION Time Vested Restricted Stock Awards During the nine months ended September 30, 2017 , the Company made the following awards of restricted stock: Date Shares Granted Plan Grant Date Fair Value Per Share Vesting Period 2/13/2017 1,200 2005 Employee Stock Plan $ 62.53 Ratably over 5 years from grant date 2/16/2017 34,150 2005 Employee Stock Plan $ 63.10 Ratably over 5 years from grant date 3/31/2017 500 2005 Employee Stock Plan $ 65.63 Ratably over 5 years from grant date 4/3/2017 1,500 2005 Employee Stock Plan $ 64.14 Ratably over 5 years from grant date 5/15/2017 1,000 2005 Employee Stock Plan $ 64.03 Ratably over 5 years from grant date 5/23/2017 7,000 2010 Non-Employee Director Stock Plan $ 61.95 At the end of 5 years from grant date (1) 6/15/2017 950 2005 Employee Stock Plan $ 66.18 Ratably over 5 years from grant date (1) These restricted stock grants will vest at the end of a five year period, or earlier if the director ceases to be a director for any reason other than cause, such as, for example, by retirement. The fair value of the restricted stock awards is based upon the average of the high and low price at which the Company’s common stock traded on the date of grant. The holders of restricted stock awards participate fully in the rewards of stock ownership of the Company, including voting and dividend rights. Performance-Based Restricted Stock Awards On February 16, 2017 , the Company granted 14,400 performance-based restricted stock awards to certain executive level employees. These performance-based restricted stock awards were issued from the 2005 Employee Stock Plan and were determined to have a grant date fair value per share of $63.10 , determined by the average of the high and low price at which the Company's common stock traded on the date of grant. The number of shares to be vested will be contingent upon the Company's attainment of certain performance measures outlined in the award agreement and will be measured as of the end of the three year performance period, January 1, 2017 through December 31, 2019. The awards will vest upon the earlier of the date on which it is determined if the performance goal is achieved subsequent to the performance period or March 31, 2020. These awards will be accounted for as equity awards due to the nature of these awards and the fact that these shares will not be settled in cash. The holders of these awards are not entitled to receive dividends or vote until the shares are vested. On February 28, 2017, the performance-based restricted stock awards that were awarded on March 20, 2014 vested at 94% of the maximum target shares awarded, or 15,289 shares. Stock Options The Company did not grant any awards of options to purchase shares of common stock during the nine months ended September 30, 2017 .</t>
  </si>
  <si>
    <t>Repurchase Agreements Disclosure of Repurchase Agreements (Notes)</t>
  </si>
  <si>
    <t>Disclosure of Repurchase Agreements [Abstract]</t>
  </si>
  <si>
    <t>Repurchase Agreements, Resale Agreements, Securities Borrowed, and Securities Loaned Disclosure [Text Block]</t>
  </si>
  <si>
    <t>REPURCHASE AGREEMENTS The Company can raise additional liquidity by entering into repurchase agreements at its discretion. These repurchases are accounted for as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nters into repurchase agreements that stipulate that the securities underlying the agreement are not delivered to the customer and instead are held in segregated safekeeping accounts by the Company's safekeeping agents. The table below sets forth information regarding the Company’s repurchase agreements allocated by source of collateral at the dates indicated: September 30, 2017 Remaining Contractual Maturity of the Agreements Overnight and Continuous Total (Dollars in thousands) Sources of collateral U.S. government agency securities $ 20,219 $ 20,219 Agency mortgage-backed securities 63,931 63,931 Agency collateralized mortgage obligations 95,520 95,520 Total borrowings $ 179,670 $ 179,670 December 31, 2016 Remaining Contractual Maturity of the Agreements Overnight and Continuous Total (Dollars in thousands) Sources of collateral U.S. government agency securities $ 20,233 $ 20,233 Agency mortgage-backed securities 79,079 79,079 Agency collateralized mortgage obligations 77,601 77,601 Total borrowings $ 176,913 $ 176,913 Certain counterparties monitor collateral, and may request additional collateral to be posted from time to time. For further information regarding the Company's repurchase agreements see Note 11 - Balance Sheet Offsetting .</t>
  </si>
  <si>
    <t>Derivatives and Hedging Activities</t>
  </si>
  <si>
    <t>Derivative Instruments and Hedging Activities Disclosure [Abstract]</t>
  </si>
  <si>
    <t>DERIVATIVES AND HEDGING ACTIVITIES</t>
  </si>
  <si>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five years. The following table reflects the Company’s derivative positions for the periods indicated below for interest rate swaps which qualify as cash flow hedges for accounting purposes: September 30, 2017 Notional Amount Trade Date Effective Date Maturity Date Receive (Variable) Index Current Rate Received Pay Fixed Swap Rate Fair Value (Dollars in thousands) $ 25,000 9-Dec-08 10-Dec-08 10-Dec-18 3 Month LIBOR 1.32 % 2.94 % $ (407 ) 25,000 1-Apr-16 17-Jan-17 15-Dec-21 3 Month LIBOR 1.32 % 1.36 % 568 25,000 1-Apr-16 17-Jan-17 15-Dec-21 3 Month LIBOR 1.32 % 1.36 % 560 25,000 18-Jul-17 15-Aug-17 15-Aug-22 3 Month LIBOR 1.31 % 1.88 % 101 $ 100,000 $ 822 December 31, 2016 Notional Amount Trade Date Effective Date Maturity Date Receive (Variable) Index Current Rate Received Pay Fixed Swap Rate Fair Value (Dollars in thousands) $ 25,000 9-Dec-08 10-Dec-08 10-Dec-18 3 Month LIBOR 0.95 % 2.94 % $ (740 ) 25,000 1-Apr-16 17-Jan-17 15-Dec-21 3 Month LIBOR N/A 1.36 % 689 25,000 1-Apr-16 17-Jan-17 15-Dec-21 3 Month LIBOR N/A 1.36 % 675 $ 75,000 $ 624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103,000 (pre-tax) to be reclassified to interest expense from OCI related to the Company’s cash flow hedges in the next twelve months. This reclassification is due to anticipated payments that will be made and/or received on the swaps based upon the forward curve as of September 30, 2017 . The Company recognized $61,000 and $183,000 of net amortization income that was an offset to interest expense related to previously terminated swaps for the three and nine month periods ended September 30, 2017 and 2016 , respectively. The Company had no fair value hedges as of September 30, 2017 or December 31, 2016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September 30, 2017 (Dollars in thousands) Loan level swaps Receive fixed, pay variable 238 $ 10,533 $ 73,428 $ 68,458 $ 177,864 $ 575,721 $ 906,004 $ 11,271 Pay fixed, receive variable 223 $ 10,533 $ 73,428 $ 68,458 $ 177,864 $ 575,721 $ 906,004 $ (11,272 ) Foreign exchange contracts Buys foreign currency, sells U.S. currency 17 $ 32,390 $ 3,780 $ — $ — $ — $ 36,170 $ 1,683 Buys U.S. currency, sells foreign currency 17 $ 32,390 $ 3,780 $ — $ — $ — $ 36,170 $ (1,668 ) December 31, 2016 (Dollars in thousands) Loan level swaps Receive fixed, pay variable 222 $ 30,245 $ 21,708 $ 63,771 $ 165,783 $ 567,897 $ 849,404 $ 12,005 Pay fixed, receive variable 207 $ 30,245 $ 21,708 $ 63,771 $ 165,783 $ 567,897 $ 849,404 $ (12,008 ) Foreign exchange contracts Buys foreign currency, sells U.S. currency 33 $ 45,711 $ — $ — $ — $ — $ 45,711 $ (2,250 ) Buys U.S. currency, sells foreign currency 33 $ 45,711 $ — $ — $ — $ — $ 45,711 $ 2,277 (1) The Company may enter into one dealer swap agreement which offsets multiple commercial borrower swap agreements. Mortgage Derivatives Prior to closing and funding certain 1- 4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These forward commitments carry a market price that has a strong inverse relationship to that of mortgage prices. Certain assumptions, including pull through rates and rate lock periods, are used in managing the existing and future hedges. The effectiveness of the economic hedges rely on the accuracy of these assumptions. The change in fair value on the interest rate lock commitments and forward delivery sale commitmen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 decrease of $108,000 and an increase of $47,000 for the three month periods ended September 30, 2017 and 2016 , respectively, and a decrease of $102,000 and an increase of $60,000 for the nine month periods ended September 30, 2017 and 2016 , respectively. These amounts were offset in earnings by the change in the fair value of mortgage derivatives. Additionally, the aggregate amount of net realized gains or losses on sales of such loans included within mortgage banking income was $1.4 million and $1.7 million for the three month periods ended September 30, 2017 and 2016 , respectively, and $3.4 million and $3.9 million for the nine month periods ended September 30, 2017 and 2016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September 30 December 31 Balance Sheet September 30 December 31 (Dollars in thousands) Derivatives designated as hedges Interest rate derivatives Other assets $ 1,229 $ 1,364 Other liabilities $ 407 $ 740 Derivatives not designated as hedges Customer Related Positions Loan level derivatives Other assets $ 16,991 $ 18,629 Other liabilities $ 16,992 $ 18,632 Foreign exchange contracts Other assets 1,809 2,338 Other liabilities 1,794 2,311 Mortgage Derivatives Interest rate lock commitments Other assets 274 430 Other liabilities — — Forward sales agreements Other assets — — Other liabilities 6 233 $ 19,074 $ 21,397 $ 18,792 $ 21,176 Total $ 20,303 $ 22,761 $ 19,199 $ 21,916 The table below presents the effect of the Company’s derivative financial instruments included in OCI and current earnings for the periods indicated: Three Months Ended Nine Months Ended September 30 September 30 2017 2016 2017 2016 (Dollars in thousands) Derivatives designated as hedges Loss in OCI on derivatives (effective portion), net of tax $ 109 $ 674 $ 8 $ 653 Loss reclassified from OCI into interest expense (effective portion) $ (91 ) $ (648 ) $ (264 ) $ (1,949 ) Loss recognized in income on derivatives (ineffective portion and amount excluded from effectiveness testing) Interest expense $ — $ — $ — $ — Other expense — — — — Total $ — $ — $ — $ — Derivatives not designated as hedges Changes in fair value of customer related positions Other income $ 7 $ (42 ) $ 7 $ 71 Other expense (7 ) (12 ) (17 ) (46 ) Changes in fair value of mortgage derivatives Mortgage banking income (33 ) 115 71 419 Total $ (33 ) $ 61 $ 61 $ 444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10.5 million and $12.8 million at September 30, 2017 and December 31, 2016 , respectively. Although none of the contingency provisions have applied as of September 30, 2017 and December 31, 2016 , the Company has posted collateral to offset the majority of the net liability exposures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The Company's exposure relating to institutional counterparties was $4.1 million and $4.7 million at September 30, 2017 and December 31, 2016 , respectively. The Company’s exposure relating to customer counterparties was approximately $14.7 million and $16.1 million at September 30, 2017 and December 31, 2016 , respectively. Credit exposure may be reduced by the amount of collateral pledged by the counterparty.</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September 30, 2017 (Dollars in thousands) Derivative Assets Interest rate swaps $ 1,229 $ — $ 1,229 $ 1,229 $ — $ — Loan level derivatives 16,991 — 16,991 2,858 — 14,133 Customer foreign exchange contracts 1,809 — 1,809 — — 1,809 $ 20,029 $ — $ 20,029 $ 4,087 $ — $ 15,942 Derivative Liabilities Interest rate swaps $ 407 $ — $ 407 $ — $ 407 $ — Loan level derivatives 16,992 — 16,992 4,087 9,854 3,051 Customer foreign exchange contracts 1,794 — 1,794 — — 1,794 Repurchase agreements Customer repurchase agreements 179,670 — 179,670 — 179,670 — $ 198,863 $ — $ 198,863 $ 4,087 $ 189,931 $ 4,845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6 (Dollars in thousands) Derivative Assets Interest rate swaps $ 1,364 $ — $ 1,364 $ 961 $ — $ 403 Loan level derivatives 18,629 — 18,629 3,261 — 15,368 Customer foreign exchange contracts 2,338 — 2,338 — — 2,338 $ 22,331 $ — $ 22,331 $ 4,222 $ — $ 18,109 Derivative Liabilities Interest rate swaps $ 740 $ — $ 740 $ — $ 740 $ — Loan level derivatives 18,632 — 18,632 4,222 11,106 3,304 Customer foreign exchange contracts 2,311 — 2,311 — — 2,311 Repurchase agreements Customer repurchase agreements 176,913 — 176,913 — 176,913 — $ 198,596 $ — $ 198,596 $ 4,222 $ 188,759 $ 5,615 (1) Reflects offsetting derivative positions with the same counterparty.</t>
  </si>
  <si>
    <t>Fair Value Measurements</t>
  </si>
  <si>
    <t>Fair Value Disclosures [Abstract]</t>
  </si>
  <si>
    <t>FAIR VALUE MEASUREMENTS</t>
  </si>
  <si>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September 30, 2017 (Dollars in thousands) Recurring fair value measurements Assets Trading securities $ 1,298 $ 1,298 $ — $ — Securities available for sale U.S. Government agency securities 23,228 — 23,228 — Agency mortgage-backed securities 214,564 — 214,564 — Agency collateralized mortgage obligations 114,829 — 114,829 — State, county, and municipal securities 2,539 — 2,539 — Single issuer trust preferred securities issued by banks and insurers 2,044 — 2,044 — Pooled trust preferred securities issued by banks and insurers 1,624 — — 1,624 Small business administration pooled securities 50,186 — 50,186 — Equity securities 20,111 20,111 — — Loans held for sale 5,459 — 5,459 — Derivative instruments 20,303 — 20,303 — Liabilities Derivative instruments 19,199 — 19,199 — Total recurring fair value measurements $ 436,986 $ 21,409 $ 413,953 $ 1,624 Nonrecurring fair value measurements Assets Collateral dependent impaired loans $ 33,974 $ — $ — $ 33,974 Other real estate owned and other foreclosed assets 2,898 — — 2,898 Total nonrecurring fair value measurements $ 36,872 $ — $ — $ 36,872 Fair Value Measurements at Reporting Date Using Balance Quoted Prices in Active Markets for Identical Assets (Level 1) Significant Other Observable Inputs (Level 2) Significant Unobservable Inputs (Level 3) December 31, 2016 (Dollars in thousands) Recurring fair value measurements Assets Trading securities $ 804 $ 804 $ — $ — Securities available for sale U.S. Government agency securities 24,244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 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September 30 2017 2016 (Dollars in thousands) Pooled Trust Preferred Securities Beginning balance $ 1,593 $ 1,506 Gains and (losses) (realized/unrealized) Included in other comprehensive income 51 41 Settlements (20 ) (9 ) Ending balance $ 1,624 $ 1,538 Nine Months Ended September 30 2017 2016 (Dollars in thousands) Pooled Trust Preferred Securities Beginning balance $ 1,584 $ 1,572 Gains and (losses) (realized/unrealized) Included in other comprehensive income 58 (17 ) Settlements (18 ) (17 ) Ending balance $ 1,624 $ 1,538 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nine month periods ended September 30, 2017 or 2016 . The following table sets forth certain unobservable inputs regarding the Company’s investment in securities that are classified as Level 3 for the periods indicated: September 30 December 31 September 30 December 31 September 30 December 31 Valuation Technique Fair Value Unobservable Inputs Range Weighted Average (Dollars in thousands) Discounted cash flow methodology Pooled trust preferred securities $ 1,624 $ 1,584 Cumulative prepayment 0% - 61% 0% - 62% 2.5% 2.5% Cumulative default 5% - 100% 5% - 100% 12.5% 12.8% Loss given default 85% - 100% 85% - 100% 94.3% 94.2% Cure given default 0% - 75% 0% - 75% 60.9% 60.9% Appraisals of collateral(1) Collateral dependent impaired loans $ 33,974 $ 33,974 Other real estate owned and foreclosed assets $ 2,898 $ 4,17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Additionally, the Company has certain assets which are marked to fair value on a nonrecurring basis which are categorized within Level 3. These assets include collateral dependent impaired loans and OREO. The determination of the fair value amount is derived from the use of independent third party appraisals and evaluations. Real estate appraisals are prepared by firms from a predetermined list of qualified and approved appraisers or evaluators. Upon receipt of a real estate appraisal or evaluation, the Company's Commercial Real Estate Appraisal Department will review the report for compliance with regulatory and Company standards, as well as reasonableness and acceptance of the value conclusions. Any issues or concerns regarding compliance or value conclusions will be addressed with the engaged firm and the report may be adjusted or revised. If a disagreement cannot be resolved, the Company will either address the key issues and modify the report for acceptance or reject the report and re-order a new report. Ultimately, the Company will confirm the collateral value as part of its review process.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September 30, 2017 (Dollars in thousands) Financial assets Securities held to maturity(a) U.S. Treasury securities $ 1,006 $ 1,048 $ — $ 1,048 $ — Agency mortgage-backed securities 171,664 173,980 — 173,980 — Agency collateralized mortgage obligations 275,894 274,233 — 274,233 — Single issuer trust preferred securities issued by banks 1,500 1,539 — 1,539 — Small business administration pooled securities 28,734 28,862 — 28,862 — Loans, net of allowance for loan losses(b) 6,196,218 6,072,612 — — 6,072,612 Federal Home Loan Bank stock(c) 11,597 11,597 — 11,597 — Cash surrender value of life insurance policies(d) 150,352 150,352 — 150,352 — Financial liabilities Deposit liabilities, other than time deposits(e) $ 6,055,042 $ 6,055,042 $ — $ 6,055,042 $ — Time certificates of deposits(f) 627,900 625,275 — 625,275 — Federal Home Loan Bank borrowings(f) 53,272 52,125 — 52,125 — Customer repurchase agreements and other short-term borrowings(f) 179,670 179,670 — — 179,670 Junior subordinated debentures(g) 73,071 74,320 — 74,320 — Subordinated debentures(f) 34,670 32,857 — — 32,857 Fair Value Measurements at Reporting Date Using Carrying Value Fair Value Quoted Prices in Active Markets for Identical Assets (Level 1) Significant Other Observable Inputs (Level 2) Significant Unobservable Inputs (Level 3) December 31, 2016 (Dollars in thousands) Financial assets Securities held to maturity(a) U.S. Treasury securities $ 1,007 $ 1,054 $ — $ 1,054 $ — Agency mortgage-backed securities 156,088 157,504 — 157,504 — Agency collateralized mortgage obligations 297,445 294,650 — 294,650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Federal Home Loan Bank borrowings(f) 50,819 50,898 — 50,898 — Customer repurchase agreements and other short-term borrowings(f) 176,913 176,913 — — 176,913 Junior subordinated debentures(g) 73,107 72,510 — 72,510 — Subordinated debentures(f) 34,635 34,241 — — 34,241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Comprehensive Income/Loss</t>
  </si>
  <si>
    <t>Equity [Abstract]</t>
  </si>
  <si>
    <t>COMPREHENSIVE INCOME/LOSS</t>
  </si>
  <si>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347 $ (152 ) $ 195 $ 2,520 $ (1,001 ) $ 1,519 Less: net security gains reclassified into other noninterest income (expense) 11 (4 ) 7 13 (5 ) 8 Net change in fair value of securities available for sale 336 (148 ) 188 2,507 (996 ) 1,511 Change in fair value of cash flow hedges 91 (36 ) 55 (250 ) 102 (148 ) Less: net cash flow hedge losses reclassified into interest on borrowings expense (1) (91 ) 37 (54 ) (264 ) 108 (156 ) Net change in fair value of cash flow hedges 182 (73 ) 109 14 (6 ) 8 Net unamortized loss related to defined benefit pension and other postretirement adjustments arising during the period (6 ) 2 (4 ) (20 ) 8 (12 ) Amortization of net actuarial losses 69 (28 ) 41 208 (85 ) 123 Amortization of net prior service costs 70 (29 ) 41 208 (85 ) 123 Net change in other comprehensive income for defined benefit postretirement plans (2) 133 (55 ) 78 396 (162 ) 234 Total other comprehensive income $ 651 $ (276 ) $ 375 $ 2,917 $ (1,164 ) $ 1,753 Three Months Ended Nine Months Ended Pre Tax Tax (Expense) After Tax Pre Tax Tax (Expense) After Tax (Dollars in thousands) Change in fair value of securities available for sale $ (1,315 ) $ 499 $ (816 ) $ 8,351 $ (3,248 ) $ 5,103 Less: net security losses reclassified into other noninterest income — — — (27 ) 11 (16 ) Net change in fair value of securities available for sale (1,315 ) 499 (816 ) 8,378 (3,259 ) 5,119 Change in fair value of cash flow hedges 486 (196 ) 290 (852 ) 352 (500 ) Less: net cash flow hedge losses reclassified into interest on borrowings expense (1) (648 ) 264 (384 ) (1,949 ) 796 (1,153 ) Net change in fair value of cash flow hedges 1,134 (460 ) 674 1,097 (444 ) 653 Net unamortized loss related to defined benefit pension and other postretirement adjustments arising during the period (28 ) 11 (17 ) (84 ) 33 (51 ) Amortization of net actuarial losses 61 (25 ) 36 183 (75 ) 108 Amortization of net prior service credits 69 (29 ) 40 207 (84 ) 123 Net change in other comprehensive income for defined benefit postretirement plans (2) 102 (43 ) 59 306 (126 ) 180 Total other comprehensive income (loss) $ (79 ) $ (4 ) $ (83 ) $ 9,781 $ (3,829 ) $ 5,952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173,000 and $281,000 at September 30, 2017 and December 31, 2016 , respectively. (2) The amortization of prior service costs is included in the computation of net periodic pension cost as disclosed in the Employee Benefit Plans footnote in the Company's Annual Report on Form 10-K for the year ended December 31, 2016 , filed with the Securities and Exchange Commission. 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7 Beginning balance: January 1, 2017 $ 173 $ 361 $ 281 $ (2,152 ) $ (1,337 ) Net change in other comprehensive income (loss) 1,511 116 (108 ) 234 1,753 Ending balance: September 30, 2017 $ 1,684 $ 477 $ 173 $ (1,918 ) $ 416 2016 Beginning balance: January 1, 2016 $ 1,306 $ (1,955 ) $ 427 $ (2,230 ) $ (2,452 ) Net change in other comprehensive income (loss) 5,119 763 (110 ) 180 5,952 Ending balance: September 30, 2016 $ 6,425 $ (1,192 ) $ 317 $ (2,050 ) $ 3,500</t>
  </si>
  <si>
    <t>Other Commitments [Line Items]</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September 30, 2017 December 31, 2016 (Dollars in thousands) Commitments to extend credit $ 2,436,512 $ 2,227,955 Standby letters of credit 15,883 18,190 Deferred standby letter of credit fees 130 108 Lease Commitments The Company leases office space, space for ATM locations, and certain branch locations under noncancelable operating leases. Rent expense incurred under operating leases was approximately $2.1 million for both the three months ended September 30, 2017 and 2016 , respectively, and $6.3 million and $6.4 million for the nine months ended September 30, 2017 and 2016 , respectively. Renewal options ranging from 4 months to 10 years exist for several of these leases. There has been no significant change in the future minimum lease payments payable by the Company since December 31, 2016 . See the Company's Annual Report on Form 10-K for the fiscal year ended December 31, 2016 for information regarding our leases and other commitments. Other Contingencies At September 30, 2017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amount of this reserve requirement was $6.7 million and $31.8 million at September 30, 2017 and December 31, 2016 , respectively.</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September 30, 2017 December 31, 2016 (Dollars in thousands) Original investment value $ 47,627 $ 47,379 Current recorded investment 36,868 39,606 Unfunded liability obligation 7,696 12,161 Tax credits and benefits 5,705 (1) 5,366 Amortization of investments 3,988 (2) 3,725 Net income tax benefit 1,718 (3) 1,641 (1) This amount reflects anticipated tax credits and tax benefits for the full year ended December 31, 2017 . (2) The amortization amount reduces the tax credits and benefits anticipated for the full year ended December 31, 2017 . (3) This amount represents the net tax benefit expected to be realized for the full year ended December 31, 2017 in determining the Company's effective tax rate.</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September 30, 2017 are not necessarily indicative of the results that may be expected for the year ending December 31, 2017 or any other interim period. For further information, refer to the consolidated financial statements and notes thereto included in the Company’s Annual Report on Form 10-K for the year ended December 31, 2016 , filed with the Securities and Exchange Commission.</t>
  </si>
  <si>
    <t>ACQUISITIONS (Tables)</t>
  </si>
  <si>
    <t>Schedule of Recognized Identified Assets Acquired and Liabilities Assumed [Table Text Block]</t>
  </si>
  <si>
    <t>The following table summarizes the estimated fair value of the assets acquired and liabilities assumed as of the date of the acquisition: Net Assets Acquired at Fair Value (Dollars in thousands) Assets Cash $ 11,137 Loans 155,551 Premises and equipment 5,828 Goodwill 10,280 Core deposit and other intangibles 2,964 Other assets 4,629 Total assets acquired 190,389 Liabilities Deposits 159,580 Borrowings 2,475 Other liabilities 18 Total liabilities assumed 162,073 Purchase price $ 28,316</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hree Months Ended Nine Months Ended September 30 September 30 2017 2016 2017 2016 (Dollars in thousands) Net interest income after provision for loan losses $ 67,073 $ 58,119 $ 191,485 $ 171,221 Net income 23,852 20,769 67,961 60,257</t>
  </si>
  <si>
    <t>Securities (Tables)</t>
  </si>
  <si>
    <t>Gain (Loss) on Investments [Line Items]</t>
  </si>
  <si>
    <t>Reconciliation of fair value of securities</t>
  </si>
  <si>
    <t>The following table presents a summary of the amortized cost, gross unrealized gains and losses and fair value of securities available for sale and securities held to maturity for the periods indicated: September 30, 2017 December 31, 2016 Amortized Cost Gross Unrealized Gains Gross Unrealized Losses Fair Value Amortized Cost Gross Unrealized Gains Gross Unrealized Losses Fair Value (Dollars in thousands) Available for sale securities U.S. government agency securities $ 23,010 $ 218 $ — $ 23,228 $ 24,006 $ 238 $ — $ 24,244 Agency mortgage-backed securities 211,757 3,060 (253 ) 214,564 173,268 2,852 (736 ) 175,384 Agency collateralized mortgage obligations 115,504 405 (1,080 ) 114,829 101,094 106 (1,332 ) 99,868 State, county, and municipal securities 2,492 47 — 2,539 3,743 50 — 3,793 Single issuer trust preferred securities issued by banks 2,025 19 — 2,044 2,311 3 (3 ) 2,311 Pooled trust preferred securities issued by banks and insurers 2,182 — (558 ) 1,624 2,200 — (616 ) 1,584 Small business administration pooled securities 50,194 45 (53 ) 50,186 37,561 — (372 ) 37,189 Equity securities 19,176 1,334 (399 ) 20,111 19,183 641 (553 ) 19,271 Total available for sale securities $ 426,340 $ 5,128 $ (2,343 ) $ 429,125 $ 363,366 $ 3,890 $ (3,612 ) $ 363,644 Held to maturity securities U.S. Treasury securities $ 1,006 $ 42 $ — $ 1,048 $ 1,007 $ 47 $ — $ 1,054 Agency mortgage-backed securities 171,664 2,508 (192 ) 173,980 156,088 2,274 (858 ) 157,504 Agency collateralized mortgage obligations 275,894 1,244 (2,905 ) 274,233 297,445 1,002 (3,797 ) 294,650 Single issuer trust preferred securities issued by banks 1,500 39 — 1,539 1,500 44 — 1,544 Small business administration pooled securities 28,734 228 (100 ) 28,862 31,036 189 (327 ) 30,898 Total held to maturity securities $ 478,798 $ 4,061 $ (3,197 ) $ 479,662 $ 487,076 $ 3,556 $ (4,982 ) $ 485,650 Total $ 905,138 $ 9,189 $ (5,540 ) $ 908,787 $ 850,442 $ 7,446 $ (8,594 ) $ 849,294</t>
  </si>
  <si>
    <t>Schedule of contractual maturities of securities</t>
  </si>
  <si>
    <t>A schedule of the contractual maturities of securities available for sale and securities held to maturity as of September 30, 2017 is presented below: Available for Sale Held to Maturity Amortized Cost Fair Value Amortized Cost Fair Value (Dollars in thousands) Due in one year or less $ 3,229 $ 3,237 $ — $ — Due after one year to five years 36,704 37,152 15,731 15,917 Due after five to ten years 105,842 106,576 18,158 18,654 Due after ten years 261,389 262,049 444,909 445,091 Total debt securities $ 407,164 $ 409,014 $ 478,798 $ 479,662 Equity securities $ 19,176 $ 20,111 $ — $ — Total $ 426,340 $ 429,125 $ 478,798 $ 479,662</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September 30, 2017 Less than 12 months 12 months or longer Total # of holdings Fair Value Unrealized Losses Fair Value Unrealized Losses Fair Value Unrealized Losses (Dollars in thousands) Agency mortgage-backed securities 23 $ 88,083 $ (438 ) $ 762 $ (7 ) $ 88,845 $ (445 ) Agency collateralized mortgage obligations 25 145,572 (2,278 ) 52,466 (1,707 ) 198,038 (3,985 ) Pooled trust preferred securities issued by banks and insurers 1 — — 1,624 (558 ) 1,624 (558 ) Small business administration pooled securities 4 46,925 (153 ) — — 46,925 (153 ) Equity securities 24 897 (17 ) 7,557 (382 ) 8,454 (399 ) Total temporarily impaired securities 77 $ 281,477 $ (2,886 ) $ 62,409 $ (2,654 ) $ 343,886 $ (5,540 ) December 31, 2016 Less than 12 months 12 months or longer Total # of holdings Fair Value Unrealized Losses Fair Value Unrealized Losses Fair Value Unrealized Losses (Dollars in thousands) Agency mortgage-backed securities 57 $ 137,949 $ (1,594 ) $ — $ — $ 137,949 $ (1,594 ) Agency collateralized mortgage obligations 32 243,051 (3,140 ) 47,403 (1,989 ) 290,454 (5,129 ) Single issuer trust preferred securities issued by banks and insurers 1 — — 1,036 (3 ) 1,036 (3 ) Pooled trust preferred securities issued by banks and insurers 1 — — 1,583 (616 ) 1,583 (616 ) Small business administration pooled securities 5 59,846 (699 ) — — 59,846 (699 ) Equity securities 25 3,625 (77 ) 6,334 (476 ) 9,959 (553 ) Total temporarily impaired securities 121 $ 444,471 $ (5,510 ) $ 56,356 $ (3,084 ) $ 500,827 $ (8,594 )</t>
  </si>
  <si>
    <t>Loans, Allowance for Loan Losses and Credit Quality (Tables)</t>
  </si>
  <si>
    <t>Tabular disclosure of financing receivables bifurcated by type of impairment evaluation [Table Text Block]</t>
  </si>
  <si>
    <t>The following tables bifurcate the amount of loans and the allowance allocated to each loan category based on the type of impairment analysis as of the periods indicated: September 30, 2017 (Dollars in thousands) Commercial and Industrial Commercial Real Estate Commercial Construction Small Business Residential Real Estate Home Equity Other Consumer Total Financing receivables ending balance: Collectively evaluated for impairment $ 823,007 $ 3,060,211 $ 395,267 $ 129,676 $ 735,454 $ 1,045,445 $ 9,550 $ 6,198,610 Individually evaluated for impairment $ 35,515 $ 19,018 $ — $ 980 $ 13,649 $ 6,636 $ 322 $ 76,120 Purchased credit impaired loans $ — $ 7,931 $ — $ — $ 7,027 $ 214 $ — $ 15,172 Total loans by group $ 858,522 $ 3,087,160 $ 395,267 $ 130,656 $ 756,130 $ 1,052,295 $ 9,872 $ 6,289,902 (1 ) December 31, 2016 (Dollars in thousands) Commercial and Industrial Commercial Real Estate Commercial Construction Small Business Residential Real Estate Home Equity Other Consumer Total Financing receivables ending balance: Collectively evaluated for impairment $ 862,875 $ 2,983,642 $ 320,391 $ 121,855 $ 622,392 $ 982,095 $ 10,666 $ 5,903,916 Individually evaluated for impairment $ 39,178 $ 16,813 $ — $ 871 $ 14,175 $ 5,863 $ 397 $ 77,297 Purchased credit impaired loans $ — $ 10,343 $ — $ — $ 7,859 $ 189 $ 1 $ 18,392 Total loans by group $ 902,053 $ 3,010,798 $ 320,391 $ 122,726 $ 644,426 $ 988,147 $ 11,064 $ 5,999,605 (1 ) (1) The amount of net deferred costs on originated loans included in the ending balance was $5.6 million and $5.1 million at September 30, 2017 and December 31, 2016 , respectively. Net unamortized discounts on acquired loans not deemed to be purchased credit impaired ("PCI") included in the ending balance was $9.8 million and $8.6 million at September 30, 2017 and December 31, 2016 , respectively.</t>
  </si>
  <si>
    <t>Summary of changes in allowance for loan losses</t>
  </si>
  <si>
    <t>The following tables summarize changes in allowance for loan losses by loan category for the periods indicated: Three Months Ended September 30, 2017 (Dollars in thousands) Commercial and Commercial Commercial Small Residential Other Consumer Total Allowance for loan losses Beginning balance $ 13,544 $ 30,947 $ 4,814 $ 1,613 $ 2,693 $ 5,353 $ 515 $ 59,479 Charge-offs (124 ) — — (164 ) (43 ) (81 ) (405 ) (817 ) Recoveries 404 286 — 17 15 65 261 1,048 Provision (benefit) (994 ) (233 ) 806 140 111 89 81 — Ending balance $ 12,830 $ 31,000 $ 5,620 $ 1,606 $ 2,776 $ 5,426 $ 452 $ 59,710 Three Months Ended September 30, 2016 (Dollars in thousands) Commercial and Commercial Commercial Small Residential Other Consumer Total Allowance for loan losses Beginning balance $ 14,027 $ 29,011 $ 5,216 $ 1,441 $ 2,578 $ 4,986 $ 468 $ 57,727 Charge-offs (27 ) (341 ) — (98 ) — (154 ) (523 ) (1,143 ) Recoveries 63 124 — 28 130 24 302 671 Provision (benefit) (189 ) 609 117 113 (44 ) 196 148 950 Ending balance $ 13,874 $ 29,403 $ 5,333 $ 1,484 $ 2,664 $ 5,052 $ 395 $ 58,205 Nine Months Ended September 30, 2017 (Dollars in thousands) Commercial and Industrial Commercial Real Estate Commercial Construction Small Business Residential Real Estate Home Equity Other Consumer Total Allowance for loan losses Beginning balance $ 16,921 $ 30,369 $ 4,522 $ 1,502 $ 2,621 $ 5,238 $ 393 $ 61,566 Charge-offs (3,715 ) — — (258 ) (182 ) (217 ) (1,151 ) (5,523 ) Recoveries 604 343 — 96 29 167 778 2,017 Provision (benefit) (980 ) 288 1,098 266 308 238 432 1,650 Ending balance $ 12,830 $ 31,000 $ 5,620 $ 1,606 $ 2,776 $ 5,426 $ 452 $ 59,710 Ending balance: individually evaluated for impairment $ 71 $ 49 $ — $ 1 $ 1,020 $ 257 $ 19 $ 1,417 Ending balance: collectively evaluated for impairment $ 12,759 $ 30,951 $ 5,620 $ 1,605 $ 1,756 $ 5,169 $ 433 $ 58,293 Nine Months Ended September 30, 2016 (Dollars in thousands) Commercial and Industrial Commercial Real Estate Commercial Construction Small Business Residential Real Estate Home Equity Other Consumer Total Allowance for loan losses Beginning balance $ 13,802 $ 27,327 $ 5,366 $ 1,264 $ 2,590 $ 4,889 $ 587 $ 55,825 Charge-offs (31 ) (365 ) — (191 ) (27 ) (491 ) (1,152 ) (2,257 ) Recoveries 850 535 — 122 182 77 796 2,562 Provision (benefit) (747 ) 1,906 (33 ) 289 (81 ) 577 164 2,075 Ending balance $ 13,874 $ 29,403 $ 5,333 $ 1,484 $ 2,664 $ 5,052 $ 395 $ 58,205 Ending balance: individually evaluated for impairment $ 134 $ 355 $ — $ 2 $ 1,156 $ 223 $ 23 $ 1,893 Ending balance: collectively evaluated for impairment $ 13,740 $ 29,048 $ 5,333 $ 1,482 $ 1,508 $ 4,829 $ 372 $ 56,312</t>
  </si>
  <si>
    <t>Internal risk-rating categories for the Company's commercial portfolio</t>
  </si>
  <si>
    <t>The following table details the amount of outstanding principal balances relative to each of the risk-rating categories for the Company’s commercial portfolio: September 30, 2017 Category Risk Rating Commercial and Industrial Commercial Real Estate Commercial Construction Small Business Total (Dollars in thousands) Pass 1 - 6 $ 764,946 $ 2,968,237 $ 393,836 $ 128,464 $ 4,255,483 Potential weakness 7 23,477 73,219 — 1,543 98,239 Definite weakness-loss unlikely 8 63,856 45,240 1,431 646 111,173 Partial loss probable 9 6,243 464 — 3 6,710 Definite loss 10 — — — — — Total $ 858,522 $ 3,087,160 $ 395,267 $ 130,656 $ 4,471,605 December 31, 2016 Category Risk Rating Commercial and Industrial Commercial Real Estate Commercial Construction Small Business Total (Dollars in thousands) Pass 1 - 6 $ 783,825 $ 2,876,570 $ 317,099 $ 120,304 $ 4,097,798 Potential weakness 7 46,176 84,641 1,363 1,859 134,039 Definite weakness-loss unlikely 8 71,991 47,164 1,929 556 121,640 Partial loss probable 9 61 2,423 — 7 2,491 Definite loss 10 — — — — — Total $ 902,053 $ 3,010,798 $ 320,391 $ 122,726 $ 4,355,968</t>
  </si>
  <si>
    <t>Weighted average FICO scores and the weighted average combined LTV ratio</t>
  </si>
  <si>
    <t>The following table shows the weighted average FICO scores and the weighted average combined LTV ratios as of the periods indicated below: September 30, December 31, Residential portfolio FICO score (re-scored)(1) 745 743 LTV (re-valued)(2) 61.0 % 63.2 % Home equity portfolio FICO score (re-scored)(1) 766 767 LTV (re-valued)(2) 55.9 % 55.9 % (1) The average FICO scores for September 30, 2017 are based upon rescores available from August 31, 2017 and origination score data for loans booked between September 1, 2017 and September 30, 2017. The average FICO scores for December 31, 2016 are based upon rescores available from November 30, 2016 and origination score data for loans booked between December 1, 2016 and December 31, 2016. (2) The combined LTV ratios for September 30, 2017 and December 31, 2016 are based upon updated automated valuations as of March 31, 2015 and origination value data for loans booked between April 1, 2015 and through the dates indicated. For home equity loans and lines in a subordinate lien position, the LTV data represents a combined LTV, taking into account the senior lien data for loans and lines.</t>
  </si>
  <si>
    <t>Summary of nonaccrual loans</t>
  </si>
  <si>
    <t>The following table shows information regarding nonaccrual loans at the dates indicated: September 30, 2017 December 31, 2016 (Dollars in thousands) Commercial and industrial $ 32,556 $ 37,455 Commercial real estate 3,052 6,266 Small business 403 302 Residential real estate 8,297 7,782 Home equity 5,903 5,553 Other consumer 59 47 Total nonaccrual loans (1) $ 50,270 $ 57,405 (1) Included in these amounts were $5.8 million and $5.2 million of nonaccruing TDRs at September 30, 2017 and December 31, 2016 , respectively.</t>
  </si>
  <si>
    <t>Foreclosed Residential Real Estate Property [Table Text Block]</t>
  </si>
  <si>
    <t>The following table shows information regarding foreclosed residential real estate property at the dates indicated: September 30, 2017 December 31, 2016 (Dollars in thousands) Foreclosed residential real estate property held by the creditor $ 2,538 $ 3,775 Recorded investment in mortgage loans collateralized by residential real estate property that are in the process of foreclosure $ 1,608 $ 1,715</t>
  </si>
  <si>
    <t>Age analysis of past due financing receivables</t>
  </si>
  <si>
    <t xml:space="preserve">The following table shows the age analysis of past due financing receivables as of the dates indicated: September 30, 2017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2 $ 839 2 $ 315 45 $ 32,490 59 $ 33,644 $ 824,878 $ 858,522 $ — Commercial real estate 10 4,413 — — 8 1,755 18 6,168 3,080,992 3,087,160 — Commercial construction 1 566 — — — — 1 566 394,701 395,267 — Small business 11 130 5 14 17 107 33 251 130,405 130,656 — Residential real estate 12 1,125 10 2,392 20 2,843 42 6,360 749,770 756,130 — Home equity 20 1,016 9 516 20 2,559 49 4,091 1,048,204 1,052,295 — Other consumer (1) 229 226 10 38 12 14 251 278 9,594 9,872 7 Total 295 $ 8,315 36 $ 3,275 122 $ 39,768 453 $ 51,358 $ 6,238,544 $ 6,289,902 $ 7 December 31, 2016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8 $ 100 32 $ 253 6 $ 2,480 46 $ 2,833 $ 899,220 $ 902,053 $ — Commercial real estate 5 1,518 8 1,957 8 3,105 21 6,580 3,004,218 3,010,798 — Commercial construction — — — — — — — — 320,391 320,391 — Small business 9 323 — — 19 140 28 463 122,263 122,726 — Residential real estate 11 1,277 9 1,950 27 3,507 47 6,734 637,692 644,426 — Home equity 19 1,117 11 767 16 1,209 46 3,093 985,054 988,147 — Other consumer (1) 249 184 12 17 15 7 276 208 10,856 11,064 2 Total 301 $ 4,519 72 $ 4,944 91 $ 10,448 464 $ 19,911 $ 5,979,694 $ 5,999,605 $ 2 (1) Other consumer portfolio is inclusive of deposit account overdrafts recorded as loan balances. </t>
  </si>
  <si>
    <t>Summary of Troubled Debt Restructuring and other pertinent information</t>
  </si>
  <si>
    <t>The following table shows the Company’s total TDRs and other pertinent information as of the dates indicated: September 30, 2017 December 31, 2016 (Dollars in thousands) TDRs on accrual status $ 26,731 $ 27,093 TDRs on nonaccrual 5,776 5,199 Total TDRs $ 32,507 $ 32,292 Amount of specific reserves included in the allowance for loan losses associated with TDRs $ 1,417 $ 1,417 Additional commitments to lend to a borrower who has been a party to a TDR $ 1,084 $ 1,378</t>
  </si>
  <si>
    <t>Change in investment recorded subsequent to modifications</t>
  </si>
  <si>
    <t>The following table shows the modifications which occurred during the periods indicated and the change in the recorded investment subsequent to the modifications occurring: Three Months Ended Nine Months Ended September 30, 2017 September 30, 2017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1 $ 196 $ 196 9 $ 1,575 $ 1,575 Commercial real estate — — — 6 1,884 1,884 Small business 2 183 183 10 447 447 Residential real estate — — — 5 889 900 Home equity 4 436 436 14 1,427 1,430 Total 7 $ 815 $ 815 44 $ 6,222 $ 6,236 Three Months Ended Nine Months Ended September 30, 2016 September 30, 2016 Number of Contracts Pre-Modification Outstanding Recorded Investment Post-Modification Outstanding Recorded Investment (1) Number of Contracts Pre-Modification Outstanding Recorded Investment Post-Modification Outstanding Recorded Investment (1) (Dollars in thousands) Troubled debt restructurings Commercial and industrial — $ — $ — 7 $ 528 $ 528 Commercial real estate 3 986 986 9 2,329 2,329 Small business 1 59 59 3 168 168 Residential real estate — — — 5 1,167 1,209 Home equity 4 328 328 8 632 632 Other consumer — — — 5 107 107 Total 8 $ 1,373 $ 1,373 37 $ 4,931 $ 4,973 (1) The post-modification balances represent the legal principal balance of the loan on the date of modification. These amounts may show an increase when modifications include a capitalization of interest.</t>
  </si>
  <si>
    <t>Post modification balance of Troubled Debt Restructuring</t>
  </si>
  <si>
    <t>The following table shows the Company’s post-modification balance of TDRs listed by type of modification during the periods indicated: Three Months Ended September 30 Nine Months Ended September 30 2017 2016 2017 2016 (Dollars in thousands) (Dollars in thousands) Extended maturity $ 486 $ 256 $ 4,565 $ 2,638 Adjusted interest rate — — — 92 Combination rate and maturity 196 730 196 990 Court ordered concession 133 387 1,475 1,253 Total $ 815 $ 1,373 $ 6,236 $ 4,973</t>
  </si>
  <si>
    <t>Impaired loans by loan portfolio</t>
  </si>
  <si>
    <t>The tables below set forth information regarding the Company’s impaired loans by loan portfolio at the dates indicated: September 30, 2017 Recorded Investment Unpaid Principal Balance Related Allowance (Dollars in thousands) With no related allowance recorded Commercial and industrial $ 33,824 $ 38,181 $ — Commercial real estate 14,462 15,476 — Small business 678 762 — Residential real estate 3,908 4,066 — Home equity 4,880 4,984 — Other consumer 97 97 — Subtotal 57,849 63,566 — With an allowance recorded Commercial and industrial $ 1,691 $ 1,691 $ 71 Commercial real estate 4,556 4,670 49 Small business 302 315 1 Residential real estate 9,741 10,421 1,020 Home equity 1,756 1,977 257 Other consumer 225 227 19 Subtotal 18,271 19,301 1,417 Total $ 76,120 $ 82,867 $ 1,417 December 31, 2016 Recorded Investment Unpaid Principal Balance Related Allowance (Dollars in thousands) With no related allowance recorded Commercial and industrial $ 28,776 $ 29,772 $ — Commercial real estate 11,628 12,891 — Small business 494 569 — Residential real estate 4,216 4,427 — Home equity 4,485 4,572 — Other consumer 146 146 — Subtotal 49,745 52,377 — With an allowance recorded Commercial and industrial $ 10,402 $ 10,440 $ 3,661 Commercial real estate 5,185 5,533 196 Small business 377 392 8 Residential real estate 9,959 10,530 1,086 Home equity 1,378 1,547 242 Other consumer 251 252 21 Subtotal 27,552 28,694 5,214 Total $ 77,297 $ 81,071 $ 5,214</t>
  </si>
  <si>
    <t>Interest income recognized on impaired loans</t>
  </si>
  <si>
    <t>The following tables set forth information regarding interest income recognized on impaired loans, by portfolio, for the periods indicated: Three Months Ended Nine Months Ended September 30, 2017 September 30, 2017 Average Recorded Investment Interest Income Recognized Average Recorded Investment Interest Income Recognized (Dollars in thousands) With no related allowance recorded Commercial and industrial $ 33,935 $ 18 $ 36,329 $ 179 Commercial real estate 14,569 151 14,798 460 Small business 682 5 702 17 Residential real estate 3,928 51 3,962 152 Home equity 4,883 50 4,935 146 Other consumer 99 2 104 5 Subtotal 58,096 277 60,830 959 With an allowance recorded Commercial and industrial $ 1,698 $ 21 $ 1,768 $ 65 Commercial real estate 4,569 65 4,599 195 Small business 305 3 315 11 Residential real estate 9,752 79 9,838 234 Home equity 1,765 14 1,782 41 Other consumer 229 2 237 5 Subtotal 18,318 184 18,539 551 Total $ 76,414 $ 461 $ 79,369 $ 1,510 Three Months Ended Nine Months Ended September 30, 2016 September 30, 2016 Average Recorded Investment Interest Income Recognized Average Recorded Investment Interest Income Recognized (Dollars in thousands) With no related allowance recorded Commercial and industrial $ 2,444 $ 16 $ 2,584 $ 48 Commercial real estate 11,549 115 11,775 348 Small business 646 5 679 18 Residential real estate 4,255 42 4,286 134 Home equity 4,616 45 4,677 138 Other consumer 162 3 168 9 Subtotal 23,672 226 24,169 695 With an allowance recorded Commercial and industrial $ 2,097 $ 4 $ 2,135 $ 13 Commercial real estate 6,854 42 6,977 126 Small business 367 6 384 17 Residential real estate 10,004 92 10,071 272 Home equity 1,299 13 1,310 36 Other consumer 265 2 272 6 Subtotal 20,886 159 21,149 470 Total $ 44,558 $ 385 $ 45,318 $ 1,165</t>
  </si>
  <si>
    <t>Certain Loans Acquired In Transfer Accounted For As Debt Securities Acquired During Period</t>
  </si>
  <si>
    <t>The following table displays certain information pertaining to PCI loans at the dates indicated: September 30, 2017 December 31, 2016 (Dollars in thousands) Outstanding balance $ 17,025 $ 20,477 Carrying amount $ 15,172 $ 18,392</t>
  </si>
  <si>
    <t>Certain Loans Acquired in Transfer Accounted for as Debt Securities, Accretable Yield Movement Schedule</t>
  </si>
  <si>
    <t>The following table summarizes activity in the accretable yield for the PCI loan portfolio: Three Months Ended September 30 Nine Months Ended September 30 2017 2016 2017 2016 (Dollars in thousands) Beginning balance $ 2,185 $ 2,625 $ 2,370 $ 2,827 Accretion (359 ) (359 ) (968 ) (1,188 ) Other change in expected cash flows (1) 167 213 573 744 Reclassification from nonaccretable difference for loans which have paid off (2) 70 — 88 96 Ending balance $ 2,063 $ 2,479 $ 2,063 $ 2,479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 (Tables)</t>
  </si>
  <si>
    <t>Summary of earnings per share</t>
  </si>
  <si>
    <t>Earnings per share consisted of the following components for the periods indicated: Three Months Ended Nine Months Ended September 30 September 30 2017 2016 2017 2016 (Dollars in thousands, except per share data) Net income $ 23,852 $ 20,484 $ 65,140 $ 59,469 Weighted Average Shares Basic shares 27,436,792 26,324,316 27,242,902 26,301,340 Effect of dilutive securities 76,307 53,072 78,043 48,354 Diluted shares 27,513,099 26,377,388 27,320,945 26,349,694 Net income per share Basic EPS $ 0.87 $ 0.78 $ 2.39 $ 2.26 Effect of dilutive securities — — (0.01 ) — Diluted EPS $ 0.87 $ 0.78 $ 2.38 $ 2.26</t>
  </si>
  <si>
    <t>Schedule of Antidilutive Securities Excluded from Computation of Earnings Per Share [Table Text Block]</t>
  </si>
  <si>
    <t>The following table illustrates the options to purchase common stock or shares of performance-based restricted stock that were excluded from the calculation of diluted earnings per share because they were anti-dilutive for the periods indicated: Three Months Ended Nine Months Ended September 30 September 30 2017 2016 2017 2016 Stock options — 4,293 — 1,441 Performance-based restricted stock — — — —</t>
  </si>
  <si>
    <t>Stock Based Compensation (Tables)</t>
  </si>
  <si>
    <t>Restricted stock compensation footnote</t>
  </si>
  <si>
    <t xml:space="preserve">During the nine months ended September 30, 2017 , the Company made the following awards of restricted stock: Date Shares Granted Plan Grant Date Fair Value Per Share Vesting Period 2/13/2017 1,200 2005 Employee Stock Plan $ 62.53 Ratably over 5 years from grant date 2/16/2017 34,150 2005 Employee Stock Plan $ 63.10 Ratably over 5 years from grant date 3/31/2017 500 2005 Employee Stock Plan $ 65.63 Ratably over 5 years from grant date 4/3/2017 1,500 2005 Employee Stock Plan $ 64.14 Ratably over 5 years from grant date 5/15/2017 1,000 2005 Employee Stock Plan $ 64.03 Ratably over 5 years from grant date 5/23/2017 7,000 2010 Non-Employee Director Stock Plan $ 61.95 At the end of 5 years from grant date (1) 6/15/2017 950 2005 Employee Stock Plan $ 66.18 Ratably over 5 years from grant date (1) These restricted stock grants will vest at the end of a five year period, or earlier if the director ceases to be a director for any reason other than cause, such as, for example, by retirement. </t>
  </si>
  <si>
    <t>Repurchase Agreements Repurchase Agreements (Tables)</t>
  </si>
  <si>
    <t>Schedule of Repurchase Agreements [Table Text Block]</t>
  </si>
  <si>
    <t xml:space="preserve"> September 30, 2017 Remaining Contractual Maturity of the Agreements Overnight and Continuous Total (Dollars in thousands) Sources of collateral U.S. government agency securities $ 20,219 $ 20,219 Agency mortgage-backed securities 63,931 63,931 Agency collateralized mortgage obligations 95,520 95,520 Total borrowings $ 179,670 $ 179,670 December 31, 2016 Remaining Contractual Maturity of the Agreements Overnight and Continuous Total (Dollars in thousands) Sources of collateral U.S. government agency securities $ 20,233 $ 20,233 Agency mortgage-backed securities 79,079 79,079 Agency collateralized mortgage obligations 77,601 77,601 Total borrowings $ 176,913 $ 176,913</t>
  </si>
  <si>
    <t>Derivatives and Hedging Activities (Tables)</t>
  </si>
  <si>
    <t>Details of derivative positions for interest rate swaps which qualify as hedges for accounting purposes</t>
  </si>
  <si>
    <t>The following table reflects the Company’s derivative positions for the periods indicated below for interest rate swaps which qualify as cash flow hedges for accounting purposes: September 30, 2017 Notional Amount Trade Date Effective Date Maturity Date Receive (Variable) Index Current Rate Received Pay Fixed Swap Rate Fair Value (Dollars in thousands) $ 25,000 9-Dec-08 10-Dec-08 10-Dec-18 3 Month LIBOR 1.32 % 2.94 % $ (407 ) 25,000 1-Apr-16 17-Jan-17 15-Dec-21 3 Month LIBOR 1.32 % 1.36 % 568 25,000 1-Apr-16 17-Jan-17 15-Dec-21 3 Month LIBOR 1.32 % 1.36 % 560 25,000 18-Jul-17 15-Aug-17 15-Aug-22 3 Month LIBOR 1.31 % 1.88 % 101 $ 100,000 $ 822 December 31, 2016 Notional Amount Trade Date Effective Date Maturity Date Receive (Variable) Index Current Rate Received Pay Fixed Swap Rate Fair Value (Dollars in thousands) $ 25,000 9-Dec-08 10-Dec-08 10-Dec-18 3 Month LIBOR 0.95 % 2.94 % $ (740 ) 25,000 1-Apr-16 17-Jan-17 15-Dec-21 3 Month LIBOR N/A 1.36 % 689 25,000 1-Apr-16 17-Jan-17 15-Dec-21 3 Month LIBOR N/A 1.36 % 675 $ 75,000 $ 624</t>
  </si>
  <si>
    <t>Summary of customer related derivative positions, not designated as hedging</t>
  </si>
  <si>
    <t>The following table reflects the Company’s customer related derivative positions for the periods indicated below for those derivatives not designated as hedging: Notional Amount Maturing Number of Positions (1) Less than 1 year Less than 2 years Less than 3 years Less than 4 years Thereafter Total Fair Value September 30, 2017 (Dollars in thousands) Loan level swaps Receive fixed, pay variable 238 $ 10,533 $ 73,428 $ 68,458 $ 177,864 $ 575,721 $ 906,004 $ 11,271 Pay fixed, receive variable 223 $ 10,533 $ 73,428 $ 68,458 $ 177,864 $ 575,721 $ 906,004 $ (11,272 ) Foreign exchange contracts Buys foreign currency, sells U.S. currency 17 $ 32,390 $ 3,780 $ — $ — $ — $ 36,170 $ 1,683 Buys U.S. currency, sells foreign currency 17 $ 32,390 $ 3,780 $ — $ — $ — $ 36,170 $ (1,668 ) December 31, 2016 (Dollars in thousands) Loan level swaps Receive fixed, pay variable 222 $ 30,245 $ 21,708 $ 63,771 $ 165,783 $ 567,897 $ 849,404 $ 12,005 Pay fixed, receive variable 207 $ 30,245 $ 21,708 $ 63,771 $ 165,783 $ 567,897 $ 849,404 $ (12,008 ) Foreign exchange contracts Buys foreign currency, sells U.S. currency 33 $ 45,711 $ — $ — $ — $ — $ 45,711 $ (2,250 ) Buys U.S. currency, sells foreign currency 33 $ 45,711 $ — $ — $ — $ — $ 45,711 $ 2,277 (1) The Company may enter into one dealer swap agreement which offsets multiple commercial borrower swap agreements.</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September 30 December 31 Balance Sheet September 30 December 31 (Dollars in thousands) Derivatives designated as hedges Interest rate derivatives Other assets $ 1,229 $ 1,364 Other liabilities $ 407 $ 740 Derivatives not designated as hedges Customer Related Positions Loan level derivatives Other assets $ 16,991 $ 18,629 Other liabilities $ 16,992 $ 18,632 Foreign exchange contracts Other assets 1,809 2,338 Other liabilities 1,794 2,311 Mortgage Derivatives Interest rate lock commitments Other assets 274 430 Other liabilities — — Forward sales agreements Other assets — — Other liabilities 6 233 $ 19,074 $ 21,397 $ 18,792 $ 21,176 Total $ 20,303 $ 22,761 $ 19,199 $ 21,916</t>
  </si>
  <si>
    <t>Effect of derivative financial instruments included in OCI and current earnings</t>
  </si>
  <si>
    <t>The table below presents the effect of the Company’s derivative financial instruments included in OCI and current earnings for the periods indicated: Three Months Ended Nine Months Ended September 30 September 30 2017 2016 2017 2016 (Dollars in thousands) Derivatives designated as hedges Loss in OCI on derivatives (effective portion), net of tax $ 109 $ 674 $ 8 $ 653 Loss reclassified from OCI into interest expense (effective portion) $ (91 ) $ (648 ) $ (264 ) $ (1,949 ) Loss recognized in income on derivatives (ineffective portion and amount excluded from effectiveness testing) Interest expense $ — $ — $ — $ — Other expense — — — — Total $ — $ — $ — $ — Derivatives not designated as hedges Changes in fair value of customer related positions Other income $ 7 $ (42 ) $ 7 $ 71 Other expense (7 ) (12 ) (17 ) (46 ) Changes in fair value of mortgage derivatives Mortgage banking income (33 ) 115 71 419 Total $ (33 ) $ 61 $ 61 $ 444</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September 30, 2017 (Dollars in thousands) Derivative Assets Interest rate swaps $ 1,229 $ — $ 1,229 $ 1,229 $ — $ — Loan level derivatives 16,991 — 16,991 2,858 — 14,133 Customer foreign exchange contracts 1,809 — 1,809 — — 1,809 $ 20,029 $ — $ 20,029 $ 4,087 $ — $ 15,942 Derivative Liabilities Interest rate swaps $ 407 $ — $ 407 $ — $ 407 $ — Loan level derivatives 16,992 — 16,992 4,087 9,854 3,051 Customer foreign exchange contracts 1,794 — 1,794 — — 1,794 Repurchase agreements Customer repurchase agreements 179,670 — 179,670 — 179,670 — $ 198,863 $ — $ 198,863 $ 4,087 $ 189,931 $ 4,845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6 (Dollars in thousands) Derivative Assets Interest rate swaps $ 1,364 $ — $ 1,364 $ 961 $ — $ 403 Loan level derivatives 18,629 — 18,629 3,261 — 15,368 Customer foreign exchange contracts 2,338 — 2,338 — — 2,338 $ 22,331 $ — $ 22,331 $ 4,222 $ — $ 18,109 Derivative Liabilities Interest rate swaps $ 740 $ — $ 740 $ — $ 740 $ — Loan level derivatives 18,632 — 18,632 4,222 11,106 3,304 Customer foreign exchange contracts 2,311 — 2,311 — — 2,311 Repurchase agreements Customer repurchase agreements 176,913 — 176,913 — 176,913 — $ 198,596 $ — $ 198,596 $ 4,222 $ 188,759 $ 5,615 (1) Reflects offsetting derivative positions with the same counterparty.</t>
  </si>
  <si>
    <t>Fair Value Measurements (Tables)</t>
  </si>
  <si>
    <t>Assets and liabilities measured at fair value on a recurring basis</t>
  </si>
  <si>
    <t>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September 30, 2017 (Dollars in thousands) Recurring fair value measurements Assets Trading securities $ 1,298 $ 1,298 $ — $ — Securities available for sale U.S. Government agency securities 23,228 — 23,228 — Agency mortgage-backed securities 214,564 — 214,564 — Agency collateralized mortgage obligations 114,829 — 114,829 — State, county, and municipal securities 2,539 — 2,539 — Single issuer trust preferred securities issued by banks and insurers 2,044 — 2,044 — Pooled trust preferred securities issued by banks and insurers 1,624 — — 1,624 Small business administration pooled securities 50,186 — 50,186 — Equity securities 20,111 20,111 — — Loans held for sale 5,459 — 5,459 — Derivative instruments 20,303 — 20,303 — Liabilities Derivative instruments 19,199 — 19,199 — Total recurring fair value measurements $ 436,986 $ 21,409 $ 413,953 $ 1,624 Nonrecurring fair value measurements Assets Collateral dependent impaired loans $ 33,974 $ — $ — $ 33,974 Other real estate owned and other foreclosed assets 2,898 — — 2,898 Total nonrecurring fair value measurements $ 36,872 $ — $ — $ 36,872 Fair Value Measurements at Reporting Date Using Balance Quoted Prices in Active Markets for Identical Assets (Level 1) Significant Other Observable Inputs (Level 2) Significant Unobservable Inputs (Level 3) December 31, 2016 (Dollars in thousands) Recurring fair value measurements Assets Trading securities $ 804 $ 804 $ — $ — Securities available for sale U.S. Government agency securities 24,244 — 24,244 — Agency mortgage-backed securities 175,384 — 175,384 — Agency collateralized mortgage obligations 99,868 — 99,868 — State, county, and municipal securities 3,793 — 3,793 — Single issuer trust preferred securities issued by banks and insurers 2,311 — 2,311 — Pooled trust preferred securities issued by banks and insurers 1,584 — — 1,584 Small business administration pooled securities 37,189 — 37,189 — Equity securities 19,271 19,271 — — Loans held for sale 6,139 — 6,139 — Derivative instruments 22,761 — 22,761 — Liabilities Derivative instruments 21,916 — 21,916 — Total recurring fair value measurements $ 371,432 $ 20,075 $ 349,773 $ 1,584 Nonrecurring fair value measurements: Assets Collateral dependent impaired loans $ 33,974 $ — $ — $ 33,974 Other real estate owned and other foreclosed assets 4,173 — — 4,173 Total nonrecurring fair value measurements $ 38,147 $ — $ — $ 38,147</t>
  </si>
  <si>
    <t>Reconciliation for all assets and liabilities measured at fair value on a recurring basis</t>
  </si>
  <si>
    <t>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September 30 2017 2016 (Dollars in thousands) Pooled Trust Preferred Securities Beginning balance $ 1,593 $ 1,506 Gains and (losses) (realized/unrealized) Included in other comprehensive income 51 41 Settlements (20 ) (9 ) Ending balance $ 1,624 $ 1,538 Nine Months Ended September 30 2017 2016 (Dollars in thousands) Pooled Trust Preferred Securities Beginning balance $ 1,584 $ 1,572 Gains and (losses) (realized/unrealized) Included in other comprehensive income 58 (17 ) Settlements (18 ) (17 ) Ending balance $ 1,624 $ 1,538</t>
  </si>
  <si>
    <t>Investments in securities that are classified as level 3</t>
  </si>
  <si>
    <t>The following table sets forth certain unobservable inputs regarding the Company’s investment in securities that are classified as Level 3 for the periods indicated: September 30 December 31 September 30 December 31 September 30 December 31 Valuation Technique Fair Value Unobservable Inputs Range Weighted Average (Dollars in thousands) Discounted cash flow methodology Pooled trust preferred securities $ 1,624 $ 1,584 Cumulative prepayment 0% - 61% 0% - 62% 2.5% 2.5% Cumulative default 5% - 100% 5% - 100% 12.5% 12.8% Loss given default 85% - 100% 85% - 100% 94.3% 94.2% Cure given default 0% - 75% 0% - 75% 60.9% 60.9% Appraisals of collateral(1) Collateral dependent impaired loans $ 33,974 $ 33,974 Other real estate owned and foreclosed assets $ 2,898 $ 4,173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September 30, 2017 (Dollars in thousands) Financial assets Securities held to maturity(a) U.S. Treasury securities $ 1,006 $ 1,048 $ — $ 1,048 $ — Agency mortgage-backed securities 171,664 173,980 — 173,980 — Agency collateralized mortgage obligations 275,894 274,233 — 274,233 — Single issuer trust preferred securities issued by banks 1,500 1,539 — 1,539 — Small business administration pooled securities 28,734 28,862 — 28,862 — Loans, net of allowance for loan losses(b) 6,196,218 6,072,612 — — 6,072,612 Federal Home Loan Bank stock(c) 11,597 11,597 — 11,597 — Cash surrender value of life insurance policies(d) 150,352 150,352 — 150,352 — Financial liabilities Deposit liabilities, other than time deposits(e) $ 6,055,042 $ 6,055,042 $ — $ 6,055,042 $ — Time certificates of deposits(f) 627,900 625,275 — 625,275 — Federal Home Loan Bank borrowings(f) 53,272 52,125 — 52,125 — Customer repurchase agreements and other short-term borrowings(f) 179,670 179,670 — — 179,670 Junior subordinated debentures(g) 73,071 74,320 — 74,320 — Subordinated debentures(f) 34,670 32,857 — — 32,857 Fair Value Measurements at Reporting Date Using Carrying Value Fair Value Quoted Prices in Active Markets for Identical Assets (Level 1) Significant Other Observable Inputs (Level 2) Significant Unobservable Inputs (Level 3) December 31, 2016 (Dollars in thousands) Financial assets Securities held to maturity(a) U.S. Treasury securities $ 1,007 $ 1,054 $ — $ 1,054 $ — Agency mortgage-backed securities 156,088 157,504 — 157,504 — Agency collateralized mortgage obligations 297,445 294,650 — 294,650 — Single issuer trust preferred securities issued by banks 1,500 1,544 — 1,544 — Small business administration pooled securities 31,036 30,898 — 30,898 — Loans, net of allowance for loan losses(b) 5,904,065 5,784,778 — — 5,784,778 Federal Home Loan Bank stock(c) 11,497 11,497 — 11,497 — Cash surrender value of life insurance policies(d) 144,503 144,503 — 144,503 — Financial liabilities Deposit liabilities, other than time deposits(e) $ 5,763,101 $ 5,763,101 $ — $ 5,763,101 $ — Time certificates of deposits(f) 649,152 647,038 — 647,038 — Federal Home Loan Bank borrowings(f) 50,819 50,898 — 50,898 — Customer repurchase agreements and other short-term borrowings(f) 176,913 176,913 — — 176,913 Junior subordinated debentures(g) 73,107 72,510 — 72,510 — Subordinated debentures(f) 34,635 34,241 — — 34,241 (a) The fair values presented are based on quoted market prices, where available. If quoted market prices are not available, fair values are based on quoted market prices of comparable instruments and/or discounted cash flow analysis. (b) Fair value is estimated by discounting the future cash flows using the current rates at which similar loans would be made to borrowers with similar credit ratings and for the same remaining maturities or cash flow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Comprehensive Income/Loss (Tables)</t>
  </si>
  <si>
    <t>Comprehensive income</t>
  </si>
  <si>
    <t xml:space="preserve">The following table presents a reconciliation of the changes in the components of other comprehensive income (loss) for the dates indicated, including the amount of income tax (expense) benefit allocated to each component of other comprehensive income (loss): Three Months Ended Nine Months Ended Pre Tax Tax (Expense) After Tax Pre Tax Tax (Expense) After Tax (Dollars in thousands) Change in fair value of securities available for sale $ 347 $ (152 ) $ 195 $ 2,520 $ (1,001 ) $ 1,519 Less: net security gains reclassified into other noninterest income (expense) 11 (4 ) 7 13 (5 ) 8 Net change in fair value of securities available for sale 336 (148 ) 188 2,507 (996 ) 1,511 Change in fair value of cash flow hedges 91 (36 ) 55 (250 ) 102 (148 ) Less: net cash flow hedge losses reclassified into interest on borrowings expense (1) (91 ) 37 (54 ) (264 ) 108 (156 ) Net change in fair value of cash flow hedges 182 (73 ) 109 14 (6 ) 8 Net unamortized loss related to defined benefit pension and other postretirement adjustments arising during the period (6 ) 2 (4 ) (20 ) 8 (12 ) Amortization of net actuarial losses 69 (28 ) 41 208 (85 ) 123 Amortization of net prior service costs 70 (29 ) 41 208 (85 ) 123 Net change in other comprehensive income for defined benefit postretirement plans (2) 133 (55 ) 78 396 (162 ) 234 Total other comprehensive income $ 651 $ (276 ) $ 375 $ 2,917 $ (1,164 ) $ 1,753 Three Months Ended Nine Months Ended Pre Tax Tax (Expense) After Tax Pre Tax Tax (Expense) After Tax (Dollars in thousands) Change in fair value of securities available for sale $ (1,315 ) $ 499 $ (816 ) $ 8,351 $ (3,248 ) $ 5,103 Less: net security losses reclassified into other noninterest income — — — (27 ) 11 (16 ) Net change in fair value of securities available for sale (1,315 ) 499 (816 ) 8,378 (3,259 ) 5,119 Change in fair value of cash flow hedges 486 (196 ) 290 (852 ) 352 (500 ) Less: net cash flow hedge losses reclassified into interest on borrowings expense (1) (648 ) 264 (384 ) (1,949 ) 796 (1,153 ) Net change in fair value of cash flow hedges 1,134 (460 ) 674 1,097 (444 ) 653 Net unamortized loss related to defined benefit pension and other postretirement adjustments arising during the period (28 ) 11 (17 ) (84 ) 33 (51 ) Amortization of net actuarial losses 61 (25 ) 36 183 (75 ) 108 Amortization of net prior service credits 69 (29 ) 40 207 (84 ) 123 Net change in other comprehensive income for defined benefit postretirement plans (2) 102 (43 ) 59 306 (126 ) 180 Total other comprehensive income (loss) $ (79 ) $ (4 ) $ (83 ) $ 9,781 $ (3,829 ) $ 5,952 (1) Includes the amortization of the remaining balance of a realized but unrecognized gain, net of tax, from the termination of interest rate swaps in 2009. The original gain of $1.4 million , net of tax, is being recognized in earnings through December 2018 , the original maturity date of the swap. The balance of this gain has amortized to $173,000 and $281,000 at September 30, 2017 and December 31, 2016 , respectively. (2) The amortization of prior service costs is included in the computation of net periodic pension cost as disclosed in the Employee Benefit Plans footnote in the Company's Annual Report on Form 10-K for the year ended December 31, 2016 , filed with the Securities and Exchange Commission. </t>
  </si>
  <si>
    <t>Company's accumulated other comprehensive loss, net of tax</t>
  </si>
  <si>
    <t>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7 Beginning balance: January 1, 2017 $ 173 $ 361 $ 281 $ (2,152 ) $ (1,337 ) Net change in other comprehensive income (loss) 1,511 116 (108 ) 234 1,753 Ending balance: September 30, 2017 $ 1,684 $ 477 $ 173 $ (1,918 ) $ 416 2016 Beginning balance: January 1, 2016 $ 1,306 $ (1,955 ) $ 427 $ (2,230 ) $ (2,452 ) Net change in other comprehensive income (loss) 5,119 763 (110 ) 180 5,952 Ending balance: September 30, 2016 $ 6,425 $ (1,192 ) $ 317 $ (2,050 ) $ 3,500</t>
  </si>
  <si>
    <t>Commitments and Contingencies (Tables)</t>
  </si>
  <si>
    <t>Commitments and Contingencies Disclosure [Abstract]</t>
  </si>
  <si>
    <t>Schedule of Fair Value, Off-balance Sheet Risks [Table Text Block]</t>
  </si>
  <si>
    <t>The following table summarizes the above financial instruments at the dates indicated: September 30, 2017 December 31, 2016 (Dollars in thousands) Commitments to extend credit $ 2,436,512 $ 2,227,955 Standby letters of credit 15,883 18,190 Deferred standby letter of credit fees 130 108</t>
  </si>
  <si>
    <t>Investments is Low Income Housing Tax Credits Investments in Low Income Housing Tax Credits (Tables)</t>
  </si>
  <si>
    <t>Investments in Low Income Housing Projects [Table Text Block]</t>
  </si>
  <si>
    <t>The following table presents certain information related to the Company's investments in low income housing projects as of the dates indicated: September 30, 2017 December 31, 2016 (Dollars in thousands) Original investment value $ 47,627 $ 47,379 Current recorded investment 36,868 39,606 Unfunded liability obligation 7,696 12,161 Tax credits and benefits 5,705 (1) 5,366 Amortization of investments 3,988 (2) 3,725 Net income tax benefit 1,718 (3) 1,641 (1) This amount reflects anticipated tax credits and tax benefits for the full year ended December 31, 2017 . (2) The amortization amount reduces the tax credits and benefits anticipated for the full year ended December 31, 2017 . (3) This amount represents the net tax benefit expected to be realized for the full year ended December 31, 2017 in determining the Company's effective tax rate.</t>
  </si>
  <si>
    <t>ACQUISITIONS  - Estimated FV of  Assets Acquired  &amp; Liab Assumed(Details) - USD ($) $ in Thousands</t>
  </si>
  <si>
    <t>May 12, 2017</t>
  </si>
  <si>
    <t>Island Bancorp, Inc. [Member]</t>
  </si>
  <si>
    <t>Cash</t>
  </si>
  <si>
    <t>Premises and equipment</t>
  </si>
  <si>
    <t>Core deposit intangible</t>
  </si>
  <si>
    <t>Total assets acquired</t>
  </si>
  <si>
    <t>Liabilities</t>
  </si>
  <si>
    <t>Total liabilities assumed</t>
  </si>
  <si>
    <t>Purchase price</t>
  </si>
  <si>
    <t>ACQUISITIONS Selected Pro Forma Results (Details 2) - Island Bancorp, Inc. [Member] - USD ($) $ in Thousands</t>
  </si>
  <si>
    <t>Business Acquisition [Line Items]</t>
  </si>
  <si>
    <t>ACQUISITIONS (Details Textual) - USD ($) $ / shares in Units, $ in Thousands</t>
  </si>
  <si>
    <t>Acquisition Related Costs</t>
  </si>
  <si>
    <t>Equity Interest Issued or Issuable Shareholders Option To Receive, Cash Per Share</t>
  </si>
  <si>
    <t>Business Combination, Cost of Acquired Entity, Purchase Price</t>
  </si>
  <si>
    <t>Number of shares of company stock issued for each share of Central common stock (in shares)</t>
  </si>
  <si>
    <t>Value of shares of company stock issued for each share of acquiree stock (in dollars per share)</t>
  </si>
  <si>
    <t>Share Price</t>
  </si>
  <si>
    <t>Increase in acquirer outstanding shares</t>
  </si>
  <si>
    <t>Payments to Acquire Businesses, Gross</t>
  </si>
  <si>
    <t>Business Combination, Consideration Transferred, Equity Interests Issued and Issuable</t>
  </si>
  <si>
    <t>Business Acquisition, Cost of Acquired Entity, Percentage Cash Paid</t>
  </si>
  <si>
    <t>20.00%</t>
  </si>
  <si>
    <t>Business Acquisition, Cost of Acquired Entity, Percentage Stock Consideration</t>
  </si>
  <si>
    <t>80.00%</t>
  </si>
  <si>
    <t>Combination of INDB and Island Bancorp, Inc. [Member]</t>
  </si>
  <si>
    <t>Securities (Reconciliation of fair value of securities) (Details) - USD ($) $ in Thousands</t>
  </si>
  <si>
    <t>Available for sale Securities, Amortized Cost</t>
  </si>
  <si>
    <t>Available-for-sale Debt Securities, Accumulated Gross Unrealized Gain, before Tax</t>
  </si>
  <si>
    <t>Available-for-sale Debt Securities, Accumulated Gross Unrealized Loss, before Tax</t>
  </si>
  <si>
    <t>Available-for-sale Securities</t>
  </si>
  <si>
    <t>Held to maturity Securities, Amortized Cost</t>
  </si>
  <si>
    <t>Held-to-maturity Securities, Accumulated Unrecognized Holding Gain</t>
  </si>
  <si>
    <t>Held-to-maturity Securities, Accumulated Unrecognized Holding Loss</t>
  </si>
  <si>
    <t>Amortized Cost</t>
  </si>
  <si>
    <t>Gross Unrealized Gains</t>
  </si>
  <si>
    <t>Unrealized Losses Other</t>
  </si>
  <si>
    <t>Fair Value</t>
  </si>
  <si>
    <t>U. S. Government Agency Securities [Member]</t>
  </si>
  <si>
    <t>U.S. Treasury securities</t>
  </si>
  <si>
    <t>Agency mortgage-backed securities</t>
  </si>
  <si>
    <t>Agency Collateralized Mortgage Obligations [Member]</t>
  </si>
  <si>
    <t>State, County, and Municipal Securities [Member]</t>
  </si>
  <si>
    <t>Single Issuer Trust Preferred Securities Issued by Banks and Insurers [Member]</t>
  </si>
  <si>
    <t>Pooled trust preferred securities issued by banks and insurers</t>
  </si>
  <si>
    <t>Small Business Administration Pooled Securities [Member]</t>
  </si>
  <si>
    <t>Equity securities</t>
  </si>
  <si>
    <t>Securities (Schedule of Contractual Maturities of Securities) (Details) - USD ($) $ in Thousands</t>
  </si>
  <si>
    <t>Available for Sale, Amortized Cost</t>
  </si>
  <si>
    <t>Available for Sale, Fair Value</t>
  </si>
  <si>
    <t>Available for sale Securities, Fair Value, Total</t>
  </si>
  <si>
    <t>Held to Maturity, Amortized Cost</t>
  </si>
  <si>
    <t>Held to Maturity, Fair Value</t>
  </si>
  <si>
    <t>Debt Securitie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Available for Sale, Amortized Cost, Marketable equity securities</t>
  </si>
  <si>
    <t>Available for Sale, Fair Value, Marketable equity securities</t>
  </si>
  <si>
    <t>Securities (Unrealized Loss NOT deemed to be OTTI) (Details) $ in Thousands</t>
  </si>
  <si>
    <t>Sep. 30, 2017USD ($)holding</t>
  </si>
  <si>
    <t>Dec. 31, 2016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Single issuer trust preferred securities issued by banks and insurers</t>
  </si>
  <si>
    <t>Securities (Details Textual) (Details) - USD ($)</t>
  </si>
  <si>
    <t>12 Months Ended</t>
  </si>
  <si>
    <t>Other than Temporary Impairment Losses, Investments, Portion Recognized in Earnings, Net</t>
  </si>
  <si>
    <t>Other than Temporary Impairment, Credit Losses Recognized in Earnings, Credit Losses on Debt Securities Held</t>
  </si>
  <si>
    <t>Securities (Textual) [Abstract]</t>
  </si>
  <si>
    <t>Callable Securities in Investment Portfolio</t>
  </si>
  <si>
    <t>Pledged Financial Instruments, Not Separately Reported, Securities</t>
  </si>
  <si>
    <t>Investments in obligations of individual states, counties or municipalities which exceed 10% of equity</t>
  </si>
  <si>
    <t>Loans, Allowance for Loan Losses and Credit Quality (Allowance Allocations) (Details) $ in Thousands</t>
  </si>
  <si>
    <t>Sep. 30, 2016contract</t>
  </si>
  <si>
    <t>Sep. 30, 2017USD ($)contract</t>
  </si>
  <si>
    <t>Dec. 31, 2016USD ($)</t>
  </si>
  <si>
    <t>Allowance for loans based on collective and individual evaluation of impairment by loan category</t>
  </si>
  <si>
    <t>Ending Balance: Collectively Evaluated for Impairment</t>
  </si>
  <si>
    <t>Ending Balance: Individually Evaluated for Impairment</t>
  </si>
  <si>
    <t>Financing Receivable, Net</t>
  </si>
  <si>
    <t>Ending Balance: Total Loans by Group</t>
  </si>
  <si>
    <t>Receivables Acquired with Deteriorated Credit Quality [Member]</t>
  </si>
  <si>
    <t>Commercial and Industrial [Member]</t>
  </si>
  <si>
    <t>Commercial and Industrial [Member] | Receivables Acquired with Deteriorated Credit Quality [Member]</t>
  </si>
  <si>
    <t>Commercial Real Estate [Member]</t>
  </si>
  <si>
    <t>Commercial Real Estate [Member] | Receivables Acquired with Deteriorated Credit Quality [Member]</t>
  </si>
  <si>
    <t>Construction Loans [Member]</t>
  </si>
  <si>
    <t>Construction Loans [Member] | Receivables Acquired with Deteriorated Credit Quality [Member]</t>
  </si>
  <si>
    <t>Small Business [Member]</t>
  </si>
  <si>
    <t>Small Business [Member] | Receivables Acquired with Deteriorated Credit Quality [Member]</t>
  </si>
  <si>
    <t>Residential Real Estate [Member]</t>
  </si>
  <si>
    <t>Financing Receivable, Allowance for Credit Losses [Line Items]</t>
  </si>
  <si>
    <t>Financing Receivable, Modifications, Subsequent Default, Number of Contracts | contract</t>
  </si>
  <si>
    <t>Residential Real Estate [Member] | Receivables Acquired with Deteriorated Credit Quality [Member]</t>
  </si>
  <si>
    <t>Consumer Home Equity [Member]</t>
  </si>
  <si>
    <t>Consumer Home Equity [Member] | Receivables Acquired with Deteriorated Credit Quality [Member]</t>
  </si>
  <si>
    <t>Consumer Other [Member]</t>
  </si>
  <si>
    <t>Consumer Other [Member] | Receivables Acquired with Deteriorated Credit Quality [Member]</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t>
  </si>
  <si>
    <t>Significant Advanced Considered For Risk Rating Change</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61.00%</t>
  </si>
  <si>
    <t>63.20%</t>
  </si>
  <si>
    <t>55.90%</t>
  </si>
  <si>
    <t>Loans, Allowance for Loan Losses and Credit Quality (Summary of Nonaccrual Loans) (Details) - USD ($) $ in Thousands</t>
  </si>
  <si>
    <t>Financing Receivable Impaired [Line Items]</t>
  </si>
  <si>
    <t>Tdrs Recorded Investment On Nonaccrual Status</t>
  </si>
  <si>
    <t>Financing Receivable, Recorded Investment, Nonaccrual Status</t>
  </si>
  <si>
    <t>Consumer - Other [Member]</t>
  </si>
  <si>
    <t>Loans, Allowance for Loan Losses and Credit Quality Foreclosed Residential Real Estate Property (Details) - USD ($) $ in Thousands</t>
  </si>
  <si>
    <t>Accounts, Notes, Loans and Financing Receivable [Line Items]</t>
  </si>
  <si>
    <t>Foreclosed residential real estate property held by the creditor</t>
  </si>
  <si>
    <t>Recorded investment in mortgage loans collateralized by residential real estate property that are in the process of foreclosure</t>
  </si>
  <si>
    <t>Loans, Allowance for Loan Losses and Credit Quality (Age Analysis of Past Due Financing Receivables) (Details) $ in Thousands</t>
  </si>
  <si>
    <t>Sep. 30, 2017USD ($)loan</t>
  </si>
  <si>
    <t>Dec. 31, 2016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ng Receivables, 30 to 59 Days Past Due [Member]</t>
  </si>
  <si>
    <t>Financing Receivables, 30 to 59 Days Past Due [Member] | Commercial and Industrial [Member]</t>
  </si>
  <si>
    <t>Financing Receivables, 30 to 59 Days Past Due [Member] | Commercial Real Estate [Member]</t>
  </si>
  <si>
    <t>Financing Receivables, 30 to 59 Days Past Due [Member] | Construction Loans [Member]</t>
  </si>
  <si>
    <t>Financing Receivables, 30 to 59 Days Past Due [Member] | Small Business [Member]</t>
  </si>
  <si>
    <t>Financing Receivables, 30 to 59 Days Past Due [Member] | Residential Real Estate [Member]</t>
  </si>
  <si>
    <t>Financing Receivables, 30 to 59 Days Past Due [Member] | Consumer Home Equity [Member]</t>
  </si>
  <si>
    <t>Financing Receivables, 30 to 59 Days Past Due [Member] | Consumer - Other [Member]</t>
  </si>
  <si>
    <t>Financing Receivables, 60 to 89 Days Past Due [Member]</t>
  </si>
  <si>
    <t>Financing Receivables, 60 to 89 Days Past Due [Member] | Commercial and Industrial [Member]</t>
  </si>
  <si>
    <t>Financing Receivables, 60 to 89 Days Past Due [Member] | Commercial Real Estate [Member]</t>
  </si>
  <si>
    <t>Financing Receivables, 60 to 89 Days Past Due [Member] | Construction Loans [Member]</t>
  </si>
  <si>
    <t>Financing Receivables, 60 to 89 Days Past Due [Member] | Small Business [Member]</t>
  </si>
  <si>
    <t>Financing Receivables, 60 to 89 Days Past Due [Member] | Residential Real Estate [Member]</t>
  </si>
  <si>
    <t>Financing Receivables, 60 to 89 Days Past Due [Member] | Consumer Home Equity [Member]</t>
  </si>
  <si>
    <t>Financing Receivables, 60 to 89 Days Past Due [Member] | Consumer - Other [Member]</t>
  </si>
  <si>
    <t>Financing Receivables, Equal to Greater than 90 Days Past Due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truction Loans [Member]</t>
  </si>
  <si>
    <t>Financing Receivables, Equal to Greater than 90 Days Past Due [Member] | Small Business [Member]</t>
  </si>
  <si>
    <t>Financing Receivables, Equal to Greater than 90 Days Past Due [Member] | Residential Real Estate [Member]</t>
  </si>
  <si>
    <t>Financing Receivables, Equal to Greater than 90 Days Past Due [Member] | Consumer Home Equity [Member]</t>
  </si>
  <si>
    <t>Financing Receivables, Equal to Greater than 90 Days Past Due [Member] | Consumer - Other [Member]</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Sep. 30, 2016USD ($)contract</t>
  </si>
  <si>
    <t>Financing Receivable, Modifications [Line Items]</t>
  </si>
  <si>
    <t>Financing Receivable, Modifications, Number of Contracts | contract</t>
  </si>
  <si>
    <t>TROUBLED DEBT RESTRUCTURINGS:</t>
  </si>
  <si>
    <t>Financing Receivable, Modifications, Pre-Modification Recorded Investment</t>
  </si>
  <si>
    <t>Financing Receivable, Modifications, Post-Modification Recorded Investment</t>
  </si>
  <si>
    <t>Loans, Allowance for Loan Losses and Credit Quality (Post-Modification balance of TDRs Listed by Type of Modifications) (Details) - USD ($) $ in Thousands</t>
  </si>
  <si>
    <t>EXTENDED MATURITY</t>
  </si>
  <si>
    <t>Financing Receivable Modifications Post Modification Recorded Investment Adjusted Interest Rate</t>
  </si>
  <si>
    <t>COMBINATION RATE &amp; MATURITY</t>
  </si>
  <si>
    <t>COURT ORDERED CONCESSION</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Home Equity [Member] | WITH NO RELATED ALLOWANCE RECORDED: [Member]</t>
  </si>
  <si>
    <t>Consumer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Loans, Allowance for Loan Losses and Credit Quality (Activity in the Accretable Yield for PCI loans) (Details) - USD ($) $ in Thousand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Not Accounted for as Debt Securities, Accretable Yield, Accretion</t>
  </si>
  <si>
    <t>Certainloansacquiredinatransfernotaccountedforasdebtsecuritiesaccretableyieldadjustmentchangesinexpectedcashflow</t>
  </si>
  <si>
    <t>Certain Loans Acquired in Transfer Accounted for as Debt Securities, Accretable Yield, Reclassifications from Nonaccretable Difference</t>
  </si>
  <si>
    <t>Certain Loans Acquired in Transfer Accounted for as Debt Securities, Accretable Yield, End of Period</t>
  </si>
  <si>
    <t>Loans, Allowance for Loan Losses and Credit Quality (Textual) (Details)</t>
  </si>
  <si>
    <t>Sep. 30, 2017USD ($)</t>
  </si>
  <si>
    <t>Financing Receivable, Modifications, Subsequent Default, Recorded Investment</t>
  </si>
  <si>
    <t>Unamortized Loan Commitment and Origination fees</t>
  </si>
  <si>
    <t>Days to be termed as non accrual loans</t>
  </si>
  <si>
    <t>90 days</t>
  </si>
  <si>
    <t>Unamortized Discounts or Premiums</t>
  </si>
  <si>
    <t>Bank Premises and Equipment Bank Premises and Equipment (Details)</t>
  </si>
  <si>
    <t>Leases [Abstract]</t>
  </si>
  <si>
    <t>Property Subject to or Available for Operating Lease, Gross</t>
  </si>
  <si>
    <t>Rental Income, Nonoperating</t>
  </si>
  <si>
    <t>Operating Leases, Income Statement, Depreciation Expense on Property Subject to or Held-for-lease</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Earnings Per Share Antidilutive Securities excluded from the Computaion of Earnings Per Share (Details) - shares</t>
  </si>
  <si>
    <t>Employee Stock Option [Member]</t>
  </si>
  <si>
    <t>Stock Option [Line Items]</t>
  </si>
  <si>
    <t>Antidilutive Securities Excluded from Computation of Earnings Per Share, Amount</t>
  </si>
  <si>
    <t>Performance Shares [Member]</t>
  </si>
  <si>
    <t>Stock Based Compensation (Awards of Restricted Stock) (Details) - Restricted Stock [Member]</t>
  </si>
  <si>
    <t>Sep. 30, 2017$ / sharesshares</t>
  </si>
  <si>
    <t>Ratably Over Period [Member] | 2/13/2017 | Employee Stock [Member]</t>
  </si>
  <si>
    <t>Share-based Compensation Arrangement by Share-based Payment Award [Line Items]</t>
  </si>
  <si>
    <t>Shares Granted | shares</t>
  </si>
  <si>
    <t>Grant Date Fair Value Per Share | $ / shares</t>
  </si>
  <si>
    <t>Vesting Period</t>
  </si>
  <si>
    <t>Ratably over 5 years from grant date</t>
  </si>
  <si>
    <t>Ratably Over Period [Member] | 2/16/2017 | Employee Stock [Member]</t>
  </si>
  <si>
    <t>Ratably Over Period [Member] | 3/31/2017 | Employee Stock [Member]</t>
  </si>
  <si>
    <t>Ratably Over Period [Member] | 4/3/2017 | Employee Stock [Member]</t>
  </si>
  <si>
    <t>Ratably Over Period [Member] | 5/15/2017 | Employee Stock [Member]</t>
  </si>
  <si>
    <t>Ratably Over Period [Member] | 5/23/2017 | Non Employee Director Stock Plan Member</t>
  </si>
  <si>
    <t>Ratably Over Period [Member] | 6/15/2017 | Employee Stock [Member]</t>
  </si>
  <si>
    <t>At The End of Period [Member] | 5/23/2017 | Non Employee Director Stock Plan Member</t>
  </si>
  <si>
    <t>At the end of 5 years from grant date (1)</t>
  </si>
  <si>
    <t>Stock Based Compensation Performance-based Restricted Stock Textual (Details)</t>
  </si>
  <si>
    <t>Share-based Compensation Arrangement by Share-based Payment Award, Options, Grants in Period, Gross</t>
  </si>
  <si>
    <t>Employee Stock Plan [Member] | Performance Shares [Member]</t>
  </si>
  <si>
    <t>Share-based Compensation Arrangement by Share-based Payment Award, Non-Option Equity Instruments, Granted</t>
  </si>
  <si>
    <t>Share-based Compensation Arrangement by Share-based Payment Award, Equity Instruments Other than Options, Grants in Period, Weighted Average Grant Date Fair Value | $ / shares</t>
  </si>
  <si>
    <t>Share-based Compensation Arrangement by Share-based Payment Award, Award Vesting Rights, Percentage</t>
  </si>
  <si>
    <t>94.00%</t>
  </si>
  <si>
    <t>Share-based Compensation Arrangement by Share-based Payment Award, Equity Instruments Other than Options, Vested in Period</t>
  </si>
  <si>
    <t>Repurchase Agreements Repurchase Agreements (Details) - USD ($) $ in Thousands</t>
  </si>
  <si>
    <t>Assets Sold under Agreements to Repurchase [Line Items]</t>
  </si>
  <si>
    <t>Assets Sold under Agreements to Repurchase, Repurchase Liability</t>
  </si>
  <si>
    <t>U.S. Government agency securities</t>
  </si>
  <si>
    <t>Mortgage-backed Securities, Issued by US Government Sponsored Enterprises [Member]</t>
  </si>
  <si>
    <t>Collateralized Debt Obligations [Member]</t>
  </si>
  <si>
    <t>Maturity Overnight [Member]</t>
  </si>
  <si>
    <t>Maturity Overnight [Member] | U.S. Government agency securities</t>
  </si>
  <si>
    <t>Maturity Overnight [Member] | Mortgage-backed Securities, Issued by US Government Sponsored Enterprises [Member]</t>
  </si>
  <si>
    <t>Maturity Overnight [Member] | Collateralized Debt Obligations [Member]</t>
  </si>
  <si>
    <t>Derivatives and Hedging Activities (Derivative Positions for Interest Rate Swaps which Qualify as Hedges) (Details) - USD ($)</t>
  </si>
  <si>
    <t>Notional Amount</t>
  </si>
  <si>
    <t>Amortization Of Deferred Hedge Gains Losses</t>
  </si>
  <si>
    <t>Positions One [Member]</t>
  </si>
  <si>
    <t>Receive (Variable) Index</t>
  </si>
  <si>
    <t>3 Month LIBOR</t>
  </si>
  <si>
    <t>Trade Date</t>
  </si>
  <si>
    <t>Dec. 9,
		2008</t>
  </si>
  <si>
    <t>Effective Date</t>
  </si>
  <si>
    <t>Dec. 10,
		2008</t>
  </si>
  <si>
    <t>Maturity Date</t>
  </si>
  <si>
    <t>Dec. 10,
		2018</t>
  </si>
  <si>
    <t>Current Rate Received</t>
  </si>
  <si>
    <t>0.95%</t>
  </si>
  <si>
    <t>Pay Fixed Swap Rate</t>
  </si>
  <si>
    <t>2.94%</t>
  </si>
  <si>
    <t>Positions Two [Member]</t>
  </si>
  <si>
    <t>Apr. 1,
		2016</t>
  </si>
  <si>
    <t>Jan. 17,
		2017</t>
  </si>
  <si>
    <t>Dec. 15,
		2021</t>
  </si>
  <si>
    <t>1.36%</t>
  </si>
  <si>
    <t>Positions Three [Member]</t>
  </si>
  <si>
    <t>Positions Four [Member]</t>
  </si>
  <si>
    <t>1.32%</t>
  </si>
  <si>
    <t>Positions Five [Member]</t>
  </si>
  <si>
    <t>Positions Six [Member]</t>
  </si>
  <si>
    <t>Positions Seven [Member] [Member]</t>
  </si>
  <si>
    <t>Jul. 18,
		2017</t>
  </si>
  <si>
    <t>Aug. 15,
		2017</t>
  </si>
  <si>
    <t>Aug. 15,
		2022</t>
  </si>
  <si>
    <t>1.31%</t>
  </si>
  <si>
    <t>1.88%</t>
  </si>
  <si>
    <t>Derivatives and Hedging Activities (Customer Related Derivative Positions - Not Designated as Hedges) (Details) $ in Thousands</t>
  </si>
  <si>
    <t>Sep. 30, 2017USD ($)position</t>
  </si>
  <si>
    <t>Dec. 31, 2016USD ($)position</t>
  </si>
  <si>
    <t>Not Designated as Hedging Instrument | Receive fixed, pay variable | Loan level swaps</t>
  </si>
  <si>
    <t>Number of Positions | position</t>
  </si>
  <si>
    <t>Less than 1 year</t>
  </si>
  <si>
    <t>Less than 2 years</t>
  </si>
  <si>
    <t>Less than 3 years</t>
  </si>
  <si>
    <t>Less than 4 years</t>
  </si>
  <si>
    <t>Thereafter</t>
  </si>
  <si>
    <t>Not Designated as Hedging Instrument | Pay fixed, receive variable | Loan level swaps</t>
  </si>
  <si>
    <t>Not Designated as Hedging Instrument | Buys foreign currency, sells U.S. currency | Foreign exchange contracts</t>
  </si>
  <si>
    <t>Not Designated as Hedging Instrument | Buys U.S. currency, sells foreign currency | Foreign exchange contracts</t>
  </si>
  <si>
    <t>Derivatives and Hedging Activities (FV of Derivative Financial Instruments and Classification on Balance Sheet) (Details) - USD ($) $ in Thousands</t>
  </si>
  <si>
    <t>Derivatives, Fair Value [Line Items]</t>
  </si>
  <si>
    <t>Derivative Asset, Fair Value, Gross Asset</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t>
  </si>
  <si>
    <t>Interest rate swaps [Member] | Derivatives designated as hedges [Member] | Other Assets [Member]</t>
  </si>
  <si>
    <t>Interest Rate Derivative Assets, at Fair Value</t>
  </si>
  <si>
    <t>Interest rate swaps [Member] | Derivatives designated as hedges [Member] | Other Liabilities [Member]</t>
  </si>
  <si>
    <t>Interest Rate Derivative Liabilities, at Fair Value</t>
  </si>
  <si>
    <t>Loan level swaps [Member]</t>
  </si>
  <si>
    <t>Loan level swaps [Member] | Other Assets [Member]</t>
  </si>
  <si>
    <t>Loan level swaps [Member] | Other Liabilities [Member]</t>
  </si>
  <si>
    <t>Foreign exchange contracts</t>
  </si>
  <si>
    <t>Foreign exchange contracts | Other Assets [Member]</t>
  </si>
  <si>
    <t>Foreign exchange contracts | Other Liabilities [Member]</t>
  </si>
  <si>
    <t>Interest Rate Lock Commitments [Member] | Not Designated as Hedging Instrument | Other Assets [Member]</t>
  </si>
  <si>
    <t>Derivative Instrument Not Designated as a Hedge, Interest Rate Lock Commitments, Asset at Fair Value</t>
  </si>
  <si>
    <t>Derivative Instrument Not Designated as a Hedge, Forward Sales Agreements,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Sales Agreements, Liabilities at Fair Value</t>
  </si>
  <si>
    <t>Derivatives and Hedging Activities (Derivative Financial Instruments included in OCI and Current Earnings) (Details) - USD ($) $ in Thousands</t>
  </si>
  <si>
    <t>Derivative Instruments, Gain (Loss) [Line Items]</t>
  </si>
  <si>
    <t>Other Comprehensive Income (Loss), Derivatives Qualifying as Hedges, Net of Tax, Portion Attributable to Parent</t>
  </si>
  <si>
    <t>Derivatives designated as hedges [Member]</t>
  </si>
  <si>
    <t>Loss reclassified from OCI into interest expense (effective portion)</t>
  </si>
  <si>
    <t>Derivative Instruments, Gain (Loss) Recognized in Income, Ineffective Portion and Amount Excluded from Effectiveness Testing, Net</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Derivatives and Hedging Activities (Textual) (Details) - USD ($)</t>
  </si>
  <si>
    <t>Derivative, Net Liability Position, Aggregate Fair Value</t>
  </si>
  <si>
    <t>Maximum Length of Time Hedged in Interest Rate Cash Flow Hedge</t>
  </si>
  <si>
    <t>5 years</t>
  </si>
  <si>
    <t>Cash Flow Hedge Gain (Loss) to be Reclassified within Twelve Months</t>
  </si>
  <si>
    <t>Gain (Loss) on Sales of Loans, Net</t>
  </si>
  <si>
    <t>Exposure to Institutional Counterparties</t>
  </si>
  <si>
    <t>Notional amount of fair value hedged derivative</t>
  </si>
  <si>
    <t>Customer related positions</t>
  </si>
  <si>
    <t>Derivative, Notional Amount</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s</t>
  </si>
  <si>
    <t>Loan level swaps</t>
  </si>
  <si>
    <t>Customer foreign exchange contracts</t>
  </si>
  <si>
    <t>Customer repurchase agreements and other short-term borrowings(f)</t>
  </si>
  <si>
    <t>Other Assets [Member] | Loan level swaps</t>
  </si>
  <si>
    <t>Other Assets [Member] | Customer foreign exchange contracts</t>
  </si>
  <si>
    <t>Other Liabilities [Member] | Loan level swaps</t>
  </si>
  <si>
    <t>Other Liabilities [Member] | Customer foreign exchange contracts</t>
  </si>
  <si>
    <t>Designated as Hedging Instrument [Member] | Other Assets [Member] | Interest rate swaps</t>
  </si>
  <si>
    <t>Designated as Hedging Instrument [Member] | Other Liabilities [Member] | Interest rate swaps</t>
  </si>
  <si>
    <t>Fair Value Measurements (Details) - USD ($)</t>
  </si>
  <si>
    <t>ASSETS</t>
  </si>
  <si>
    <t>Recurring fair value measurements</t>
  </si>
  <si>
    <t>LIABILITIES</t>
  </si>
  <si>
    <t>TOTAL RECURRING FAIR VALUE MEASUREMENTS</t>
  </si>
  <si>
    <t>Recurring fair value measurements | Trading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Equity securities</t>
  </si>
  <si>
    <t>Recurring fair value measurements | Loans held for sale</t>
  </si>
  <si>
    <t>Recurring fair value measurements | Derivative Financial Instruments, Assets [Member]</t>
  </si>
  <si>
    <t>Recurring fair value measurements | Derivative instruments</t>
  </si>
  <si>
    <t>Liabilities, Fair Value Disclosure, Recurring</t>
  </si>
  <si>
    <t>Nonrecurring fair value measurements</t>
  </si>
  <si>
    <t>TOTAL NONRECURRING FAIR VALUE MEASUREMENTS</t>
  </si>
  <si>
    <t>Nonrecurring fair value measurements | Collateral dependent impaired loans</t>
  </si>
  <si>
    <t>Assets, Fair Value Disclosure, Nonrecurring</t>
  </si>
  <si>
    <t>Nonrecurring fair value measurements | Other real estate owned and other foreclosed assets</t>
  </si>
  <si>
    <t>Quoted Prices in Active Markets for Identical Assets (Level 1) | Recurring fair value measurements</t>
  </si>
  <si>
    <t>Quoted Prices in Active Markets for Identical Assets (Level 1) | Recurring fair value measurements | Trading Securities [Member]</t>
  </si>
  <si>
    <t>Quoted Prices in Active Markets for Identical Assets (Level 1) | Recurring fair value measurements | Municipal Bonds [Member]</t>
  </si>
  <si>
    <t>Quoted Prices in Active Markets for Identical Assets (Level 1) | Recurring fair value measurements | Small Business Administration Pooled Securities [Member]</t>
  </si>
  <si>
    <t>Quoted Prices in Active Markets for Identical Assets (Level 1) | Recurring fair value measurements | Equity securities</t>
  </si>
  <si>
    <t>Quoted Prices in Active Markets for Identical Assets (Level 1) | Nonrecurring fair value measurements</t>
  </si>
  <si>
    <t>Significant Other Observable Inputs (Level 2) | Recurring fair value measurements</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Other Observable Inputs (Level 2) | Nonrecurring fair value measurements</t>
  </si>
  <si>
    <t>Significant Unobservable Inputs (Level 3) | Recurring fair value measurements</t>
  </si>
  <si>
    <t>Significant Unobservable Inputs (Level 3) | Recurring fair value measurements | U.S. Government agency securities</t>
  </si>
  <si>
    <t xml:space="preserve"> </t>
  </si>
  <si>
    <t>Significant Unobservable Inputs (Level 3) | Recurring fair value measurements | Municipal Bonds [Member]</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and other foreclosed assets</t>
  </si>
  <si>
    <t>Fair Value Measurements (Details 1) - Pooled trust preferred securities - Significant Unobservable Inputs (Level 3) - USD ($) $ in Thousands</t>
  </si>
  <si>
    <t>Included in Other Comprehensive Income</t>
  </si>
  <si>
    <t>Settlements</t>
  </si>
  <si>
    <t>Fair Value Measurements (Details 2) - USD ($) $ in Thousands</t>
  </si>
  <si>
    <t>Discounted cash flow methodology [Member] | Significant Unobservable Inputs (Level 3) | Weighted Average [Member]</t>
  </si>
  <si>
    <t>Cumulative Prepayment</t>
  </si>
  <si>
    <t>2.50%</t>
  </si>
  <si>
    <t>Cumulative Default</t>
  </si>
  <si>
    <t>12.50%</t>
  </si>
  <si>
    <t>12.80%</t>
  </si>
  <si>
    <t>Loss Given Default</t>
  </si>
  <si>
    <t>94.30%</t>
  </si>
  <si>
    <t>94.20%</t>
  </si>
  <si>
    <t>Cure Given Default</t>
  </si>
  <si>
    <t>60.90%</t>
  </si>
  <si>
    <t>Pooled trust preferred securities | Significant Unobservable Inputs (Level 3)</t>
  </si>
  <si>
    <t>Pooled trust preferred securities | Discounted cash flow methodology [Member] | Significant Unobservable Inputs (Level 3) | Minimum [Member]</t>
  </si>
  <si>
    <t>0.00%</t>
  </si>
  <si>
    <t>5.00%</t>
  </si>
  <si>
    <t>85.00%</t>
  </si>
  <si>
    <t>Pooled trust preferred securities | Discounted cash flow methodology [Member] | Significant Unobservable Inputs (Level 3) | Maximum [Member]</t>
  </si>
  <si>
    <t>62.00%</t>
  </si>
  <si>
    <t>100.00%</t>
  </si>
  <si>
    <t>75.00%</t>
  </si>
  <si>
    <t>Collateral dependent impaired loans | Significant Unobservable Inputs (Level 3)</t>
  </si>
  <si>
    <t>Other real estate owned and other foreclosed assets | Significant Unobservable Inputs (Level 3)</t>
  </si>
  <si>
    <t>Fair Value Measurements (Details 3) - USD ($) $ in Thousands</t>
  </si>
  <si>
    <t>Held-to-maturity Securities</t>
  </si>
  <si>
    <t>Loans, net of allowance for loan losses(b)</t>
  </si>
  <si>
    <t>Federal Home Loan Bank Stock</t>
  </si>
  <si>
    <t>Bank Owned Life Insurance</t>
  </si>
  <si>
    <t>Federal Home Loan Bank borrowings(f)</t>
  </si>
  <si>
    <t>Junior Subordinated Debenture Owed to Unconsolidated Subsidiary Trust</t>
  </si>
  <si>
    <t>Subordinated Debt</t>
  </si>
  <si>
    <t>Deposits [Member]</t>
  </si>
  <si>
    <t>Time certificates of deposits(f)</t>
  </si>
  <si>
    <t>Accrued Liabilities, Fair Value Disclosure</t>
  </si>
  <si>
    <t>Federal Home Loan Bank Borrowings, Fair Value Disclosure</t>
  </si>
  <si>
    <t>Junior subordinated debentures(g)</t>
  </si>
  <si>
    <t>Subordinated debentures(f)</t>
  </si>
  <si>
    <t>Significant Other Observable Inputs (Level 2) | Deposits [Member]</t>
  </si>
  <si>
    <t>Significant Other Observable Inputs (Level 2) | Time certificates of deposits(f)</t>
  </si>
  <si>
    <t>Significant Other Observable Inputs (Level 2) | Federal Home Loan Bank borrowings(f)</t>
  </si>
  <si>
    <t>Significant Other Observable Inputs (Level 2) | Junior subordinated debentures(g)</t>
  </si>
  <si>
    <t>Significant Unobservable Inputs (Level 3) | Customer repurchase agreements and other short-term borrowings(f)</t>
  </si>
  <si>
    <t>Significant Unobservable Inputs (Level 3) | Subordinated debentures(f)</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Loans Receivable, Fair Value Disclosure</t>
  </si>
  <si>
    <t>Loans, net of allowance for loan losses(b) | Significant Unobservable Inputs (Level 3)</t>
  </si>
  <si>
    <t>Investment in Federal Home Loan Bank Stock [Member]</t>
  </si>
  <si>
    <t>Investment in Federal Home Loan Bank Stock, Fair Value Disclosure</t>
  </si>
  <si>
    <t>Investment in Federal Home Loan Bank Stock [Member] | Quoted Prices in Active Markets for Identical Assets (Level 1)</t>
  </si>
  <si>
    <t>Investment in Federal Home Loan Bank Stock [Member] | Significant Other Observable Inputs (Level 2)</t>
  </si>
  <si>
    <t>Investment in Federal Home Loan Bank Stock [Member] | Significant Unobservable Inputs (Level 3)</t>
  </si>
  <si>
    <t>Cash Surrender Value [Member]</t>
  </si>
  <si>
    <t>Cash Surrender Value, Fair Value Disclosure</t>
  </si>
  <si>
    <t>Cash Surrender Value [Member] | Quoted Prices in Active Markets for Identical Assets (Level 1)</t>
  </si>
  <si>
    <t>Cash Surrender Value [Member] | Significant Other Observable Inputs (Level 2)</t>
  </si>
  <si>
    <t>Cash Surrender Value [Member] | Significant Unobservable Inputs (Level 3)</t>
  </si>
  <si>
    <t>Comprehensive Income/Loss (Comprehensive Income/(Loss) Presented Net of Taxes) (Details) - USD ($) $ in Thousands</t>
  </si>
  <si>
    <t>Dec. 31, 2009</t>
  </si>
  <si>
    <t>Deferred Gain Loss On Cash Flow Hedge</t>
  </si>
  <si>
    <t>COMPREHENSIVE INCOME</t>
  </si>
  <si>
    <t>Change in fair value of securities available for sale, pre tax amount</t>
  </si>
  <si>
    <t>Change in fair value of securities available for sale, tax (expense) benefit</t>
  </si>
  <si>
    <t>Change in fair value of securities available for sale, after tax amou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Change in fair value of cash flow hedges, pre tax amount</t>
  </si>
  <si>
    <t>Change in fair value of cash flow hedges, tax (expense) benefit</t>
  </si>
  <si>
    <t>Change in fair value of cash flow hedges, after tax amount</t>
  </si>
  <si>
    <t>Less: net cash flow hedge losses reclassified into interest on borrowings expense, pre tax amount</t>
  </si>
  <si>
    <t>Less: net cash flow hedge losses reclassified into earnings, tax (expense) benefit</t>
  </si>
  <si>
    <t>Less: net cash flow hedge losses reclassified into interest on borrowings expense, after tax</t>
  </si>
  <si>
    <t>Net change in fair value of cash flow hedges, pre tax amount</t>
  </si>
  <si>
    <t>Net change in fair value of cash flow hedges, tax (expense) benefit</t>
  </si>
  <si>
    <t>Other Comprehensive Income (Loss), Defined Benefit Plan, Gain (Loss) Arising During Period, before Tax</t>
  </si>
  <si>
    <t>Other Comprehensive Income (Loss), Defined Benefit Plan, Gain (Loss) Arising During Period, Tax</t>
  </si>
  <si>
    <t>Other Comprehensive Income (Loss), Defined Benefit Plan, Gain (Loss) Arising During Period, after Tax</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Amortization of certain costs included in net periodic retirement costs, pre tax amount</t>
  </si>
  <si>
    <t>Amortization of certain costs included in net periodic retirement costs, tax (expense) benefit</t>
  </si>
  <si>
    <t>Other Comprehensive (Income) Loss, Defined Benefit Plan, Prior Service Cost (Credit), Reclassification Adjustment from AOCI, after Tax</t>
  </si>
  <si>
    <t>Other Comprehensive (Income) Loss, Defined Benefit Plan, after Reclassification Adjustment, before Tax</t>
  </si>
  <si>
    <t>Other Comprehensive (Income) Loss, Defined Benefit Plan, after Reclassification Adjustment, Tax</t>
  </si>
  <si>
    <t>Other Comprehensive (Income) Loss, Defined Benefit Plan, after Reclassification Adjustment, after Tax</t>
  </si>
  <si>
    <t>Total other comprehensive income, pre tax amount</t>
  </si>
  <si>
    <t>Total other comprehensive income, tax (expense) benefit</t>
  </si>
  <si>
    <t>Total other comprehensive income, after tax amount</t>
  </si>
  <si>
    <t>Comprehensive Income/Loss (Comprised of the following Components) (Details) - USD ($) $ in Thousands</t>
  </si>
  <si>
    <t>Accumulated Other Comprehensive Income (Loss) [Line Items]</t>
  </si>
  <si>
    <t>Net change in other comprehensive income (loss)</t>
  </si>
  <si>
    <t>Unrealized Gain on Securities</t>
  </si>
  <si>
    <t>Unrealized Gain (Loss) on Cash Flow Hedge</t>
  </si>
  <si>
    <t>Deferred Gain on Hedge Transactions</t>
  </si>
  <si>
    <t>Defined Benefit Postretirement Plans</t>
  </si>
  <si>
    <t>Comprehensive Income/Loss (Details Textual) (Details) - USD ($) $ in Thousands</t>
  </si>
  <si>
    <t>Gain on interest rate swap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 $ in Thousands</t>
  </si>
  <si>
    <t>Operating Leases, Rent Expense</t>
  </si>
  <si>
    <t>Cash Reserve Deposit Required and Made</t>
  </si>
  <si>
    <t>Minimum [Member]</t>
  </si>
  <si>
    <t>Operating Leases, Lease Renewal Period Option</t>
  </si>
  <si>
    <t>4 months</t>
  </si>
  <si>
    <t>Maximum [Member]</t>
  </si>
  <si>
    <t>10 years</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t>
  </si>
  <si>
    <t>Amortization of investments</t>
  </si>
  <si>
    <t>Net income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69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5" t="n">
        <v>27437791</v>
      </c>
      <c r="C13" s="5" t="n">
        <v>27443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100404000</v>
      </c>
      <c r="C3" s="7" t="n">
        <v>97196000</v>
      </c>
    </row>
    <row r="4" spans="1:3">
      <c r="A4" s="4" t="s">
        <v>26</v>
      </c>
      <c r="B4" s="5" t="n">
        <v>158861000</v>
      </c>
      <c r="C4" s="5" t="n">
        <v>191899000</v>
      </c>
    </row>
    <row r="5" spans="1:3">
      <c r="A5" s="3" t="s">
        <v>27</v>
      </c>
    </row>
    <row r="6" spans="1:3">
      <c r="A6" s="4" t="s">
        <v>28</v>
      </c>
      <c r="B6" s="5" t="n">
        <v>1298000</v>
      </c>
      <c r="C6" s="5" t="n">
        <v>804000</v>
      </c>
    </row>
    <row r="7" spans="1:3">
      <c r="A7" s="4" t="s">
        <v>29</v>
      </c>
      <c r="B7" s="5" t="n">
        <v>429125000</v>
      </c>
      <c r="C7" s="5" t="n">
        <v>363644000</v>
      </c>
    </row>
    <row r="8" spans="1:3">
      <c r="A8" s="4" t="s">
        <v>30</v>
      </c>
      <c r="B8" s="5" t="n">
        <v>478798000</v>
      </c>
      <c r="C8" s="5" t="n">
        <v>487076000</v>
      </c>
    </row>
    <row r="9" spans="1:3">
      <c r="A9" s="4" t="s">
        <v>31</v>
      </c>
      <c r="B9" s="5" t="n">
        <v>909221000</v>
      </c>
      <c r="C9" s="5" t="n">
        <v>851524000</v>
      </c>
    </row>
    <row r="10" spans="1:3">
      <c r="A10" s="4" t="s">
        <v>32</v>
      </c>
      <c r="B10" s="5" t="n">
        <v>5459000</v>
      </c>
      <c r="C10" s="5" t="n">
        <v>6139000</v>
      </c>
    </row>
    <row r="11" spans="1:3">
      <c r="A11" s="3" t="s">
        <v>33</v>
      </c>
    </row>
    <row r="12" spans="1:3">
      <c r="A12" s="4" t="s">
        <v>34</v>
      </c>
      <c r="B12" s="5" t="n">
        <v>858522000</v>
      </c>
      <c r="C12" s="5" t="n">
        <v>902053000</v>
      </c>
    </row>
    <row r="13" spans="1:3">
      <c r="A13" s="4" t="s">
        <v>35</v>
      </c>
      <c r="B13" s="5" t="n">
        <v>3087160000</v>
      </c>
      <c r="C13" s="5" t="n">
        <v>3010798000</v>
      </c>
    </row>
    <row r="14" spans="1:3">
      <c r="A14" s="4" t="s">
        <v>36</v>
      </c>
      <c r="B14" s="5" t="n">
        <v>395267000</v>
      </c>
      <c r="C14" s="5" t="n">
        <v>320391000</v>
      </c>
    </row>
    <row r="15" spans="1:3">
      <c r="A15" s="4" t="s">
        <v>37</v>
      </c>
      <c r="B15" s="5" t="n">
        <v>130656000</v>
      </c>
      <c r="C15" s="5" t="n">
        <v>122726000</v>
      </c>
    </row>
    <row r="16" spans="1:3">
      <c r="A16" s="4" t="s">
        <v>38</v>
      </c>
      <c r="B16" s="5" t="n">
        <v>756130000</v>
      </c>
      <c r="C16" s="5" t="n">
        <v>644426000</v>
      </c>
    </row>
    <row r="17" spans="1:3">
      <c r="A17" s="4" t="s">
        <v>39</v>
      </c>
      <c r="B17" s="5" t="n">
        <v>615132000</v>
      </c>
      <c r="C17" s="5" t="n">
        <v>577006000</v>
      </c>
    </row>
    <row r="18" spans="1:3">
      <c r="A18" s="4" t="s">
        <v>40</v>
      </c>
      <c r="B18" s="5" t="n">
        <v>437163000</v>
      </c>
      <c r="C18" s="5" t="n">
        <v>411141000</v>
      </c>
    </row>
    <row r="19" spans="1:3">
      <c r="A19" s="4" t="s">
        <v>41</v>
      </c>
      <c r="B19" s="5" t="n">
        <v>9872000</v>
      </c>
      <c r="C19" s="5" t="n">
        <v>11064000</v>
      </c>
    </row>
    <row r="20" spans="1:3">
      <c r="A20" s="4" t="s">
        <v>42</v>
      </c>
      <c r="B20" s="5" t="n">
        <v>6289902000</v>
      </c>
      <c r="C20" s="5" t="n">
        <v>5999605000</v>
      </c>
    </row>
    <row r="21" spans="1:3">
      <c r="A21" s="4" t="s">
        <v>43</v>
      </c>
      <c r="B21" s="5" t="n">
        <v>-59710000</v>
      </c>
      <c r="C21" s="5" t="n">
        <v>-61566000</v>
      </c>
    </row>
    <row r="22" spans="1:3">
      <c r="A22" s="4" t="s">
        <v>44</v>
      </c>
      <c r="B22" s="5" t="n">
        <v>6230192000</v>
      </c>
      <c r="C22" s="5" t="n">
        <v>5938039000</v>
      </c>
    </row>
    <row r="23" spans="1:3">
      <c r="A23" s="4" t="s">
        <v>45</v>
      </c>
      <c r="B23" s="5" t="n">
        <v>11597000</v>
      </c>
      <c r="C23" s="5" t="n">
        <v>11497000</v>
      </c>
    </row>
    <row r="24" spans="1:3">
      <c r="A24" s="4" t="s">
        <v>46</v>
      </c>
      <c r="B24" s="5" t="n">
        <v>94906000</v>
      </c>
      <c r="C24" s="5" t="n">
        <v>78480000</v>
      </c>
    </row>
    <row r="25" spans="1:3">
      <c r="A25" s="4" t="s">
        <v>47</v>
      </c>
      <c r="B25" s="5" t="n">
        <v>231806000</v>
      </c>
      <c r="C25" s="5" t="n">
        <v>221526000</v>
      </c>
    </row>
    <row r="26" spans="1:3">
      <c r="A26" s="4" t="s">
        <v>48</v>
      </c>
      <c r="B26" s="5" t="n">
        <v>10299000</v>
      </c>
      <c r="C26" s="5" t="n">
        <v>9848000</v>
      </c>
    </row>
    <row r="27" spans="1:3">
      <c r="A27" s="4" t="s">
        <v>49</v>
      </c>
      <c r="B27" s="5" t="n">
        <v>150352000</v>
      </c>
      <c r="C27" s="5" t="n">
        <v>144503000</v>
      </c>
    </row>
    <row r="28" spans="1:3">
      <c r="A28" s="4" t="s">
        <v>50</v>
      </c>
      <c r="B28" s="5" t="n">
        <v>2898000</v>
      </c>
      <c r="C28" s="5" t="n">
        <v>4173000</v>
      </c>
    </row>
    <row r="29" spans="1:3">
      <c r="A29" s="4" t="s">
        <v>51</v>
      </c>
      <c r="B29" s="5" t="n">
        <v>146924000</v>
      </c>
      <c r="C29" s="5" t="n">
        <v>154551000</v>
      </c>
    </row>
    <row r="30" spans="1:3">
      <c r="A30" s="4" t="s">
        <v>52</v>
      </c>
      <c r="B30" s="5" t="n">
        <v>8052919000</v>
      </c>
      <c r="C30" s="5" t="n">
        <v>7709375000</v>
      </c>
    </row>
    <row r="31" spans="1:3">
      <c r="A31" s="3" t="s">
        <v>53</v>
      </c>
    </row>
    <row r="32" spans="1:3">
      <c r="A32" s="4" t="s">
        <v>54</v>
      </c>
      <c r="B32" s="5" t="n">
        <v>2183760000</v>
      </c>
      <c r="C32" s="5" t="n">
        <v>2057086000</v>
      </c>
    </row>
    <row r="33" spans="1:3">
      <c r="A33" s="4" t="s">
        <v>55</v>
      </c>
      <c r="B33" s="5" t="n">
        <v>2568620000</v>
      </c>
      <c r="C33" s="5" t="n">
        <v>2469237000</v>
      </c>
    </row>
    <row r="34" spans="1:3">
      <c r="A34" s="4" t="s">
        <v>56</v>
      </c>
      <c r="B34" s="5" t="n">
        <v>1302662000</v>
      </c>
      <c r="C34" s="5" t="n">
        <v>1236778000</v>
      </c>
    </row>
    <row r="35" spans="1:3">
      <c r="A35" s="4" t="s">
        <v>57</v>
      </c>
      <c r="B35" s="5" t="n">
        <v>260404000</v>
      </c>
      <c r="C35" s="5" t="n">
        <v>266190000</v>
      </c>
    </row>
    <row r="36" spans="1:3">
      <c r="A36" s="4" t="s">
        <v>58</v>
      </c>
      <c r="B36" s="5" t="n">
        <v>367496000</v>
      </c>
      <c r="C36" s="5" t="n">
        <v>382962000</v>
      </c>
    </row>
    <row r="37" spans="1:3">
      <c r="A37" s="4" t="s">
        <v>59</v>
      </c>
      <c r="B37" s="5" t="n">
        <v>6682942000</v>
      </c>
      <c r="C37" s="5" t="n">
        <v>6412253000</v>
      </c>
    </row>
    <row r="38" spans="1:3">
      <c r="A38" s="3" t="s">
        <v>60</v>
      </c>
    </row>
    <row r="39" spans="1:3">
      <c r="A39" s="4" t="s">
        <v>61</v>
      </c>
      <c r="B39" s="5" t="n">
        <v>53272000</v>
      </c>
      <c r="C39" s="5" t="n">
        <v>50819000</v>
      </c>
    </row>
    <row r="40" spans="1:3">
      <c r="A40" s="4" t="s">
        <v>62</v>
      </c>
      <c r="B40" s="5" t="n">
        <v>179670000</v>
      </c>
      <c r="C40" s="5" t="n">
        <v>176913000</v>
      </c>
    </row>
    <row r="41" spans="1:3">
      <c r="A41" s="4" t="s">
        <v>63</v>
      </c>
      <c r="B41" s="5" t="n">
        <v>73071000</v>
      </c>
      <c r="C41" s="5" t="n">
        <v>73107000</v>
      </c>
    </row>
    <row r="42" spans="1:3">
      <c r="A42" s="4" t="s">
        <v>64</v>
      </c>
      <c r="B42" s="5" t="n">
        <v>34670000</v>
      </c>
      <c r="C42" s="5" t="n">
        <v>34635000</v>
      </c>
    </row>
    <row r="43" spans="1:3">
      <c r="A43" s="4" t="s">
        <v>65</v>
      </c>
      <c r="B43" s="5" t="n">
        <v>340683000</v>
      </c>
      <c r="C43" s="5" t="n">
        <v>335474000</v>
      </c>
    </row>
    <row r="44" spans="1:3">
      <c r="A44" s="4" t="s">
        <v>66</v>
      </c>
      <c r="B44" s="5" t="n">
        <v>98070000</v>
      </c>
      <c r="C44" s="5" t="n">
        <v>96958000</v>
      </c>
    </row>
    <row r="45" spans="1:3">
      <c r="A45" s="4" t="s">
        <v>67</v>
      </c>
      <c r="B45" s="5" t="n">
        <v>7121695000</v>
      </c>
      <c r="C45" s="5" t="n">
        <v>6844685000</v>
      </c>
    </row>
    <row r="46" spans="1:3">
      <c r="A46" s="4" t="s">
        <v>68</v>
      </c>
      <c r="B46" s="5" t="n">
        <v>0</v>
      </c>
      <c r="C46" s="5" t="n">
        <v>0</v>
      </c>
    </row>
    <row r="47" spans="1:3">
      <c r="A47" s="3" t="s">
        <v>69</v>
      </c>
    </row>
    <row r="48" spans="1:3">
      <c r="A48" s="4" t="s">
        <v>70</v>
      </c>
      <c r="B48" s="5" t="n">
        <v>0</v>
      </c>
      <c r="C48" s="5" t="n">
        <v>0</v>
      </c>
    </row>
    <row r="49" spans="1:3">
      <c r="A49" s="4" t="s">
        <v>71</v>
      </c>
      <c r="B49" s="5" t="n">
        <v>273000</v>
      </c>
      <c r="C49" s="5" t="n">
        <v>268000</v>
      </c>
    </row>
    <row r="50" spans="1:3">
      <c r="A50" s="4" t="s">
        <v>72</v>
      </c>
      <c r="B50" s="5" t="n">
        <v>-4505000</v>
      </c>
      <c r="C50" s="5" t="n">
        <v>-4277000</v>
      </c>
    </row>
    <row r="51" spans="1:3">
      <c r="A51" s="4" t="s">
        <v>73</v>
      </c>
      <c r="B51" s="5" t="n">
        <v>4505000</v>
      </c>
      <c r="C51" s="5" t="n">
        <v>4277000</v>
      </c>
    </row>
    <row r="52" spans="1:3">
      <c r="A52" s="4" t="s">
        <v>74</v>
      </c>
      <c r="B52" s="5" t="n">
        <v>477877000</v>
      </c>
      <c r="C52" s="5" t="n">
        <v>451664000</v>
      </c>
    </row>
    <row r="53" spans="1:3">
      <c r="A53" s="4" t="s">
        <v>75</v>
      </c>
      <c r="B53" s="5" t="n">
        <v>452658000</v>
      </c>
      <c r="C53" s="5" t="n">
        <v>414095000</v>
      </c>
    </row>
    <row r="54" spans="1:3">
      <c r="A54" s="4" t="s">
        <v>76</v>
      </c>
      <c r="B54" s="5" t="n">
        <v>416000</v>
      </c>
      <c r="C54" s="5" t="n">
        <v>-1337000</v>
      </c>
    </row>
    <row r="55" spans="1:3">
      <c r="A55" s="4" t="s">
        <v>77</v>
      </c>
      <c r="B55" s="5" t="n">
        <v>931224000</v>
      </c>
      <c r="C55" s="5" t="n">
        <v>864690000</v>
      </c>
    </row>
    <row r="56" spans="1:3">
      <c r="A56" s="4" t="s">
        <v>78</v>
      </c>
      <c r="B56" s="7" t="n">
        <v>8052919000</v>
      </c>
      <c r="C56" s="7" t="n">
        <v>7709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8</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6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v>
      </c>
      <c r="B1" s="2" t="s">
        <v>2</v>
      </c>
      <c r="C1" s="2" t="s">
        <v>23</v>
      </c>
    </row>
    <row r="2" spans="1:3">
      <c r="A2" s="4" t="s">
        <v>80</v>
      </c>
      <c r="B2" s="7" t="n">
        <v>100000</v>
      </c>
      <c r="C2" s="7" t="n">
        <v>100000</v>
      </c>
    </row>
    <row r="3" spans="1:3">
      <c r="A3" s="4" t="s">
        <v>81</v>
      </c>
      <c r="B3" s="7" t="n">
        <v>479662000</v>
      </c>
      <c r="C3" s="7" t="n">
        <v>485650000</v>
      </c>
    </row>
    <row r="4" spans="1:3">
      <c r="A4" s="4" t="s">
        <v>82</v>
      </c>
      <c r="B4" s="8" t="n">
        <v>0.01</v>
      </c>
      <c r="C4" s="8" t="n">
        <v>0.01</v>
      </c>
    </row>
    <row r="5" spans="1:3">
      <c r="A5" s="4" t="s">
        <v>83</v>
      </c>
      <c r="B5" s="5" t="n">
        <v>1000000</v>
      </c>
      <c r="C5" s="5" t="n">
        <v>1000000</v>
      </c>
    </row>
    <row r="6" spans="1:3">
      <c r="A6" s="4" t="s">
        <v>84</v>
      </c>
      <c r="B6" s="5" t="n">
        <v>0</v>
      </c>
      <c r="C6" s="5" t="n">
        <v>0</v>
      </c>
    </row>
    <row r="7" spans="1:3">
      <c r="A7" s="4" t="s">
        <v>85</v>
      </c>
      <c r="B7" s="8" t="n">
        <v>0.01</v>
      </c>
      <c r="C7" s="8" t="n">
        <v>0.01</v>
      </c>
    </row>
    <row r="8" spans="1:3">
      <c r="A8" s="4" t="s">
        <v>86</v>
      </c>
      <c r="B8" s="5" t="n">
        <v>75000000</v>
      </c>
      <c r="C8" s="5" t="n">
        <v>75000000</v>
      </c>
    </row>
    <row r="9" spans="1:3">
      <c r="A9" s="4" t="s">
        <v>87</v>
      </c>
      <c r="B9" s="5" t="n">
        <v>184846</v>
      </c>
      <c r="C9" s="5" t="n">
        <v>212698</v>
      </c>
    </row>
    <row r="10" spans="1:3">
      <c r="A10" s="4" t="s">
        <v>88</v>
      </c>
      <c r="B10" s="5" t="n">
        <v>163777</v>
      </c>
      <c r="C10" s="5" t="n">
        <v>170036</v>
      </c>
    </row>
    <row r="11" spans="1:3">
      <c r="A11" s="4" t="s">
        <v>89</v>
      </c>
    </row>
    <row r="12" spans="1:3">
      <c r="A12" s="4" t="s">
        <v>90</v>
      </c>
      <c r="B12" s="5" t="n">
        <v>27437791</v>
      </c>
      <c r="C12" s="5" t="n">
        <v>27005813</v>
      </c>
    </row>
    <row r="13" spans="1:3">
      <c r="A13" s="4" t="s">
        <v>91</v>
      </c>
    </row>
    <row r="14" spans="1:3">
      <c r="A14" s="4" t="s">
        <v>92</v>
      </c>
      <c r="B14" s="7" t="n">
        <v>127000</v>
      </c>
      <c r="C14" s="7" t="n">
        <v>136000</v>
      </c>
    </row>
    <row r="15" spans="1:3">
      <c r="A15" s="4" t="s">
        <v>93</v>
      </c>
    </row>
    <row r="16" spans="1:3">
      <c r="A16" s="4" t="s">
        <v>92</v>
      </c>
      <c r="B16" s="7" t="n">
        <v>330000</v>
      </c>
      <c r="C16" s="7" t="n">
        <v>3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71</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9</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3</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8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4</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6</v>
      </c>
      <c r="B1" s="2" t="s">
        <v>2</v>
      </c>
      <c r="C1" s="2" t="s">
        <v>387</v>
      </c>
      <c r="D1" s="2" t="s">
        <v>23</v>
      </c>
    </row>
    <row r="2" spans="1:4">
      <c r="A2" s="3" t="s">
        <v>24</v>
      </c>
    </row>
    <row r="3" spans="1:4">
      <c r="A3" s="4" t="s">
        <v>47</v>
      </c>
      <c r="B3" s="7" t="n">
        <v>231806</v>
      </c>
      <c r="D3" s="7" t="n">
        <v>221526</v>
      </c>
    </row>
    <row r="4" spans="1:4">
      <c r="A4" s="4" t="s">
        <v>388</v>
      </c>
    </row>
    <row r="5" spans="1:4">
      <c r="A5" s="3" t="s">
        <v>24</v>
      </c>
    </row>
    <row r="6" spans="1:4">
      <c r="A6" s="4" t="s">
        <v>389</v>
      </c>
      <c r="C6" s="7" t="n">
        <v>11137</v>
      </c>
    </row>
    <row r="7" spans="1:4">
      <c r="A7" s="4" t="s">
        <v>33</v>
      </c>
      <c r="C7" s="5" t="n">
        <v>155551</v>
      </c>
    </row>
    <row r="8" spans="1:4">
      <c r="A8" s="4" t="s">
        <v>390</v>
      </c>
      <c r="C8" s="5" t="n">
        <v>5828</v>
      </c>
    </row>
    <row r="9" spans="1:4">
      <c r="A9" s="4" t="s">
        <v>47</v>
      </c>
      <c r="C9" s="5" t="n">
        <v>10280</v>
      </c>
    </row>
    <row r="10" spans="1:4">
      <c r="A10" s="4" t="s">
        <v>391</v>
      </c>
      <c r="C10" s="5" t="n">
        <v>2964</v>
      </c>
    </row>
    <row r="11" spans="1:4">
      <c r="A11" s="4" t="s">
        <v>51</v>
      </c>
      <c r="C11" s="5" t="n">
        <v>4629</v>
      </c>
    </row>
    <row r="12" spans="1:4">
      <c r="A12" s="4" t="s">
        <v>392</v>
      </c>
      <c r="C12" s="5" t="n">
        <v>190389</v>
      </c>
    </row>
    <row r="13" spans="1:4">
      <c r="A13" s="3" t="s">
        <v>393</v>
      </c>
    </row>
    <row r="14" spans="1:4">
      <c r="A14" s="4" t="s">
        <v>53</v>
      </c>
      <c r="C14" s="5" t="n">
        <v>159580</v>
      </c>
    </row>
    <row r="15" spans="1:4">
      <c r="A15" s="4" t="s">
        <v>60</v>
      </c>
      <c r="C15" s="5" t="n">
        <v>2475</v>
      </c>
    </row>
    <row r="16" spans="1:4">
      <c r="A16" s="4" t="s">
        <v>66</v>
      </c>
      <c r="C16" s="5" t="n">
        <v>18</v>
      </c>
    </row>
    <row r="17" spans="1:4">
      <c r="A17" s="4" t="s">
        <v>394</v>
      </c>
      <c r="C17" s="5" t="n">
        <v>162073</v>
      </c>
    </row>
    <row r="18" spans="1:4">
      <c r="A18" s="4" t="s">
        <v>395</v>
      </c>
      <c r="C18" s="7" t="n">
        <v>28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95</v>
      </c>
      <c r="D1" s="2" t="s">
        <v>1</v>
      </c>
    </row>
    <row r="2" spans="1:5">
      <c r="B2" s="2" t="s">
        <v>2</v>
      </c>
      <c r="C2" s="2" t="s">
        <v>96</v>
      </c>
      <c r="D2" s="2" t="s">
        <v>2</v>
      </c>
      <c r="E2" s="2" t="s">
        <v>96</v>
      </c>
    </row>
    <row r="3" spans="1:5">
      <c r="A3" s="3" t="s">
        <v>397</v>
      </c>
    </row>
    <row r="4" spans="1:5">
      <c r="A4" s="4" t="s">
        <v>110</v>
      </c>
      <c r="B4" s="7" t="n">
        <v>67073</v>
      </c>
      <c r="C4" s="7" t="n">
        <v>58119</v>
      </c>
      <c r="D4" s="7" t="n">
        <v>191485</v>
      </c>
      <c r="E4" s="7" t="n">
        <v>171221</v>
      </c>
    </row>
    <row r="5" spans="1:5">
      <c r="A5" s="4" t="s">
        <v>139</v>
      </c>
      <c r="B5" s="7" t="n">
        <v>23852</v>
      </c>
      <c r="C5" s="7" t="n">
        <v>20769</v>
      </c>
      <c r="D5" s="7" t="n">
        <v>67961</v>
      </c>
      <c r="E5" s="7" t="n">
        <v>602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8</v>
      </c>
      <c r="B1" s="2" t="s">
        <v>387</v>
      </c>
      <c r="C1" s="2" t="s">
        <v>2</v>
      </c>
      <c r="D1" s="2" t="s">
        <v>96</v>
      </c>
      <c r="E1" s="2" t="s">
        <v>2</v>
      </c>
      <c r="F1" s="2" t="s">
        <v>96</v>
      </c>
    </row>
    <row r="2" spans="1:6">
      <c r="A2" s="3" t="s">
        <v>397</v>
      </c>
    </row>
    <row r="3" spans="1:6">
      <c r="A3" s="4" t="s">
        <v>399</v>
      </c>
      <c r="C3" s="7" t="n">
        <v>0</v>
      </c>
      <c r="D3" s="7" t="n">
        <v>151</v>
      </c>
      <c r="E3" s="7" t="n">
        <v>3393</v>
      </c>
      <c r="F3" s="7" t="n">
        <v>691</v>
      </c>
    </row>
    <row r="4" spans="1:6">
      <c r="A4" s="4" t="s">
        <v>388</v>
      </c>
    </row>
    <row r="5" spans="1:6">
      <c r="A5" s="3" t="s">
        <v>397</v>
      </c>
    </row>
    <row r="6" spans="1:6">
      <c r="A6" s="4" t="s">
        <v>400</v>
      </c>
      <c r="B6" s="7" t="n">
        <v>500</v>
      </c>
    </row>
    <row r="7" spans="1:6">
      <c r="A7" s="4" t="s">
        <v>401</v>
      </c>
      <c r="B7" s="7" t="n">
        <v>28300</v>
      </c>
    </row>
    <row r="8" spans="1:6">
      <c r="A8" s="4" t="s">
        <v>402</v>
      </c>
      <c r="B8" s="9" t="n">
        <v>9.525</v>
      </c>
    </row>
    <row r="9" spans="1:6">
      <c r="A9" s="4" t="s">
        <v>403</v>
      </c>
      <c r="B9" s="8" t="n">
        <v>605.3099999999999</v>
      </c>
    </row>
    <row r="10" spans="1:6">
      <c r="A10" s="4" t="s">
        <v>404</v>
      </c>
      <c r="B10" s="8" t="n">
        <v>63.55</v>
      </c>
    </row>
    <row r="11" spans="1:6">
      <c r="A11" s="4" t="s">
        <v>405</v>
      </c>
      <c r="B11" s="5" t="n">
        <v>369286</v>
      </c>
    </row>
    <row r="12" spans="1:6">
      <c r="A12" s="4" t="s">
        <v>406</v>
      </c>
      <c r="B12" s="7" t="n">
        <v>4800</v>
      </c>
    </row>
    <row r="13" spans="1:6">
      <c r="A13" s="4" t="s">
        <v>407</v>
      </c>
      <c r="B13" s="7" t="n">
        <v>23500</v>
      </c>
    </row>
    <row r="14" spans="1:6">
      <c r="A14" s="4" t="s">
        <v>408</v>
      </c>
      <c r="B14" s="4" t="s">
        <v>409</v>
      </c>
    </row>
    <row r="15" spans="1:6">
      <c r="A15" s="4" t="s">
        <v>410</v>
      </c>
      <c r="B15" s="4" t="s">
        <v>411</v>
      </c>
    </row>
    <row r="16" spans="1:6">
      <c r="A16" s="4" t="s">
        <v>399</v>
      </c>
      <c r="E16" s="5" t="n">
        <v>3200</v>
      </c>
    </row>
    <row r="17" spans="1:6">
      <c r="A17" s="4" t="s">
        <v>412</v>
      </c>
    </row>
    <row r="18" spans="1:6">
      <c r="A18" s="3" t="s">
        <v>397</v>
      </c>
    </row>
    <row r="19" spans="1:6">
      <c r="A19" s="4" t="s">
        <v>399</v>
      </c>
      <c r="C19" s="7" t="n">
        <v>0</v>
      </c>
      <c r="D19" s="7" t="n">
        <v>0</v>
      </c>
      <c r="E19" s="7" t="n">
        <v>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65667</v>
      </c>
      <c r="C4" s="7" t="n">
        <v>56778</v>
      </c>
      <c r="D4" s="7" t="n">
        <v>186747</v>
      </c>
      <c r="E4" s="7" t="n">
        <v>166683</v>
      </c>
    </row>
    <row r="5" spans="1:5">
      <c r="A5" s="4" t="s">
        <v>99</v>
      </c>
      <c r="B5" s="5" t="n">
        <v>5642</v>
      </c>
      <c r="C5" s="5" t="n">
        <v>5034</v>
      </c>
      <c r="D5" s="5" t="n">
        <v>16618</v>
      </c>
      <c r="E5" s="5" t="n">
        <v>15500</v>
      </c>
    </row>
    <row r="6" spans="1:5">
      <c r="A6" s="4" t="s">
        <v>100</v>
      </c>
      <c r="B6" s="5" t="n">
        <v>19</v>
      </c>
      <c r="C6" s="5" t="n">
        <v>28</v>
      </c>
      <c r="D6" s="5" t="n">
        <v>71</v>
      </c>
      <c r="E6" s="5" t="n">
        <v>89</v>
      </c>
    </row>
    <row r="7" spans="1:5">
      <c r="A7" s="4" t="s">
        <v>101</v>
      </c>
      <c r="B7" s="5" t="n">
        <v>33</v>
      </c>
      <c r="C7" s="5" t="n">
        <v>81</v>
      </c>
      <c r="D7" s="5" t="n">
        <v>68</v>
      </c>
      <c r="E7" s="5" t="n">
        <v>170</v>
      </c>
    </row>
    <row r="8" spans="1:5">
      <c r="A8" s="4" t="s">
        <v>102</v>
      </c>
      <c r="B8" s="5" t="n">
        <v>417</v>
      </c>
      <c r="C8" s="5" t="n">
        <v>387</v>
      </c>
      <c r="D8" s="5" t="n">
        <v>814</v>
      </c>
      <c r="E8" s="5" t="n">
        <v>767</v>
      </c>
    </row>
    <row r="9" spans="1:5">
      <c r="A9" s="4" t="s">
        <v>103</v>
      </c>
      <c r="B9" s="5" t="n">
        <v>71778</v>
      </c>
      <c r="C9" s="5" t="n">
        <v>62308</v>
      </c>
      <c r="D9" s="5" t="n">
        <v>204318</v>
      </c>
      <c r="E9" s="5" t="n">
        <v>183209</v>
      </c>
    </row>
    <row r="10" spans="1:5">
      <c r="A10" s="3" t="s">
        <v>104</v>
      </c>
    </row>
    <row r="11" spans="1:5">
      <c r="A11" s="4" t="s">
        <v>105</v>
      </c>
      <c r="B11" s="5" t="n">
        <v>3331</v>
      </c>
      <c r="C11" s="5" t="n">
        <v>2733</v>
      </c>
      <c r="D11" s="5" t="n">
        <v>9010</v>
      </c>
      <c r="E11" s="5" t="n">
        <v>8339</v>
      </c>
    </row>
    <row r="12" spans="1:5">
      <c r="A12" s="4" t="s">
        <v>106</v>
      </c>
      <c r="B12" s="5" t="n">
        <v>1374</v>
      </c>
      <c r="C12" s="5" t="n">
        <v>1907</v>
      </c>
      <c r="D12" s="5" t="n">
        <v>4280</v>
      </c>
      <c r="E12" s="5" t="n">
        <v>5778</v>
      </c>
    </row>
    <row r="13" spans="1:5">
      <c r="A13" s="4" t="s">
        <v>107</v>
      </c>
      <c r="B13" s="5" t="n">
        <v>4705</v>
      </c>
      <c r="C13" s="5" t="n">
        <v>4640</v>
      </c>
      <c r="D13" s="5" t="n">
        <v>13290</v>
      </c>
      <c r="E13" s="5" t="n">
        <v>14117</v>
      </c>
    </row>
    <row r="14" spans="1:5">
      <c r="A14" s="4" t="s">
        <v>108</v>
      </c>
      <c r="B14" s="5" t="n">
        <v>67073</v>
      </c>
      <c r="C14" s="5" t="n">
        <v>57668</v>
      </c>
      <c r="D14" s="5" t="n">
        <v>191028</v>
      </c>
      <c r="E14" s="5" t="n">
        <v>169092</v>
      </c>
    </row>
    <row r="15" spans="1:5">
      <c r="A15" s="4" t="s">
        <v>109</v>
      </c>
      <c r="B15" s="5" t="n">
        <v>0</v>
      </c>
      <c r="C15" s="5" t="n">
        <v>950</v>
      </c>
      <c r="D15" s="5" t="n">
        <v>1650</v>
      </c>
      <c r="E15" s="5" t="n">
        <v>2075</v>
      </c>
    </row>
    <row r="16" spans="1:5">
      <c r="A16" s="4" t="s">
        <v>110</v>
      </c>
      <c r="B16" s="5" t="n">
        <v>67073</v>
      </c>
      <c r="C16" s="5" t="n">
        <v>56718</v>
      </c>
      <c r="D16" s="5" t="n">
        <v>189378</v>
      </c>
      <c r="E16" s="5" t="n">
        <v>167017</v>
      </c>
    </row>
    <row r="17" spans="1:5">
      <c r="A17" s="3" t="s">
        <v>111</v>
      </c>
    </row>
    <row r="18" spans="1:5">
      <c r="A18" s="4" t="s">
        <v>112</v>
      </c>
      <c r="B18" s="5" t="n">
        <v>4401</v>
      </c>
      <c r="C18" s="5" t="n">
        <v>4766</v>
      </c>
      <c r="D18" s="5" t="n">
        <v>13337</v>
      </c>
      <c r="E18" s="5" t="n">
        <v>13979</v>
      </c>
    </row>
    <row r="19" spans="1:5">
      <c r="A19" s="4" t="s">
        <v>113</v>
      </c>
      <c r="B19" s="5" t="n">
        <v>4525</v>
      </c>
      <c r="C19" s="5" t="n">
        <v>4190</v>
      </c>
      <c r="D19" s="5" t="n">
        <v>12881</v>
      </c>
      <c r="E19" s="5" t="n">
        <v>12050</v>
      </c>
    </row>
    <row r="20" spans="1:5">
      <c r="A20" s="4" t="s">
        <v>114</v>
      </c>
      <c r="B20" s="5" t="n">
        <v>5967</v>
      </c>
      <c r="C20" s="5" t="n">
        <v>5446</v>
      </c>
      <c r="D20" s="5" t="n">
        <v>17576</v>
      </c>
      <c r="E20" s="5" t="n">
        <v>16183</v>
      </c>
    </row>
    <row r="21" spans="1:5">
      <c r="A21" s="4" t="s">
        <v>115</v>
      </c>
      <c r="B21" s="5" t="n">
        <v>1338</v>
      </c>
      <c r="C21" s="5" t="n">
        <v>1963</v>
      </c>
      <c r="D21" s="5" t="n">
        <v>3609</v>
      </c>
      <c r="E21" s="5" t="n">
        <v>4458</v>
      </c>
    </row>
    <row r="22" spans="1:5">
      <c r="A22" s="4" t="s">
        <v>116</v>
      </c>
      <c r="B22" s="5" t="n">
        <v>12</v>
      </c>
      <c r="C22" s="5" t="n">
        <v>0</v>
      </c>
      <c r="D22" s="5" t="n">
        <v>19</v>
      </c>
      <c r="E22" s="5" t="n">
        <v>5</v>
      </c>
    </row>
    <row r="23" spans="1:5">
      <c r="A23" s="4" t="s">
        <v>117</v>
      </c>
      <c r="B23" s="5" t="n">
        <v>1019</v>
      </c>
      <c r="C23" s="5" t="n">
        <v>984</v>
      </c>
      <c r="D23" s="5" t="n">
        <v>3000</v>
      </c>
      <c r="E23" s="5" t="n">
        <v>2980</v>
      </c>
    </row>
    <row r="24" spans="1:5">
      <c r="A24" s="4" t="s">
        <v>118</v>
      </c>
      <c r="B24" s="5" t="n">
        <v>784</v>
      </c>
      <c r="C24" s="5" t="n">
        <v>810</v>
      </c>
      <c r="D24" s="5" t="n">
        <v>2727</v>
      </c>
      <c r="E24" s="5" t="n">
        <v>4627</v>
      </c>
    </row>
    <row r="25" spans="1:5">
      <c r="A25" s="4" t="s">
        <v>119</v>
      </c>
      <c r="B25" s="5" t="n">
        <v>2724</v>
      </c>
      <c r="C25" s="5" t="n">
        <v>2257</v>
      </c>
      <c r="D25" s="5" t="n">
        <v>7931</v>
      </c>
      <c r="E25" s="5" t="n">
        <v>6384</v>
      </c>
    </row>
    <row r="26" spans="1:5">
      <c r="A26" s="4" t="s">
        <v>120</v>
      </c>
      <c r="B26" s="5" t="n">
        <v>20770</v>
      </c>
      <c r="C26" s="5" t="n">
        <v>20416</v>
      </c>
      <c r="D26" s="5" t="n">
        <v>61080</v>
      </c>
      <c r="E26" s="5" t="n">
        <v>60666</v>
      </c>
    </row>
    <row r="27" spans="1:5">
      <c r="A27" s="3" t="s">
        <v>121</v>
      </c>
    </row>
    <row r="28" spans="1:5">
      <c r="A28" s="4" t="s">
        <v>122</v>
      </c>
      <c r="B28" s="5" t="n">
        <v>29289</v>
      </c>
      <c r="C28" s="5" t="n">
        <v>27395</v>
      </c>
      <c r="D28" s="5" t="n">
        <v>86267</v>
      </c>
      <c r="E28" s="5" t="n">
        <v>81561</v>
      </c>
    </row>
    <row r="29" spans="1:5">
      <c r="A29" s="4" t="s">
        <v>123</v>
      </c>
      <c r="B29" s="5" t="n">
        <v>6085</v>
      </c>
      <c r="C29" s="5" t="n">
        <v>5433</v>
      </c>
      <c r="D29" s="5" t="n">
        <v>18302</v>
      </c>
      <c r="E29" s="5" t="n">
        <v>16927</v>
      </c>
    </row>
    <row r="30" spans="1:5">
      <c r="A30" s="4" t="s">
        <v>124</v>
      </c>
      <c r="B30" s="5" t="n">
        <v>1272</v>
      </c>
      <c r="C30" s="5" t="n">
        <v>1400</v>
      </c>
      <c r="D30" s="5" t="n">
        <v>3732</v>
      </c>
      <c r="E30" s="5" t="n">
        <v>3831</v>
      </c>
    </row>
    <row r="31" spans="1:5">
      <c r="A31" s="4" t="s">
        <v>125</v>
      </c>
      <c r="B31" s="5" t="n">
        <v>673</v>
      </c>
      <c r="C31" s="5" t="n">
        <v>725</v>
      </c>
      <c r="D31" s="5" t="n">
        <v>2234</v>
      </c>
      <c r="E31" s="5" t="n">
        <v>2655</v>
      </c>
    </row>
    <row r="32" spans="1:5">
      <c r="A32" s="4" t="s">
        <v>126</v>
      </c>
      <c r="B32" s="5" t="n">
        <v>1359</v>
      </c>
      <c r="C32" s="5" t="n">
        <v>1654</v>
      </c>
      <c r="D32" s="5" t="n">
        <v>4018</v>
      </c>
      <c r="E32" s="5" t="n">
        <v>4134</v>
      </c>
    </row>
    <row r="33" spans="1:5">
      <c r="A33" s="4" t="s">
        <v>127</v>
      </c>
      <c r="B33" s="5" t="n">
        <v>937</v>
      </c>
      <c r="C33" s="5" t="n">
        <v>770</v>
      </c>
      <c r="D33" s="5" t="n">
        <v>2753</v>
      </c>
      <c r="E33" s="5" t="n">
        <v>2235</v>
      </c>
    </row>
    <row r="34" spans="1:5">
      <c r="A34" s="4" t="s">
        <v>128</v>
      </c>
      <c r="B34" s="5" t="n">
        <v>992</v>
      </c>
      <c r="C34" s="5" t="n">
        <v>730</v>
      </c>
      <c r="D34" s="5" t="n">
        <v>2616</v>
      </c>
      <c r="E34" s="5" t="n">
        <v>2162</v>
      </c>
    </row>
    <row r="35" spans="1:5">
      <c r="A35" s="4" t="s">
        <v>129</v>
      </c>
      <c r="B35" s="5" t="n">
        <v>1423</v>
      </c>
      <c r="C35" s="5" t="n">
        <v>321</v>
      </c>
      <c r="D35" s="5" t="n">
        <v>2074</v>
      </c>
      <c r="E35" s="5" t="n">
        <v>1132</v>
      </c>
    </row>
    <row r="36" spans="1:5">
      <c r="A36" s="4" t="s">
        <v>130</v>
      </c>
      <c r="B36" s="5" t="n">
        <v>0</v>
      </c>
      <c r="C36" s="5" t="n">
        <v>0</v>
      </c>
      <c r="D36" s="5" t="n">
        <v>0</v>
      </c>
      <c r="E36" s="5" t="n">
        <v>437</v>
      </c>
    </row>
    <row r="37" spans="1:5">
      <c r="A37" s="4" t="s">
        <v>131</v>
      </c>
      <c r="B37" s="5" t="n">
        <v>1</v>
      </c>
      <c r="C37" s="5" t="n">
        <v>0</v>
      </c>
      <c r="D37" s="5" t="n">
        <v>6</v>
      </c>
      <c r="E37" s="5" t="n">
        <v>32</v>
      </c>
    </row>
    <row r="38" spans="1:5">
      <c r="A38" s="4" t="s">
        <v>132</v>
      </c>
      <c r="B38" s="5" t="n">
        <v>0</v>
      </c>
      <c r="C38" s="5" t="n">
        <v>151</v>
      </c>
      <c r="D38" s="5" t="n">
        <v>3393</v>
      </c>
      <c r="E38" s="5" t="n">
        <v>691</v>
      </c>
    </row>
    <row r="39" spans="1:5">
      <c r="A39" s="4" t="s">
        <v>133</v>
      </c>
      <c r="B39" s="5" t="n">
        <v>723</v>
      </c>
      <c r="C39" s="5" t="n">
        <v>820</v>
      </c>
      <c r="D39" s="5" t="n">
        <v>1896</v>
      </c>
      <c r="E39" s="5" t="n">
        <v>1880</v>
      </c>
    </row>
    <row r="40" spans="1:5">
      <c r="A40" s="4" t="s">
        <v>134</v>
      </c>
      <c r="B40" s="5" t="n">
        <v>888</v>
      </c>
      <c r="C40" s="5" t="n">
        <v>765</v>
      </c>
      <c r="D40" s="5" t="n">
        <v>2714</v>
      </c>
      <c r="E40" s="5" t="n">
        <v>2254</v>
      </c>
    </row>
    <row r="41" spans="1:5">
      <c r="A41" s="4" t="s">
        <v>135</v>
      </c>
      <c r="B41" s="5" t="n">
        <v>7668</v>
      </c>
      <c r="C41" s="5" t="n">
        <v>6693</v>
      </c>
      <c r="D41" s="5" t="n">
        <v>22887</v>
      </c>
      <c r="E41" s="5" t="n">
        <v>20554</v>
      </c>
    </row>
    <row r="42" spans="1:5">
      <c r="A42" s="4" t="s">
        <v>136</v>
      </c>
      <c r="B42" s="5" t="n">
        <v>51310</v>
      </c>
      <c r="C42" s="5" t="n">
        <v>46857</v>
      </c>
      <c r="D42" s="5" t="n">
        <v>152892</v>
      </c>
      <c r="E42" s="5" t="n">
        <v>140485</v>
      </c>
    </row>
    <row r="43" spans="1:5">
      <c r="A43" s="4" t="s">
        <v>137</v>
      </c>
      <c r="B43" s="5" t="n">
        <v>36533</v>
      </c>
      <c r="C43" s="5" t="n">
        <v>30277</v>
      </c>
      <c r="D43" s="5" t="n">
        <v>97566</v>
      </c>
      <c r="E43" s="5" t="n">
        <v>87198</v>
      </c>
    </row>
    <row r="44" spans="1:5">
      <c r="A44" s="4" t="s">
        <v>138</v>
      </c>
      <c r="B44" s="5" t="n">
        <v>12681</v>
      </c>
      <c r="C44" s="5" t="n">
        <v>9793</v>
      </c>
      <c r="D44" s="5" t="n">
        <v>32426</v>
      </c>
      <c r="E44" s="5" t="n">
        <v>27729</v>
      </c>
    </row>
    <row r="45" spans="1:5">
      <c r="A45" s="4" t="s">
        <v>139</v>
      </c>
      <c r="B45" s="7" t="n">
        <v>23852</v>
      </c>
      <c r="C45" s="7" t="n">
        <v>20484</v>
      </c>
      <c r="D45" s="7" t="n">
        <v>65140</v>
      </c>
      <c r="E45" s="7" t="n">
        <v>59469</v>
      </c>
    </row>
    <row r="46" spans="1:5">
      <c r="A46" s="4" t="s">
        <v>140</v>
      </c>
      <c r="B46" s="8" t="n">
        <v>0.87</v>
      </c>
      <c r="C46" s="8" t="n">
        <v>0.78</v>
      </c>
      <c r="D46" s="8" t="n">
        <v>2.39</v>
      </c>
      <c r="E46" s="8" t="n">
        <v>2.26</v>
      </c>
    </row>
    <row r="47" spans="1:5">
      <c r="A47" s="4" t="s">
        <v>141</v>
      </c>
      <c r="B47" s="8" t="n">
        <v>0.87</v>
      </c>
      <c r="C47" s="8" t="n">
        <v>0.78</v>
      </c>
      <c r="D47" s="8" t="n">
        <v>2.38</v>
      </c>
      <c r="E47" s="8" t="n">
        <v>2.26</v>
      </c>
    </row>
    <row r="48" spans="1:5">
      <c r="A48" s="4" t="s">
        <v>142</v>
      </c>
      <c r="B48" s="5" t="n">
        <v>27436792</v>
      </c>
      <c r="C48" s="5" t="n">
        <v>26324316</v>
      </c>
      <c r="D48" s="5" t="n">
        <v>27242902</v>
      </c>
      <c r="E48" s="5" t="n">
        <v>26301340</v>
      </c>
    </row>
    <row r="49" spans="1:5">
      <c r="A49" s="4" t="s">
        <v>143</v>
      </c>
      <c r="B49" s="5" t="n">
        <v>76307</v>
      </c>
      <c r="C49" s="5" t="n">
        <v>53072</v>
      </c>
      <c r="D49" s="5" t="n">
        <v>78043</v>
      </c>
      <c r="E49" s="5" t="n">
        <v>48354</v>
      </c>
    </row>
    <row r="50" spans="1:5">
      <c r="A50" s="4" t="s">
        <v>144</v>
      </c>
      <c r="B50" s="5" t="n">
        <v>27513099</v>
      </c>
      <c r="C50" s="5" t="n">
        <v>26377388</v>
      </c>
      <c r="D50" s="5" t="n">
        <v>27320945</v>
      </c>
      <c r="E50" s="5" t="n">
        <v>26349694</v>
      </c>
    </row>
    <row r="51" spans="1:5">
      <c r="A51" s="4" t="s">
        <v>145</v>
      </c>
    </row>
    <row r="52" spans="1:5">
      <c r="A52" s="3" t="s">
        <v>121</v>
      </c>
    </row>
    <row r="53" spans="1:5">
      <c r="A53" s="4" t="s">
        <v>139</v>
      </c>
      <c r="D53" s="7" t="n">
        <v>65140</v>
      </c>
      <c r="E53" s="7" t="n">
        <v>59469</v>
      </c>
    </row>
    <row r="54" spans="1:5">
      <c r="A54" s="4" t="s">
        <v>146</v>
      </c>
      <c r="B54" s="8" t="n">
        <v>0.32</v>
      </c>
      <c r="C54" s="8" t="n">
        <v>0.29</v>
      </c>
      <c r="D54" s="8" t="n">
        <v>0.96</v>
      </c>
      <c r="E54"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307</v>
      </c>
    </row>
    <row r="3" spans="1:3">
      <c r="A3" s="4" t="s">
        <v>414</v>
      </c>
      <c r="B3" s="7" t="n">
        <v>426340</v>
      </c>
      <c r="C3" s="7" t="n">
        <v>363366</v>
      </c>
    </row>
    <row r="4" spans="1:3">
      <c r="A4" s="4" t="s">
        <v>415</v>
      </c>
      <c r="B4" s="5" t="n">
        <v>5128</v>
      </c>
      <c r="C4" s="5" t="n">
        <v>3890</v>
      </c>
    </row>
    <row r="5" spans="1:3">
      <c r="A5" s="4" t="s">
        <v>416</v>
      </c>
      <c r="B5" s="5" t="n">
        <v>-2343</v>
      </c>
      <c r="C5" s="5" t="n">
        <v>-3612</v>
      </c>
    </row>
    <row r="6" spans="1:3">
      <c r="A6" s="4" t="s">
        <v>417</v>
      </c>
      <c r="B6" s="5" t="n">
        <v>429125</v>
      </c>
      <c r="C6" s="5" t="n">
        <v>363644</v>
      </c>
    </row>
    <row r="7" spans="1:3">
      <c r="A7" s="4" t="s">
        <v>418</v>
      </c>
      <c r="B7" s="5" t="n">
        <v>478798</v>
      </c>
      <c r="C7" s="5" t="n">
        <v>487076</v>
      </c>
    </row>
    <row r="8" spans="1:3">
      <c r="A8" s="4" t="s">
        <v>419</v>
      </c>
      <c r="B8" s="5" t="n">
        <v>4061</v>
      </c>
      <c r="C8" s="5" t="n">
        <v>3556</v>
      </c>
    </row>
    <row r="9" spans="1:3">
      <c r="A9" s="4" t="s">
        <v>420</v>
      </c>
      <c r="B9" s="5" t="n">
        <v>-3197</v>
      </c>
      <c r="C9" s="5" t="n">
        <v>-4982</v>
      </c>
    </row>
    <row r="10" spans="1:3">
      <c r="A10" s="4" t="s">
        <v>81</v>
      </c>
      <c r="B10" s="5" t="n">
        <v>479662</v>
      </c>
      <c r="C10" s="5" t="n">
        <v>485650</v>
      </c>
    </row>
    <row r="11" spans="1:3">
      <c r="A11" s="4" t="s">
        <v>421</v>
      </c>
      <c r="B11" s="5" t="n">
        <v>905138</v>
      </c>
      <c r="C11" s="5" t="n">
        <v>850442</v>
      </c>
    </row>
    <row r="12" spans="1:3">
      <c r="A12" s="4" t="s">
        <v>422</v>
      </c>
      <c r="B12" s="5" t="n">
        <v>9189</v>
      </c>
      <c r="C12" s="5" t="n">
        <v>7446</v>
      </c>
    </row>
    <row r="13" spans="1:3">
      <c r="A13" s="4" t="s">
        <v>423</v>
      </c>
      <c r="B13" s="5" t="n">
        <v>-5540</v>
      </c>
      <c r="C13" s="5" t="n">
        <v>-8594</v>
      </c>
    </row>
    <row r="14" spans="1:3">
      <c r="A14" s="4" t="s">
        <v>424</v>
      </c>
      <c r="B14" s="5" t="n">
        <v>908787</v>
      </c>
      <c r="C14" s="5" t="n">
        <v>849294</v>
      </c>
    </row>
    <row r="15" spans="1:3">
      <c r="A15" s="4" t="s">
        <v>425</v>
      </c>
    </row>
    <row r="16" spans="1:3">
      <c r="A16" s="3" t="s">
        <v>307</v>
      </c>
    </row>
    <row r="17" spans="1:3">
      <c r="A17" s="4" t="s">
        <v>414</v>
      </c>
      <c r="B17" s="5" t="n">
        <v>23010</v>
      </c>
      <c r="C17" s="5" t="n">
        <v>24006</v>
      </c>
    </row>
    <row r="18" spans="1:3">
      <c r="A18" s="4" t="s">
        <v>415</v>
      </c>
      <c r="B18" s="5" t="n">
        <v>218</v>
      </c>
      <c r="C18" s="5" t="n">
        <v>238</v>
      </c>
    </row>
    <row r="19" spans="1:3">
      <c r="A19" s="4" t="s">
        <v>416</v>
      </c>
      <c r="B19" s="5" t="n">
        <v>0</v>
      </c>
      <c r="C19" s="5" t="n">
        <v>0</v>
      </c>
    </row>
    <row r="20" spans="1:3">
      <c r="A20" s="4" t="s">
        <v>417</v>
      </c>
      <c r="B20" s="5" t="n">
        <v>23228</v>
      </c>
      <c r="C20" s="5" t="n">
        <v>24244</v>
      </c>
    </row>
    <row r="21" spans="1:3">
      <c r="A21" s="4" t="s">
        <v>426</v>
      </c>
    </row>
    <row r="22" spans="1:3">
      <c r="A22" s="3" t="s">
        <v>307</v>
      </c>
    </row>
    <row r="23" spans="1:3">
      <c r="A23" s="4" t="s">
        <v>418</v>
      </c>
      <c r="B23" s="5" t="n">
        <v>1006</v>
      </c>
      <c r="C23" s="5" t="n">
        <v>1007</v>
      </c>
    </row>
    <row r="24" spans="1:3">
      <c r="A24" s="4" t="s">
        <v>419</v>
      </c>
      <c r="B24" s="5" t="n">
        <v>42</v>
      </c>
      <c r="C24" s="5" t="n">
        <v>47</v>
      </c>
    </row>
    <row r="25" spans="1:3">
      <c r="A25" s="4" t="s">
        <v>420</v>
      </c>
      <c r="B25" s="5" t="n">
        <v>0</v>
      </c>
      <c r="C25" s="5" t="n">
        <v>0</v>
      </c>
    </row>
    <row r="26" spans="1:3">
      <c r="A26" s="4" t="s">
        <v>81</v>
      </c>
      <c r="B26" s="5" t="n">
        <v>1048</v>
      </c>
      <c r="C26" s="5" t="n">
        <v>1054</v>
      </c>
    </row>
    <row r="27" spans="1:3">
      <c r="A27" s="4" t="s">
        <v>427</v>
      </c>
    </row>
    <row r="28" spans="1:3">
      <c r="A28" s="3" t="s">
        <v>307</v>
      </c>
    </row>
    <row r="29" spans="1:3">
      <c r="A29" s="4" t="s">
        <v>414</v>
      </c>
      <c r="B29" s="5" t="n">
        <v>211757</v>
      </c>
      <c r="C29" s="5" t="n">
        <v>173268</v>
      </c>
    </row>
    <row r="30" spans="1:3">
      <c r="A30" s="4" t="s">
        <v>415</v>
      </c>
      <c r="B30" s="5" t="n">
        <v>3060</v>
      </c>
      <c r="C30" s="5" t="n">
        <v>2852</v>
      </c>
    </row>
    <row r="31" spans="1:3">
      <c r="A31" s="4" t="s">
        <v>416</v>
      </c>
      <c r="B31" s="5" t="n">
        <v>-253</v>
      </c>
      <c r="C31" s="5" t="n">
        <v>-736</v>
      </c>
    </row>
    <row r="32" spans="1:3">
      <c r="A32" s="4" t="s">
        <v>417</v>
      </c>
      <c r="B32" s="5" t="n">
        <v>214564</v>
      </c>
      <c r="C32" s="5" t="n">
        <v>175384</v>
      </c>
    </row>
    <row r="33" spans="1:3">
      <c r="A33" s="4" t="s">
        <v>418</v>
      </c>
      <c r="B33" s="5" t="n">
        <v>171664</v>
      </c>
      <c r="C33" s="5" t="n">
        <v>156088</v>
      </c>
    </row>
    <row r="34" spans="1:3">
      <c r="A34" s="4" t="s">
        <v>419</v>
      </c>
      <c r="B34" s="5" t="n">
        <v>2508</v>
      </c>
      <c r="C34" s="5" t="n">
        <v>2274</v>
      </c>
    </row>
    <row r="35" spans="1:3">
      <c r="A35" s="4" t="s">
        <v>420</v>
      </c>
      <c r="B35" s="5" t="n">
        <v>-192</v>
      </c>
      <c r="C35" s="5" t="n">
        <v>-858</v>
      </c>
    </row>
    <row r="36" spans="1:3">
      <c r="A36" s="4" t="s">
        <v>81</v>
      </c>
      <c r="B36" s="5" t="n">
        <v>173980</v>
      </c>
      <c r="C36" s="5" t="n">
        <v>157504</v>
      </c>
    </row>
    <row r="37" spans="1:3">
      <c r="A37" s="4" t="s">
        <v>428</v>
      </c>
    </row>
    <row r="38" spans="1:3">
      <c r="A38" s="3" t="s">
        <v>307</v>
      </c>
    </row>
    <row r="39" spans="1:3">
      <c r="A39" s="4" t="s">
        <v>414</v>
      </c>
      <c r="B39" s="5" t="n">
        <v>115504</v>
      </c>
      <c r="C39" s="5" t="n">
        <v>101094</v>
      </c>
    </row>
    <row r="40" spans="1:3">
      <c r="A40" s="4" t="s">
        <v>415</v>
      </c>
      <c r="B40" s="5" t="n">
        <v>405</v>
      </c>
      <c r="C40" s="5" t="n">
        <v>106</v>
      </c>
    </row>
    <row r="41" spans="1:3">
      <c r="A41" s="4" t="s">
        <v>416</v>
      </c>
      <c r="B41" s="5" t="n">
        <v>-1080</v>
      </c>
      <c r="C41" s="5" t="n">
        <v>-1332</v>
      </c>
    </row>
    <row r="42" spans="1:3">
      <c r="A42" s="4" t="s">
        <v>417</v>
      </c>
      <c r="B42" s="5" t="n">
        <v>114829</v>
      </c>
      <c r="C42" s="5" t="n">
        <v>99868</v>
      </c>
    </row>
    <row r="43" spans="1:3">
      <c r="A43" s="4" t="s">
        <v>418</v>
      </c>
      <c r="B43" s="5" t="n">
        <v>275894</v>
      </c>
      <c r="C43" s="5" t="n">
        <v>297445</v>
      </c>
    </row>
    <row r="44" spans="1:3">
      <c r="A44" s="4" t="s">
        <v>419</v>
      </c>
      <c r="B44" s="5" t="n">
        <v>1244</v>
      </c>
      <c r="C44" s="5" t="n">
        <v>1002</v>
      </c>
    </row>
    <row r="45" spans="1:3">
      <c r="A45" s="4" t="s">
        <v>420</v>
      </c>
      <c r="B45" s="5" t="n">
        <v>-2905</v>
      </c>
      <c r="C45" s="5" t="n">
        <v>-3797</v>
      </c>
    </row>
    <row r="46" spans="1:3">
      <c r="A46" s="4" t="s">
        <v>81</v>
      </c>
      <c r="B46" s="5" t="n">
        <v>274233</v>
      </c>
      <c r="C46" s="5" t="n">
        <v>294650</v>
      </c>
    </row>
    <row r="47" spans="1:3">
      <c r="A47" s="4" t="s">
        <v>429</v>
      </c>
    </row>
    <row r="48" spans="1:3">
      <c r="A48" s="3" t="s">
        <v>307</v>
      </c>
    </row>
    <row r="49" spans="1:3">
      <c r="A49" s="4" t="s">
        <v>414</v>
      </c>
      <c r="B49" s="5" t="n">
        <v>2492</v>
      </c>
      <c r="C49" s="5" t="n">
        <v>3743</v>
      </c>
    </row>
    <row r="50" spans="1:3">
      <c r="A50" s="4" t="s">
        <v>415</v>
      </c>
      <c r="B50" s="5" t="n">
        <v>47</v>
      </c>
      <c r="C50" s="5" t="n">
        <v>50</v>
      </c>
    </row>
    <row r="51" spans="1:3">
      <c r="A51" s="4" t="s">
        <v>416</v>
      </c>
      <c r="B51" s="5" t="n">
        <v>0</v>
      </c>
      <c r="C51" s="5" t="n">
        <v>0</v>
      </c>
    </row>
    <row r="52" spans="1:3">
      <c r="A52" s="4" t="s">
        <v>417</v>
      </c>
      <c r="B52" s="5" t="n">
        <v>2539</v>
      </c>
      <c r="C52" s="5" t="n">
        <v>3793</v>
      </c>
    </row>
    <row r="53" spans="1:3">
      <c r="A53" s="4" t="s">
        <v>430</v>
      </c>
    </row>
    <row r="54" spans="1:3">
      <c r="A54" s="3" t="s">
        <v>307</v>
      </c>
    </row>
    <row r="55" spans="1:3">
      <c r="A55" s="4" t="s">
        <v>414</v>
      </c>
      <c r="B55" s="5" t="n">
        <v>2025</v>
      </c>
      <c r="C55" s="5" t="n">
        <v>2311</v>
      </c>
    </row>
    <row r="56" spans="1:3">
      <c r="A56" s="4" t="s">
        <v>415</v>
      </c>
      <c r="B56" s="5" t="n">
        <v>19</v>
      </c>
      <c r="C56" s="5" t="n">
        <v>3</v>
      </c>
    </row>
    <row r="57" spans="1:3">
      <c r="A57" s="4" t="s">
        <v>416</v>
      </c>
      <c r="B57" s="5" t="n">
        <v>0</v>
      </c>
      <c r="C57" s="5" t="n">
        <v>-3</v>
      </c>
    </row>
    <row r="58" spans="1:3">
      <c r="A58" s="4" t="s">
        <v>417</v>
      </c>
      <c r="B58" s="5" t="n">
        <v>2044</v>
      </c>
      <c r="C58" s="5" t="n">
        <v>2311</v>
      </c>
    </row>
    <row r="59" spans="1:3">
      <c r="A59" s="4" t="s">
        <v>418</v>
      </c>
      <c r="B59" s="5" t="n">
        <v>1500</v>
      </c>
      <c r="C59" s="5" t="n">
        <v>1500</v>
      </c>
    </row>
    <row r="60" spans="1:3">
      <c r="A60" s="4" t="s">
        <v>419</v>
      </c>
      <c r="B60" s="5" t="n">
        <v>39</v>
      </c>
      <c r="C60" s="5" t="n">
        <v>44</v>
      </c>
    </row>
    <row r="61" spans="1:3">
      <c r="A61" s="4" t="s">
        <v>420</v>
      </c>
      <c r="B61" s="5" t="n">
        <v>0</v>
      </c>
      <c r="C61" s="5" t="n">
        <v>0</v>
      </c>
    </row>
    <row r="62" spans="1:3">
      <c r="A62" s="4" t="s">
        <v>81</v>
      </c>
      <c r="B62" s="5" t="n">
        <v>1539</v>
      </c>
      <c r="C62" s="5" t="n">
        <v>1544</v>
      </c>
    </row>
    <row r="63" spans="1:3">
      <c r="A63" s="4" t="s">
        <v>431</v>
      </c>
    </row>
    <row r="64" spans="1:3">
      <c r="A64" s="3" t="s">
        <v>307</v>
      </c>
    </row>
    <row r="65" spans="1:3">
      <c r="A65" s="4" t="s">
        <v>414</v>
      </c>
      <c r="B65" s="5" t="n">
        <v>2182</v>
      </c>
      <c r="C65" s="5" t="n">
        <v>2200</v>
      </c>
    </row>
    <row r="66" spans="1:3">
      <c r="A66" s="4" t="s">
        <v>415</v>
      </c>
      <c r="B66" s="5" t="n">
        <v>0</v>
      </c>
      <c r="C66" s="5" t="n">
        <v>0</v>
      </c>
    </row>
    <row r="67" spans="1:3">
      <c r="A67" s="4" t="s">
        <v>416</v>
      </c>
      <c r="B67" s="5" t="n">
        <v>-558</v>
      </c>
      <c r="C67" s="5" t="n">
        <v>-616</v>
      </c>
    </row>
    <row r="68" spans="1:3">
      <c r="A68" s="4" t="s">
        <v>417</v>
      </c>
      <c r="B68" s="5" t="n">
        <v>1624</v>
      </c>
      <c r="C68" s="5" t="n">
        <v>1584</v>
      </c>
    </row>
    <row r="69" spans="1:3">
      <c r="A69" s="4" t="s">
        <v>432</v>
      </c>
    </row>
    <row r="70" spans="1:3">
      <c r="A70" s="3" t="s">
        <v>307</v>
      </c>
    </row>
    <row r="71" spans="1:3">
      <c r="A71" s="4" t="s">
        <v>414</v>
      </c>
      <c r="B71" s="5" t="n">
        <v>50194</v>
      </c>
      <c r="C71" s="5" t="n">
        <v>37561</v>
      </c>
    </row>
    <row r="72" spans="1:3">
      <c r="A72" s="4" t="s">
        <v>415</v>
      </c>
      <c r="B72" s="5" t="n">
        <v>45</v>
      </c>
      <c r="C72" s="5" t="n">
        <v>0</v>
      </c>
    </row>
    <row r="73" spans="1:3">
      <c r="A73" s="4" t="s">
        <v>416</v>
      </c>
      <c r="B73" s="5" t="n">
        <v>-53</v>
      </c>
      <c r="C73" s="5" t="n">
        <v>-372</v>
      </c>
    </row>
    <row r="74" spans="1:3">
      <c r="A74" s="4" t="s">
        <v>417</v>
      </c>
      <c r="B74" s="5" t="n">
        <v>50186</v>
      </c>
      <c r="C74" s="5" t="n">
        <v>37189</v>
      </c>
    </row>
    <row r="75" spans="1:3">
      <c r="A75" s="4" t="s">
        <v>418</v>
      </c>
      <c r="B75" s="5" t="n">
        <v>28734</v>
      </c>
      <c r="C75" s="5" t="n">
        <v>31036</v>
      </c>
    </row>
    <row r="76" spans="1:3">
      <c r="A76" s="4" t="s">
        <v>419</v>
      </c>
      <c r="B76" s="5" t="n">
        <v>228</v>
      </c>
      <c r="C76" s="5" t="n">
        <v>189</v>
      </c>
    </row>
    <row r="77" spans="1:3">
      <c r="A77" s="4" t="s">
        <v>420</v>
      </c>
      <c r="B77" s="5" t="n">
        <v>-100</v>
      </c>
      <c r="C77" s="5" t="n">
        <v>-327</v>
      </c>
    </row>
    <row r="78" spans="1:3">
      <c r="A78" s="4" t="s">
        <v>81</v>
      </c>
      <c r="B78" s="5" t="n">
        <v>28862</v>
      </c>
      <c r="C78" s="5" t="n">
        <v>30898</v>
      </c>
    </row>
    <row r="79" spans="1:3">
      <c r="A79" s="4" t="s">
        <v>433</v>
      </c>
    </row>
    <row r="80" spans="1:3">
      <c r="A80" s="3" t="s">
        <v>307</v>
      </c>
    </row>
    <row r="81" spans="1:3">
      <c r="A81" s="4" t="s">
        <v>414</v>
      </c>
      <c r="B81" s="5" t="n">
        <v>19176</v>
      </c>
      <c r="C81" s="5" t="n">
        <v>19183</v>
      </c>
    </row>
    <row r="82" spans="1:3">
      <c r="A82" s="4" t="s">
        <v>415</v>
      </c>
      <c r="B82" s="5" t="n">
        <v>1334</v>
      </c>
      <c r="C82" s="5" t="n">
        <v>641</v>
      </c>
    </row>
    <row r="83" spans="1:3">
      <c r="A83" s="4" t="s">
        <v>416</v>
      </c>
      <c r="B83" s="5" t="n">
        <v>-399</v>
      </c>
      <c r="C83" s="5" t="n">
        <v>-553</v>
      </c>
    </row>
    <row r="84" spans="1:3">
      <c r="A84" s="4" t="s">
        <v>417</v>
      </c>
      <c r="B84" s="7" t="n">
        <v>20111</v>
      </c>
      <c r="C84" s="7" t="n">
        <v>19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14</v>
      </c>
      <c r="B3" s="7" t="n">
        <v>426340</v>
      </c>
      <c r="C3" s="7" t="n">
        <v>363366</v>
      </c>
    </row>
    <row r="4" spans="1:3">
      <c r="A4" s="3" t="s">
        <v>436</v>
      </c>
    </row>
    <row r="5" spans="1:3">
      <c r="A5" s="4" t="s">
        <v>437</v>
      </c>
      <c r="B5" s="5" t="n">
        <v>429125</v>
      </c>
      <c r="C5" s="5" t="n">
        <v>363644</v>
      </c>
    </row>
    <row r="6" spans="1:3">
      <c r="A6" s="3" t="s">
        <v>438</v>
      </c>
    </row>
    <row r="7" spans="1:3">
      <c r="A7" s="4" t="s">
        <v>418</v>
      </c>
      <c r="B7" s="5" t="n">
        <v>478798</v>
      </c>
      <c r="C7" s="5" t="n">
        <v>487076</v>
      </c>
    </row>
    <row r="8" spans="1:3">
      <c r="A8" s="3" t="s">
        <v>439</v>
      </c>
    </row>
    <row r="9" spans="1:3">
      <c r="A9" s="4" t="s">
        <v>81</v>
      </c>
      <c r="B9" s="5" t="n">
        <v>479662</v>
      </c>
      <c r="C9" s="7" t="n">
        <v>485650</v>
      </c>
    </row>
    <row r="10" spans="1:3">
      <c r="A10" s="4" t="s">
        <v>440</v>
      </c>
    </row>
    <row r="11" spans="1:3">
      <c r="A11" s="3" t="s">
        <v>435</v>
      </c>
    </row>
    <row r="12" spans="1:3">
      <c r="A12" s="4" t="s">
        <v>441</v>
      </c>
      <c r="B12" s="5" t="n">
        <v>3229</v>
      </c>
    </row>
    <row r="13" spans="1:3">
      <c r="A13" s="4" t="s">
        <v>442</v>
      </c>
      <c r="B13" s="5" t="n">
        <v>36704</v>
      </c>
    </row>
    <row r="14" spans="1:3">
      <c r="A14" s="4" t="s">
        <v>443</v>
      </c>
      <c r="B14" s="5" t="n">
        <v>105842</v>
      </c>
    </row>
    <row r="15" spans="1:3">
      <c r="A15" s="4" t="s">
        <v>444</v>
      </c>
      <c r="B15" s="5" t="n">
        <v>261389</v>
      </c>
    </row>
    <row r="16" spans="1:3">
      <c r="A16" s="4" t="s">
        <v>414</v>
      </c>
      <c r="B16" s="5" t="n">
        <v>407164</v>
      </c>
    </row>
    <row r="17" spans="1:3">
      <c r="A17" s="3" t="s">
        <v>436</v>
      </c>
    </row>
    <row r="18" spans="1:3">
      <c r="A18" s="4" t="s">
        <v>445</v>
      </c>
      <c r="B18" s="5" t="n">
        <v>3237</v>
      </c>
    </row>
    <row r="19" spans="1:3">
      <c r="A19" s="4" t="s">
        <v>446</v>
      </c>
      <c r="B19" s="5" t="n">
        <v>37152</v>
      </c>
    </row>
    <row r="20" spans="1:3">
      <c r="A20" s="4" t="s">
        <v>447</v>
      </c>
      <c r="B20" s="5" t="n">
        <v>106576</v>
      </c>
    </row>
    <row r="21" spans="1:3">
      <c r="A21" s="4" t="s">
        <v>448</v>
      </c>
      <c r="B21" s="5" t="n">
        <v>262049</v>
      </c>
    </row>
    <row r="22" spans="1:3">
      <c r="A22" s="4" t="s">
        <v>437</v>
      </c>
      <c r="B22" s="5" t="n">
        <v>409014</v>
      </c>
    </row>
    <row r="23" spans="1:3">
      <c r="A23" s="3" t="s">
        <v>438</v>
      </c>
    </row>
    <row r="24" spans="1:3">
      <c r="A24" s="4" t="s">
        <v>449</v>
      </c>
      <c r="B24" s="5" t="n">
        <v>0</v>
      </c>
    </row>
    <row r="25" spans="1:3">
      <c r="A25" s="4" t="s">
        <v>450</v>
      </c>
      <c r="B25" s="5" t="n">
        <v>15731</v>
      </c>
    </row>
    <row r="26" spans="1:3">
      <c r="A26" s="4" t="s">
        <v>451</v>
      </c>
      <c r="B26" s="5" t="n">
        <v>18158</v>
      </c>
    </row>
    <row r="27" spans="1:3">
      <c r="A27" s="4" t="s">
        <v>452</v>
      </c>
      <c r="B27" s="5" t="n">
        <v>444909</v>
      </c>
    </row>
    <row r="28" spans="1:3">
      <c r="A28" s="4" t="s">
        <v>418</v>
      </c>
      <c r="B28" s="5" t="n">
        <v>478798</v>
      </c>
    </row>
    <row r="29" spans="1:3">
      <c r="A29" s="3" t="s">
        <v>439</v>
      </c>
    </row>
    <row r="30" spans="1:3">
      <c r="A30" s="4" t="s">
        <v>453</v>
      </c>
      <c r="B30" s="5" t="n">
        <v>0</v>
      </c>
    </row>
    <row r="31" spans="1:3">
      <c r="A31" s="4" t="s">
        <v>454</v>
      </c>
      <c r="B31" s="5" t="n">
        <v>15917</v>
      </c>
    </row>
    <row r="32" spans="1:3">
      <c r="A32" s="4" t="s">
        <v>455</v>
      </c>
      <c r="B32" s="5" t="n">
        <v>18654</v>
      </c>
    </row>
    <row r="33" spans="1:3">
      <c r="A33" s="4" t="s">
        <v>456</v>
      </c>
      <c r="B33" s="5" t="n">
        <v>445091</v>
      </c>
    </row>
    <row r="34" spans="1:3">
      <c r="A34" s="4" t="s">
        <v>81</v>
      </c>
      <c r="B34" s="5" t="n">
        <v>479662</v>
      </c>
    </row>
    <row r="35" spans="1:3">
      <c r="A35" s="4" t="s">
        <v>433</v>
      </c>
    </row>
    <row r="36" spans="1:3">
      <c r="A36" s="3" t="s">
        <v>435</v>
      </c>
    </row>
    <row r="37" spans="1:3">
      <c r="A37" s="4" t="s">
        <v>457</v>
      </c>
      <c r="B37" s="5" t="n">
        <v>19176</v>
      </c>
    </row>
    <row r="38" spans="1:3">
      <c r="A38" s="3" t="s">
        <v>436</v>
      </c>
    </row>
    <row r="39" spans="1:3">
      <c r="A39" s="4" t="s">
        <v>458</v>
      </c>
      <c r="B39" s="5" t="n">
        <v>20111</v>
      </c>
    </row>
    <row r="40" spans="1:3">
      <c r="A40" s="3" t="s">
        <v>438</v>
      </c>
    </row>
    <row r="41" spans="1:3">
      <c r="A41" s="4" t="s">
        <v>418</v>
      </c>
      <c r="B41" s="5" t="n">
        <v>0</v>
      </c>
    </row>
    <row r="42" spans="1:3">
      <c r="A42" s="3" t="s">
        <v>439</v>
      </c>
    </row>
    <row r="43" spans="1:3">
      <c r="A43" s="4" t="s">
        <v>81</v>
      </c>
      <c r="B4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59</v>
      </c>
      <c r="B1" s="2" t="s">
        <v>460</v>
      </c>
      <c r="C1" s="2" t="s">
        <v>461</v>
      </c>
    </row>
    <row r="2" spans="1:3">
      <c r="A2" s="3" t="s">
        <v>462</v>
      </c>
    </row>
    <row r="3" spans="1:3">
      <c r="A3" s="4" t="s">
        <v>463</v>
      </c>
      <c r="B3" s="5" t="n">
        <v>77</v>
      </c>
      <c r="C3" s="5" t="n">
        <v>121</v>
      </c>
    </row>
    <row r="4" spans="1:3">
      <c r="A4" s="4" t="s">
        <v>464</v>
      </c>
      <c r="B4" s="7" t="n">
        <v>281477</v>
      </c>
      <c r="C4" s="7" t="n">
        <v>444471</v>
      </c>
    </row>
    <row r="5" spans="1:3">
      <c r="A5" s="4" t="s">
        <v>465</v>
      </c>
      <c r="B5" s="5" t="n">
        <v>-2886</v>
      </c>
      <c r="C5" s="5" t="n">
        <v>-5510</v>
      </c>
    </row>
    <row r="6" spans="1:3">
      <c r="A6" s="4" t="s">
        <v>466</v>
      </c>
      <c r="B6" s="5" t="n">
        <v>62409</v>
      </c>
      <c r="C6" s="5" t="n">
        <v>56356</v>
      </c>
    </row>
    <row r="7" spans="1:3">
      <c r="A7" s="4" t="s">
        <v>467</v>
      </c>
      <c r="B7" s="5" t="n">
        <v>-2654</v>
      </c>
      <c r="C7" s="5" t="n">
        <v>-3084</v>
      </c>
    </row>
    <row r="8" spans="1:3">
      <c r="A8" s="4" t="s">
        <v>468</v>
      </c>
      <c r="B8" s="5" t="n">
        <v>343886</v>
      </c>
      <c r="C8" s="5" t="n">
        <v>500827</v>
      </c>
    </row>
    <row r="9" spans="1:3">
      <c r="A9" s="4" t="s">
        <v>469</v>
      </c>
      <c r="B9" s="7" t="n">
        <v>-5540</v>
      </c>
      <c r="C9" s="7" t="n">
        <v>-8594</v>
      </c>
    </row>
    <row r="10" spans="1:3">
      <c r="A10" s="4" t="s">
        <v>427</v>
      </c>
    </row>
    <row r="11" spans="1:3">
      <c r="A11" s="3" t="s">
        <v>462</v>
      </c>
    </row>
    <row r="12" spans="1:3">
      <c r="A12" s="4" t="s">
        <v>463</v>
      </c>
      <c r="B12" s="5" t="n">
        <v>23</v>
      </c>
      <c r="C12" s="5" t="n">
        <v>57</v>
      </c>
    </row>
    <row r="13" spans="1:3">
      <c r="A13" s="4" t="s">
        <v>464</v>
      </c>
      <c r="B13" s="7" t="n">
        <v>88083</v>
      </c>
      <c r="C13" s="7" t="n">
        <v>137949</v>
      </c>
    </row>
    <row r="14" spans="1:3">
      <c r="A14" s="4" t="s">
        <v>465</v>
      </c>
      <c r="B14" s="5" t="n">
        <v>-438</v>
      </c>
      <c r="C14" s="5" t="n">
        <v>-1594</v>
      </c>
    </row>
    <row r="15" spans="1:3">
      <c r="A15" s="4" t="s">
        <v>466</v>
      </c>
      <c r="B15" s="5" t="n">
        <v>762</v>
      </c>
      <c r="C15" s="5" t="n">
        <v>0</v>
      </c>
    </row>
    <row r="16" spans="1:3">
      <c r="A16" s="4" t="s">
        <v>467</v>
      </c>
      <c r="B16" s="5" t="n">
        <v>-7</v>
      </c>
      <c r="C16" s="5" t="n">
        <v>0</v>
      </c>
    </row>
    <row r="17" spans="1:3">
      <c r="A17" s="4" t="s">
        <v>468</v>
      </c>
      <c r="B17" s="5" t="n">
        <v>88845</v>
      </c>
      <c r="C17" s="5" t="n">
        <v>137949</v>
      </c>
    </row>
    <row r="18" spans="1:3">
      <c r="A18" s="4" t="s">
        <v>469</v>
      </c>
      <c r="B18" s="7" t="n">
        <v>-445</v>
      </c>
      <c r="C18" s="7" t="n">
        <v>-1594</v>
      </c>
    </row>
    <row r="19" spans="1:3">
      <c r="A19" s="4" t="s">
        <v>428</v>
      </c>
    </row>
    <row r="20" spans="1:3">
      <c r="A20" s="3" t="s">
        <v>462</v>
      </c>
    </row>
    <row r="21" spans="1:3">
      <c r="A21" s="4" t="s">
        <v>463</v>
      </c>
      <c r="B21" s="5" t="n">
        <v>25</v>
      </c>
      <c r="C21" s="5" t="n">
        <v>32</v>
      </c>
    </row>
    <row r="22" spans="1:3">
      <c r="A22" s="4" t="s">
        <v>464</v>
      </c>
      <c r="B22" s="7" t="n">
        <v>145572</v>
      </c>
      <c r="C22" s="7" t="n">
        <v>243051</v>
      </c>
    </row>
    <row r="23" spans="1:3">
      <c r="A23" s="4" t="s">
        <v>465</v>
      </c>
      <c r="B23" s="5" t="n">
        <v>-2278</v>
      </c>
      <c r="C23" s="5" t="n">
        <v>-3140</v>
      </c>
    </row>
    <row r="24" spans="1:3">
      <c r="A24" s="4" t="s">
        <v>466</v>
      </c>
      <c r="B24" s="5" t="n">
        <v>52466</v>
      </c>
      <c r="C24" s="5" t="n">
        <v>47403</v>
      </c>
    </row>
    <row r="25" spans="1:3">
      <c r="A25" s="4" t="s">
        <v>467</v>
      </c>
      <c r="B25" s="5" t="n">
        <v>-1707</v>
      </c>
      <c r="C25" s="5" t="n">
        <v>-1989</v>
      </c>
    </row>
    <row r="26" spans="1:3">
      <c r="A26" s="4" t="s">
        <v>468</v>
      </c>
      <c r="B26" s="5" t="n">
        <v>198038</v>
      </c>
      <c r="C26" s="5" t="n">
        <v>290454</v>
      </c>
    </row>
    <row r="27" spans="1:3">
      <c r="A27" s="4" t="s">
        <v>469</v>
      </c>
      <c r="B27" s="7" t="n">
        <v>-3985</v>
      </c>
      <c r="C27" s="7" t="n">
        <v>-5129</v>
      </c>
    </row>
    <row r="28" spans="1:3">
      <c r="A28" s="4" t="s">
        <v>470</v>
      </c>
    </row>
    <row r="29" spans="1:3">
      <c r="A29" s="3" t="s">
        <v>462</v>
      </c>
    </row>
    <row r="30" spans="1:3">
      <c r="A30" s="4" t="s">
        <v>463</v>
      </c>
      <c r="C30" s="5" t="n">
        <v>1</v>
      </c>
    </row>
    <row r="31" spans="1:3">
      <c r="A31" s="4" t="s">
        <v>464</v>
      </c>
      <c r="C31" s="7" t="n">
        <v>0</v>
      </c>
    </row>
    <row r="32" spans="1:3">
      <c r="A32" s="4" t="s">
        <v>465</v>
      </c>
      <c r="C32" s="5" t="n">
        <v>0</v>
      </c>
    </row>
    <row r="33" spans="1:3">
      <c r="A33" s="4" t="s">
        <v>466</v>
      </c>
      <c r="C33" s="5" t="n">
        <v>1036</v>
      </c>
    </row>
    <row r="34" spans="1:3">
      <c r="A34" s="4" t="s">
        <v>467</v>
      </c>
      <c r="C34" s="5" t="n">
        <v>-3</v>
      </c>
    </row>
    <row r="35" spans="1:3">
      <c r="A35" s="4" t="s">
        <v>468</v>
      </c>
      <c r="C35" s="5" t="n">
        <v>1036</v>
      </c>
    </row>
    <row r="36" spans="1:3">
      <c r="A36" s="4" t="s">
        <v>469</v>
      </c>
      <c r="C36" s="7" t="n">
        <v>-3</v>
      </c>
    </row>
    <row r="37" spans="1:3">
      <c r="A37" s="4" t="s">
        <v>431</v>
      </c>
    </row>
    <row r="38" spans="1:3">
      <c r="A38" s="3" t="s">
        <v>462</v>
      </c>
    </row>
    <row r="39" spans="1:3">
      <c r="A39" s="4" t="s">
        <v>463</v>
      </c>
      <c r="B39" s="5" t="n">
        <v>1</v>
      </c>
      <c r="C39" s="5" t="n">
        <v>1</v>
      </c>
    </row>
    <row r="40" spans="1:3">
      <c r="A40" s="4" t="s">
        <v>464</v>
      </c>
      <c r="B40" s="7" t="n">
        <v>0</v>
      </c>
      <c r="C40" s="7" t="n">
        <v>0</v>
      </c>
    </row>
    <row r="41" spans="1:3">
      <c r="A41" s="4" t="s">
        <v>465</v>
      </c>
      <c r="B41" s="5" t="n">
        <v>0</v>
      </c>
      <c r="C41" s="5" t="n">
        <v>0</v>
      </c>
    </row>
    <row r="42" spans="1:3">
      <c r="A42" s="4" t="s">
        <v>466</v>
      </c>
      <c r="B42" s="5" t="n">
        <v>1624</v>
      </c>
      <c r="C42" s="5" t="n">
        <v>1583</v>
      </c>
    </row>
    <row r="43" spans="1:3">
      <c r="A43" s="4" t="s">
        <v>467</v>
      </c>
      <c r="B43" s="5" t="n">
        <v>-558</v>
      </c>
      <c r="C43" s="5" t="n">
        <v>-616</v>
      </c>
    </row>
    <row r="44" spans="1:3">
      <c r="A44" s="4" t="s">
        <v>468</v>
      </c>
      <c r="B44" s="5" t="n">
        <v>1624</v>
      </c>
      <c r="C44" s="5" t="n">
        <v>1583</v>
      </c>
    </row>
    <row r="45" spans="1:3">
      <c r="A45" s="4" t="s">
        <v>469</v>
      </c>
      <c r="B45" s="7" t="n">
        <v>-558</v>
      </c>
      <c r="C45" s="7" t="n">
        <v>-616</v>
      </c>
    </row>
    <row r="46" spans="1:3">
      <c r="A46" s="4" t="s">
        <v>433</v>
      </c>
    </row>
    <row r="47" spans="1:3">
      <c r="A47" s="3" t="s">
        <v>462</v>
      </c>
    </row>
    <row r="48" spans="1:3">
      <c r="A48" s="4" t="s">
        <v>463</v>
      </c>
      <c r="B48" s="5" t="n">
        <v>24</v>
      </c>
      <c r="C48" s="5" t="n">
        <v>25</v>
      </c>
    </row>
    <row r="49" spans="1:3">
      <c r="A49" s="4" t="s">
        <v>464</v>
      </c>
      <c r="B49" s="7" t="n">
        <v>897</v>
      </c>
      <c r="C49" s="7" t="n">
        <v>3625</v>
      </c>
    </row>
    <row r="50" spans="1:3">
      <c r="A50" s="4" t="s">
        <v>465</v>
      </c>
      <c r="B50" s="5" t="n">
        <v>-17</v>
      </c>
      <c r="C50" s="5" t="n">
        <v>-77</v>
      </c>
    </row>
    <row r="51" spans="1:3">
      <c r="A51" s="4" t="s">
        <v>466</v>
      </c>
      <c r="B51" s="5" t="n">
        <v>7557</v>
      </c>
      <c r="C51" s="5" t="n">
        <v>6334</v>
      </c>
    </row>
    <row r="52" spans="1:3">
      <c r="A52" s="4" t="s">
        <v>467</v>
      </c>
      <c r="B52" s="5" t="n">
        <v>-382</v>
      </c>
      <c r="C52" s="5" t="n">
        <v>-476</v>
      </c>
    </row>
    <row r="53" spans="1:3">
      <c r="A53" s="4" t="s">
        <v>468</v>
      </c>
      <c r="B53" s="5" t="n">
        <v>8454</v>
      </c>
      <c r="C53" s="5" t="n">
        <v>9959</v>
      </c>
    </row>
    <row r="54" spans="1:3">
      <c r="A54" s="4" t="s">
        <v>469</v>
      </c>
      <c r="B54" s="7" t="n">
        <v>-399</v>
      </c>
      <c r="C54" s="7" t="n">
        <v>-553</v>
      </c>
    </row>
    <row r="55" spans="1:3">
      <c r="A55" s="4" t="s">
        <v>432</v>
      </c>
    </row>
    <row r="56" spans="1:3">
      <c r="A56" s="3" t="s">
        <v>462</v>
      </c>
    </row>
    <row r="57" spans="1:3">
      <c r="A57" s="4" t="s">
        <v>463</v>
      </c>
      <c r="B57" s="5" t="n">
        <v>4</v>
      </c>
      <c r="C57" s="5" t="n">
        <v>5</v>
      </c>
    </row>
    <row r="58" spans="1:3">
      <c r="A58" s="4" t="s">
        <v>464</v>
      </c>
      <c r="B58" s="7" t="n">
        <v>46925</v>
      </c>
      <c r="C58" s="7" t="n">
        <v>59846</v>
      </c>
    </row>
    <row r="59" spans="1:3">
      <c r="A59" s="4" t="s">
        <v>465</v>
      </c>
      <c r="B59" s="5" t="n">
        <v>-153</v>
      </c>
      <c r="C59" s="5" t="n">
        <v>-699</v>
      </c>
    </row>
    <row r="60" spans="1:3">
      <c r="A60" s="4" t="s">
        <v>466</v>
      </c>
      <c r="B60" s="5" t="n">
        <v>0</v>
      </c>
      <c r="C60" s="5" t="n">
        <v>0</v>
      </c>
    </row>
    <row r="61" spans="1:3">
      <c r="A61" s="4" t="s">
        <v>467</v>
      </c>
      <c r="B61" s="5" t="n">
        <v>0</v>
      </c>
      <c r="C61" s="5" t="n">
        <v>0</v>
      </c>
    </row>
    <row r="62" spans="1:3">
      <c r="A62" s="4" t="s">
        <v>468</v>
      </c>
      <c r="B62" s="5" t="n">
        <v>46925</v>
      </c>
      <c r="C62" s="5" t="n">
        <v>59846</v>
      </c>
    </row>
    <row r="63" spans="1:3">
      <c r="A63" s="4" t="s">
        <v>469</v>
      </c>
      <c r="B63" s="7" t="n">
        <v>-153</v>
      </c>
      <c r="C63" s="7" t="n">
        <v>-6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71</v>
      </c>
      <c r="B1" s="2" t="s">
        <v>95</v>
      </c>
      <c r="D1" s="2" t="s">
        <v>1</v>
      </c>
      <c r="E1" s="2" t="s">
        <v>472</v>
      </c>
    </row>
    <row r="2" spans="1:5">
      <c r="B2" s="2" t="s">
        <v>2</v>
      </c>
      <c r="C2" s="2" t="s">
        <v>96</v>
      </c>
      <c r="D2" s="2" t="s">
        <v>2</v>
      </c>
      <c r="E2" s="2" t="s">
        <v>23</v>
      </c>
    </row>
    <row r="3" spans="1:5">
      <c r="A3" s="3" t="s">
        <v>251</v>
      </c>
    </row>
    <row r="4" spans="1:5">
      <c r="A4" s="4" t="s">
        <v>473</v>
      </c>
      <c r="B4" s="7" t="n">
        <v>0</v>
      </c>
      <c r="C4" s="7" t="n">
        <v>0</v>
      </c>
      <c r="D4" s="7" t="n">
        <v>0</v>
      </c>
      <c r="E4" s="7" t="n">
        <v>0</v>
      </c>
    </row>
    <row r="5" spans="1:5">
      <c r="A5" s="4" t="s">
        <v>474</v>
      </c>
      <c r="B5" s="5" t="n">
        <v>0</v>
      </c>
      <c r="C5" s="7" t="n">
        <v>0</v>
      </c>
      <c r="D5" s="5" t="n">
        <v>0</v>
      </c>
    </row>
    <row r="6" spans="1:5">
      <c r="A6" s="3" t="s">
        <v>475</v>
      </c>
    </row>
    <row r="7" spans="1:5">
      <c r="A7" s="4" t="s">
        <v>476</v>
      </c>
      <c r="B7" s="5" t="n">
        <v>9700000</v>
      </c>
      <c r="D7" s="5" t="n">
        <v>9700000</v>
      </c>
    </row>
    <row r="8" spans="1:5">
      <c r="A8" s="4" t="s">
        <v>477</v>
      </c>
      <c r="B8" s="5" t="n">
        <v>514200000</v>
      </c>
      <c r="D8" s="5" t="n">
        <v>514200000</v>
      </c>
      <c r="E8" s="5" t="n">
        <v>482100000</v>
      </c>
    </row>
    <row r="9" spans="1:5">
      <c r="A9" s="4" t="s">
        <v>28</v>
      </c>
      <c r="B9" s="5" t="n">
        <v>1298000</v>
      </c>
      <c r="D9" s="5" t="n">
        <v>1298000</v>
      </c>
      <c r="E9" s="5" t="n">
        <v>804000</v>
      </c>
    </row>
    <row r="10" spans="1:5">
      <c r="A10" s="4" t="s">
        <v>478</v>
      </c>
      <c r="B10" s="7" t="n">
        <v>0</v>
      </c>
      <c r="D10" s="7" t="n">
        <v>0</v>
      </c>
      <c r="E1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 customWidth="1" max="5" min="5" width="21"/>
  </cols>
  <sheetData>
    <row r="1" spans="1:5">
      <c r="A1" s="1" t="s">
        <v>479</v>
      </c>
      <c r="B1" s="2" t="s">
        <v>95</v>
      </c>
      <c r="C1" s="2" t="s">
        <v>1</v>
      </c>
    </row>
    <row r="2" spans="1:5">
      <c r="B2" s="2" t="s">
        <v>480</v>
      </c>
      <c r="C2" s="2" t="s">
        <v>481</v>
      </c>
      <c r="D2" s="2" t="s">
        <v>480</v>
      </c>
      <c r="E2" s="2" t="s">
        <v>482</v>
      </c>
    </row>
    <row r="3" spans="1:5">
      <c r="A3" s="3" t="s">
        <v>483</v>
      </c>
    </row>
    <row r="4" spans="1:5">
      <c r="A4" s="4" t="s">
        <v>484</v>
      </c>
      <c r="C4" s="7" t="n">
        <v>6198610</v>
      </c>
      <c r="E4" s="7" t="n">
        <v>5903916</v>
      </c>
    </row>
    <row r="5" spans="1:5">
      <c r="A5" s="4" t="s">
        <v>485</v>
      </c>
      <c r="C5" s="5" t="n">
        <v>76120</v>
      </c>
      <c r="E5" s="5" t="n">
        <v>77297</v>
      </c>
    </row>
    <row r="6" spans="1:5">
      <c r="A6" s="4" t="s">
        <v>486</v>
      </c>
      <c r="C6" s="5" t="n">
        <v>4471605</v>
      </c>
      <c r="E6" s="5" t="n">
        <v>4355968</v>
      </c>
    </row>
    <row r="7" spans="1:5">
      <c r="A7" s="4" t="s">
        <v>487</v>
      </c>
      <c r="C7" s="5" t="n">
        <v>6289902</v>
      </c>
      <c r="E7" s="5" t="n">
        <v>5999605</v>
      </c>
    </row>
    <row r="8" spans="1:5">
      <c r="A8" s="4" t="s">
        <v>488</v>
      </c>
    </row>
    <row r="9" spans="1:5">
      <c r="A9" s="3" t="s">
        <v>483</v>
      </c>
    </row>
    <row r="10" spans="1:5">
      <c r="A10" s="4" t="s">
        <v>486</v>
      </c>
      <c r="C10" s="5" t="n">
        <v>15172</v>
      </c>
      <c r="E10" s="5" t="n">
        <v>18392</v>
      </c>
    </row>
    <row r="11" spans="1:5">
      <c r="A11" s="4" t="s">
        <v>489</v>
      </c>
    </row>
    <row r="12" spans="1:5">
      <c r="A12" s="3" t="s">
        <v>483</v>
      </c>
    </row>
    <row r="13" spans="1:5">
      <c r="A13" s="4" t="s">
        <v>484</v>
      </c>
      <c r="C13" s="5" t="n">
        <v>823007</v>
      </c>
      <c r="E13" s="5" t="n">
        <v>862875</v>
      </c>
    </row>
    <row r="14" spans="1:5">
      <c r="A14" s="4" t="s">
        <v>485</v>
      </c>
      <c r="C14" s="5" t="n">
        <v>35515</v>
      </c>
      <c r="E14" s="5" t="n">
        <v>39178</v>
      </c>
    </row>
    <row r="15" spans="1:5">
      <c r="A15" s="4" t="s">
        <v>486</v>
      </c>
      <c r="C15" s="5" t="n">
        <v>858522</v>
      </c>
      <c r="E15" s="5" t="n">
        <v>902053</v>
      </c>
    </row>
    <row r="16" spans="1:5">
      <c r="A16" s="4" t="s">
        <v>487</v>
      </c>
      <c r="C16" s="5" t="n">
        <v>858522</v>
      </c>
      <c r="E16" s="5" t="n">
        <v>902053</v>
      </c>
    </row>
    <row r="17" spans="1:5">
      <c r="A17" s="4" t="s">
        <v>490</v>
      </c>
    </row>
    <row r="18" spans="1:5">
      <c r="A18" s="3" t="s">
        <v>483</v>
      </c>
    </row>
    <row r="19" spans="1:5">
      <c r="A19" s="4" t="s">
        <v>486</v>
      </c>
      <c r="C19" s="5" t="n">
        <v>0</v>
      </c>
      <c r="E19" s="5" t="n">
        <v>0</v>
      </c>
    </row>
    <row r="20" spans="1:5">
      <c r="A20" s="4" t="s">
        <v>491</v>
      </c>
    </row>
    <row r="21" spans="1:5">
      <c r="A21" s="3" t="s">
        <v>483</v>
      </c>
    </row>
    <row r="22" spans="1:5">
      <c r="A22" s="4" t="s">
        <v>484</v>
      </c>
      <c r="C22" s="5" t="n">
        <v>3060211</v>
      </c>
      <c r="E22" s="5" t="n">
        <v>2983642</v>
      </c>
    </row>
    <row r="23" spans="1:5">
      <c r="A23" s="4" t="s">
        <v>485</v>
      </c>
      <c r="C23" s="5" t="n">
        <v>19018</v>
      </c>
      <c r="E23" s="5" t="n">
        <v>16813</v>
      </c>
    </row>
    <row r="24" spans="1:5">
      <c r="A24" s="4" t="s">
        <v>486</v>
      </c>
      <c r="C24" s="5" t="n">
        <v>3087160</v>
      </c>
      <c r="E24" s="5" t="n">
        <v>3010798</v>
      </c>
    </row>
    <row r="25" spans="1:5">
      <c r="A25" s="4" t="s">
        <v>487</v>
      </c>
      <c r="C25" s="5" t="n">
        <v>3087160</v>
      </c>
      <c r="E25" s="5" t="n">
        <v>3010798</v>
      </c>
    </row>
    <row r="26" spans="1:5">
      <c r="A26" s="4" t="s">
        <v>492</v>
      </c>
    </row>
    <row r="27" spans="1:5">
      <c r="A27" s="3" t="s">
        <v>483</v>
      </c>
    </row>
    <row r="28" spans="1:5">
      <c r="A28" s="4" t="s">
        <v>486</v>
      </c>
      <c r="C28" s="5" t="n">
        <v>7931</v>
      </c>
      <c r="E28" s="5" t="n">
        <v>10343</v>
      </c>
    </row>
    <row r="29" spans="1:5">
      <c r="A29" s="4" t="s">
        <v>493</v>
      </c>
    </row>
    <row r="30" spans="1:5">
      <c r="A30" s="3" t="s">
        <v>483</v>
      </c>
    </row>
    <row r="31" spans="1:5">
      <c r="A31" s="4" t="s">
        <v>484</v>
      </c>
      <c r="C31" s="5" t="n">
        <v>395267</v>
      </c>
      <c r="E31" s="5" t="n">
        <v>320391</v>
      </c>
    </row>
    <row r="32" spans="1:5">
      <c r="A32" s="4" t="s">
        <v>485</v>
      </c>
      <c r="C32" s="5" t="n">
        <v>0</v>
      </c>
      <c r="E32" s="5" t="n">
        <v>0</v>
      </c>
    </row>
    <row r="33" spans="1:5">
      <c r="A33" s="4" t="s">
        <v>486</v>
      </c>
      <c r="C33" s="5" t="n">
        <v>395267</v>
      </c>
      <c r="E33" s="5" t="n">
        <v>320391</v>
      </c>
    </row>
    <row r="34" spans="1:5">
      <c r="A34" s="4" t="s">
        <v>487</v>
      </c>
      <c r="C34" s="5" t="n">
        <v>395267</v>
      </c>
      <c r="E34" s="5" t="n">
        <v>320391</v>
      </c>
    </row>
    <row r="35" spans="1:5">
      <c r="A35" s="4" t="s">
        <v>494</v>
      </c>
    </row>
    <row r="36" spans="1:5">
      <c r="A36" s="3" t="s">
        <v>483</v>
      </c>
    </row>
    <row r="37" spans="1:5">
      <c r="A37" s="4" t="s">
        <v>486</v>
      </c>
      <c r="C37" s="5" t="n">
        <v>0</v>
      </c>
      <c r="E37" s="5" t="n">
        <v>0</v>
      </c>
    </row>
    <row r="38" spans="1:5">
      <c r="A38" s="4" t="s">
        <v>495</v>
      </c>
    </row>
    <row r="39" spans="1:5">
      <c r="A39" s="3" t="s">
        <v>483</v>
      </c>
    </row>
    <row r="40" spans="1:5">
      <c r="A40" s="4" t="s">
        <v>484</v>
      </c>
      <c r="C40" s="5" t="n">
        <v>129676</v>
      </c>
      <c r="E40" s="5" t="n">
        <v>121855</v>
      </c>
    </row>
    <row r="41" spans="1:5">
      <c r="A41" s="4" t="s">
        <v>485</v>
      </c>
      <c r="C41" s="5" t="n">
        <v>980</v>
      </c>
      <c r="E41" s="5" t="n">
        <v>871</v>
      </c>
    </row>
    <row r="42" spans="1:5">
      <c r="A42" s="4" t="s">
        <v>486</v>
      </c>
      <c r="C42" s="5" t="n">
        <v>130656</v>
      </c>
      <c r="E42" s="5" t="n">
        <v>122726</v>
      </c>
    </row>
    <row r="43" spans="1:5">
      <c r="A43" s="4" t="s">
        <v>487</v>
      </c>
      <c r="C43" s="5" t="n">
        <v>130656</v>
      </c>
      <c r="E43" s="5" t="n">
        <v>122726</v>
      </c>
    </row>
    <row r="44" spans="1:5">
      <c r="A44" s="4" t="s">
        <v>496</v>
      </c>
    </row>
    <row r="45" spans="1:5">
      <c r="A45" s="3" t="s">
        <v>483</v>
      </c>
    </row>
    <row r="46" spans="1:5">
      <c r="A46" s="4" t="s">
        <v>486</v>
      </c>
      <c r="C46" s="7" t="n">
        <v>0</v>
      </c>
      <c r="E46" s="5" t="n">
        <v>0</v>
      </c>
    </row>
    <row r="47" spans="1:5">
      <c r="A47" s="4" t="s">
        <v>497</v>
      </c>
    </row>
    <row r="48" spans="1:5">
      <c r="A48" s="3" t="s">
        <v>498</v>
      </c>
    </row>
    <row r="49" spans="1:5">
      <c r="A49" s="4" t="s">
        <v>499</v>
      </c>
      <c r="C49" s="5" t="n">
        <v>1</v>
      </c>
    </row>
    <row r="50" spans="1:5">
      <c r="A50" s="3" t="s">
        <v>483</v>
      </c>
    </row>
    <row r="51" spans="1:5">
      <c r="A51" s="4" t="s">
        <v>484</v>
      </c>
      <c r="C51" s="7" t="n">
        <v>735454</v>
      </c>
      <c r="E51" s="5" t="n">
        <v>622392</v>
      </c>
    </row>
    <row r="52" spans="1:5">
      <c r="A52" s="4" t="s">
        <v>485</v>
      </c>
      <c r="C52" s="5" t="n">
        <v>13649</v>
      </c>
      <c r="E52" s="5" t="n">
        <v>14175</v>
      </c>
    </row>
    <row r="53" spans="1:5">
      <c r="A53" s="4" t="s">
        <v>487</v>
      </c>
      <c r="C53" s="5" t="n">
        <v>756130</v>
      </c>
      <c r="E53" s="5" t="n">
        <v>644426</v>
      </c>
    </row>
    <row r="54" spans="1:5">
      <c r="A54" s="4" t="s">
        <v>500</v>
      </c>
    </row>
    <row r="55" spans="1:5">
      <c r="A55" s="3" t="s">
        <v>483</v>
      </c>
    </row>
    <row r="56" spans="1:5">
      <c r="A56" s="4" t="s">
        <v>486</v>
      </c>
      <c r="C56" s="5" t="n">
        <v>7027</v>
      </c>
      <c r="E56" s="5" t="n">
        <v>7859</v>
      </c>
    </row>
    <row r="57" spans="1:5">
      <c r="A57" s="4" t="s">
        <v>501</v>
      </c>
    </row>
    <row r="58" spans="1:5">
      <c r="A58" s="3" t="s">
        <v>498</v>
      </c>
    </row>
    <row r="59" spans="1:5">
      <c r="A59" s="4" t="s">
        <v>499</v>
      </c>
      <c r="B59" s="5" t="n">
        <v>1</v>
      </c>
      <c r="D59" s="5" t="n">
        <v>1</v>
      </c>
    </row>
    <row r="60" spans="1:5">
      <c r="A60" s="3" t="s">
        <v>483</v>
      </c>
    </row>
    <row r="61" spans="1:5">
      <c r="A61" s="4" t="s">
        <v>484</v>
      </c>
      <c r="C61" s="5" t="n">
        <v>1045445</v>
      </c>
      <c r="E61" s="5" t="n">
        <v>982095</v>
      </c>
    </row>
    <row r="62" spans="1:5">
      <c r="A62" s="4" t="s">
        <v>485</v>
      </c>
      <c r="C62" s="5" t="n">
        <v>6636</v>
      </c>
      <c r="E62" s="5" t="n">
        <v>5863</v>
      </c>
    </row>
    <row r="63" spans="1:5">
      <c r="A63" s="4" t="s">
        <v>487</v>
      </c>
      <c r="C63" s="5" t="n">
        <v>1052295</v>
      </c>
      <c r="E63" s="5" t="n">
        <v>988147</v>
      </c>
    </row>
    <row r="64" spans="1:5">
      <c r="A64" s="4" t="s">
        <v>502</v>
      </c>
    </row>
    <row r="65" spans="1:5">
      <c r="A65" s="3" t="s">
        <v>483</v>
      </c>
    </row>
    <row r="66" spans="1:5">
      <c r="A66" s="4" t="s">
        <v>486</v>
      </c>
      <c r="C66" s="5" t="n">
        <v>214</v>
      </c>
      <c r="E66" s="5" t="n">
        <v>189</v>
      </c>
    </row>
    <row r="67" spans="1:5">
      <c r="A67" s="4" t="s">
        <v>503</v>
      </c>
    </row>
    <row r="68" spans="1:5">
      <c r="A68" s="3" t="s">
        <v>483</v>
      </c>
    </row>
    <row r="69" spans="1:5">
      <c r="A69" s="4" t="s">
        <v>484</v>
      </c>
      <c r="C69" s="5" t="n">
        <v>9550</v>
      </c>
      <c r="E69" s="5" t="n">
        <v>10666</v>
      </c>
    </row>
    <row r="70" spans="1:5">
      <c r="A70" s="4" t="s">
        <v>485</v>
      </c>
      <c r="C70" s="5" t="n">
        <v>322</v>
      </c>
      <c r="E70" s="5" t="n">
        <v>397</v>
      </c>
    </row>
    <row r="71" spans="1:5">
      <c r="A71" s="4" t="s">
        <v>487</v>
      </c>
      <c r="C71" s="5" t="n">
        <v>9872</v>
      </c>
      <c r="E71" s="5" t="n">
        <v>11064</v>
      </c>
    </row>
    <row r="72" spans="1:5">
      <c r="A72" s="4" t="s">
        <v>504</v>
      </c>
    </row>
    <row r="73" spans="1:5">
      <c r="A73" s="3" t="s">
        <v>483</v>
      </c>
    </row>
    <row r="74" spans="1:5">
      <c r="A74" s="4" t="s">
        <v>486</v>
      </c>
      <c r="C74" s="7" t="n">
        <v>0</v>
      </c>
      <c r="E74" s="7" t="n">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95</v>
      </c>
      <c r="D1" s="2" t="s">
        <v>1</v>
      </c>
    </row>
    <row r="2" spans="1:6">
      <c r="B2" s="2" t="s">
        <v>2</v>
      </c>
      <c r="C2" s="2" t="s">
        <v>96</v>
      </c>
      <c r="D2" s="2" t="s">
        <v>2</v>
      </c>
      <c r="E2" s="2" t="s">
        <v>96</v>
      </c>
      <c r="F2" s="2" t="s">
        <v>23</v>
      </c>
    </row>
    <row r="3" spans="1:6">
      <c r="A3" s="3" t="s">
        <v>316</v>
      </c>
    </row>
    <row r="4" spans="1:6">
      <c r="A4" s="4" t="s">
        <v>506</v>
      </c>
      <c r="B4" s="7" t="n">
        <v>59479</v>
      </c>
      <c r="C4" s="7" t="n">
        <v>57727</v>
      </c>
      <c r="D4" s="7" t="n">
        <v>61566</v>
      </c>
      <c r="E4" s="7" t="n">
        <v>55825</v>
      </c>
    </row>
    <row r="5" spans="1:6">
      <c r="A5" s="4" t="s">
        <v>507</v>
      </c>
      <c r="B5" s="5" t="n">
        <v>-817</v>
      </c>
      <c r="C5" s="5" t="n">
        <v>-1143</v>
      </c>
      <c r="D5" s="5" t="n">
        <v>-5523</v>
      </c>
      <c r="E5" s="5" t="n">
        <v>-2257</v>
      </c>
    </row>
    <row r="6" spans="1:6">
      <c r="A6" s="4" t="s">
        <v>508</v>
      </c>
      <c r="B6" s="5" t="n">
        <v>1048</v>
      </c>
      <c r="C6" s="5" t="n">
        <v>671</v>
      </c>
      <c r="D6" s="5" t="n">
        <v>2017</v>
      </c>
      <c r="E6" s="5" t="n">
        <v>2562</v>
      </c>
    </row>
    <row r="7" spans="1:6">
      <c r="A7" s="4" t="s">
        <v>109</v>
      </c>
      <c r="B7" s="5" t="n">
        <v>0</v>
      </c>
      <c r="C7" s="5" t="n">
        <v>950</v>
      </c>
      <c r="D7" s="5" t="n">
        <v>1650</v>
      </c>
      <c r="E7" s="5" t="n">
        <v>2075</v>
      </c>
    </row>
    <row r="8" spans="1:6">
      <c r="A8" s="4" t="s">
        <v>509</v>
      </c>
      <c r="B8" s="5" t="n">
        <v>59710</v>
      </c>
      <c r="C8" s="5" t="n">
        <v>58205</v>
      </c>
      <c r="D8" s="5" t="n">
        <v>59710</v>
      </c>
      <c r="E8" s="5" t="n">
        <v>58205</v>
      </c>
    </row>
    <row r="9" spans="1:6">
      <c r="A9" s="4" t="s">
        <v>485</v>
      </c>
      <c r="B9" s="5" t="n">
        <v>1417</v>
      </c>
      <c r="C9" s="5" t="n">
        <v>1893</v>
      </c>
      <c r="D9" s="5" t="n">
        <v>1417</v>
      </c>
      <c r="E9" s="5" t="n">
        <v>1893</v>
      </c>
      <c r="F9" s="7" t="n">
        <v>5214</v>
      </c>
    </row>
    <row r="10" spans="1:6">
      <c r="A10" s="4" t="s">
        <v>484</v>
      </c>
      <c r="B10" s="5" t="n">
        <v>58293</v>
      </c>
      <c r="C10" s="5" t="n">
        <v>56312</v>
      </c>
      <c r="D10" s="5" t="n">
        <v>58293</v>
      </c>
      <c r="E10" s="5" t="n">
        <v>56312</v>
      </c>
    </row>
    <row r="11" spans="1:6">
      <c r="A11" s="4" t="s">
        <v>489</v>
      </c>
    </row>
    <row r="12" spans="1:6">
      <c r="A12" s="3" t="s">
        <v>316</v>
      </c>
    </row>
    <row r="13" spans="1:6">
      <c r="A13" s="4" t="s">
        <v>506</v>
      </c>
      <c r="B13" s="5" t="n">
        <v>13544</v>
      </c>
      <c r="C13" s="5" t="n">
        <v>14027</v>
      </c>
      <c r="D13" s="5" t="n">
        <v>16921</v>
      </c>
      <c r="E13" s="5" t="n">
        <v>13802</v>
      </c>
    </row>
    <row r="14" spans="1:6">
      <c r="A14" s="4" t="s">
        <v>507</v>
      </c>
      <c r="B14" s="5" t="n">
        <v>-124</v>
      </c>
      <c r="C14" s="5" t="n">
        <v>-27</v>
      </c>
      <c r="D14" s="5" t="n">
        <v>-3715</v>
      </c>
      <c r="E14" s="5" t="n">
        <v>-31</v>
      </c>
    </row>
    <row r="15" spans="1:6">
      <c r="A15" s="4" t="s">
        <v>508</v>
      </c>
      <c r="B15" s="5" t="n">
        <v>404</v>
      </c>
      <c r="C15" s="5" t="n">
        <v>63</v>
      </c>
      <c r="D15" s="5" t="n">
        <v>604</v>
      </c>
      <c r="E15" s="5" t="n">
        <v>850</v>
      </c>
    </row>
    <row r="16" spans="1:6">
      <c r="A16" s="4" t="s">
        <v>109</v>
      </c>
      <c r="B16" s="5" t="n">
        <v>-994</v>
      </c>
      <c r="C16" s="5" t="n">
        <v>-189</v>
      </c>
      <c r="D16" s="5" t="n">
        <v>-980</v>
      </c>
      <c r="E16" s="5" t="n">
        <v>-747</v>
      </c>
    </row>
    <row r="17" spans="1:6">
      <c r="A17" s="4" t="s">
        <v>509</v>
      </c>
      <c r="B17" s="5" t="n">
        <v>12830</v>
      </c>
      <c r="C17" s="5" t="n">
        <v>13874</v>
      </c>
      <c r="D17" s="5" t="n">
        <v>12830</v>
      </c>
      <c r="E17" s="5" t="n">
        <v>13874</v>
      </c>
    </row>
    <row r="18" spans="1:6">
      <c r="A18" s="4" t="s">
        <v>485</v>
      </c>
      <c r="B18" s="5" t="n">
        <v>71</v>
      </c>
      <c r="C18" s="5" t="n">
        <v>134</v>
      </c>
      <c r="D18" s="5" t="n">
        <v>71</v>
      </c>
      <c r="E18" s="5" t="n">
        <v>134</v>
      </c>
      <c r="F18" s="5" t="n">
        <v>3661</v>
      </c>
    </row>
    <row r="19" spans="1:6">
      <c r="A19" s="4" t="s">
        <v>484</v>
      </c>
      <c r="B19" s="5" t="n">
        <v>12759</v>
      </c>
      <c r="C19" s="5" t="n">
        <v>13740</v>
      </c>
      <c r="D19" s="5" t="n">
        <v>12759</v>
      </c>
      <c r="E19" s="5" t="n">
        <v>13740</v>
      </c>
    </row>
    <row r="20" spans="1:6">
      <c r="A20" s="4" t="s">
        <v>491</v>
      </c>
    </row>
    <row r="21" spans="1:6">
      <c r="A21" s="3" t="s">
        <v>316</v>
      </c>
    </row>
    <row r="22" spans="1:6">
      <c r="A22" s="4" t="s">
        <v>506</v>
      </c>
      <c r="B22" s="5" t="n">
        <v>30947</v>
      </c>
      <c r="C22" s="5" t="n">
        <v>29011</v>
      </c>
      <c r="D22" s="5" t="n">
        <v>30369</v>
      </c>
      <c r="E22" s="5" t="n">
        <v>27327</v>
      </c>
    </row>
    <row r="23" spans="1:6">
      <c r="A23" s="4" t="s">
        <v>507</v>
      </c>
      <c r="B23" s="5" t="n">
        <v>0</v>
      </c>
      <c r="C23" s="5" t="n">
        <v>-341</v>
      </c>
      <c r="D23" s="5" t="n">
        <v>0</v>
      </c>
      <c r="E23" s="5" t="n">
        <v>-365</v>
      </c>
    </row>
    <row r="24" spans="1:6">
      <c r="A24" s="4" t="s">
        <v>508</v>
      </c>
      <c r="B24" s="5" t="n">
        <v>286</v>
      </c>
      <c r="C24" s="5" t="n">
        <v>124</v>
      </c>
      <c r="D24" s="5" t="n">
        <v>343</v>
      </c>
      <c r="E24" s="5" t="n">
        <v>535</v>
      </c>
    </row>
    <row r="25" spans="1:6">
      <c r="A25" s="4" t="s">
        <v>109</v>
      </c>
      <c r="B25" s="5" t="n">
        <v>-233</v>
      </c>
      <c r="C25" s="5" t="n">
        <v>609</v>
      </c>
      <c r="D25" s="5" t="n">
        <v>288</v>
      </c>
      <c r="E25" s="5" t="n">
        <v>1906</v>
      </c>
    </row>
    <row r="26" spans="1:6">
      <c r="A26" s="4" t="s">
        <v>509</v>
      </c>
      <c r="B26" s="5" t="n">
        <v>31000</v>
      </c>
      <c r="C26" s="5" t="n">
        <v>29403</v>
      </c>
      <c r="D26" s="5" t="n">
        <v>31000</v>
      </c>
      <c r="E26" s="5" t="n">
        <v>29403</v>
      </c>
    </row>
    <row r="27" spans="1:6">
      <c r="A27" s="4" t="s">
        <v>485</v>
      </c>
      <c r="B27" s="5" t="n">
        <v>49</v>
      </c>
      <c r="C27" s="5" t="n">
        <v>355</v>
      </c>
      <c r="D27" s="5" t="n">
        <v>49</v>
      </c>
      <c r="E27" s="5" t="n">
        <v>355</v>
      </c>
      <c r="F27" s="5" t="n">
        <v>196</v>
      </c>
    </row>
    <row r="28" spans="1:6">
      <c r="A28" s="4" t="s">
        <v>484</v>
      </c>
      <c r="B28" s="5" t="n">
        <v>30951</v>
      </c>
      <c r="C28" s="5" t="n">
        <v>29048</v>
      </c>
      <c r="D28" s="5" t="n">
        <v>30951</v>
      </c>
      <c r="E28" s="5" t="n">
        <v>29048</v>
      </c>
    </row>
    <row r="29" spans="1:6">
      <c r="A29" s="4" t="s">
        <v>493</v>
      </c>
    </row>
    <row r="30" spans="1:6">
      <c r="A30" s="3" t="s">
        <v>316</v>
      </c>
    </row>
    <row r="31" spans="1:6">
      <c r="A31" s="4" t="s">
        <v>506</v>
      </c>
      <c r="B31" s="5" t="n">
        <v>4814</v>
      </c>
      <c r="C31" s="5" t="n">
        <v>5216</v>
      </c>
      <c r="D31" s="5" t="n">
        <v>4522</v>
      </c>
      <c r="E31" s="5" t="n">
        <v>5366</v>
      </c>
    </row>
    <row r="32" spans="1:6">
      <c r="A32" s="4" t="s">
        <v>507</v>
      </c>
      <c r="B32" s="5" t="n">
        <v>0</v>
      </c>
      <c r="C32" s="5" t="n">
        <v>0</v>
      </c>
      <c r="D32" s="5" t="n">
        <v>0</v>
      </c>
      <c r="E32" s="5" t="n">
        <v>0</v>
      </c>
    </row>
    <row r="33" spans="1:6">
      <c r="A33" s="4" t="s">
        <v>508</v>
      </c>
      <c r="B33" s="5" t="n">
        <v>0</v>
      </c>
      <c r="C33" s="5" t="n">
        <v>0</v>
      </c>
      <c r="D33" s="5" t="n">
        <v>0</v>
      </c>
      <c r="E33" s="5" t="n">
        <v>0</v>
      </c>
    </row>
    <row r="34" spans="1:6">
      <c r="A34" s="4" t="s">
        <v>109</v>
      </c>
      <c r="B34" s="5" t="n">
        <v>806</v>
      </c>
      <c r="C34" s="5" t="n">
        <v>117</v>
      </c>
      <c r="D34" s="5" t="n">
        <v>1098</v>
      </c>
      <c r="E34" s="5" t="n">
        <v>-33</v>
      </c>
    </row>
    <row r="35" spans="1:6">
      <c r="A35" s="4" t="s">
        <v>509</v>
      </c>
      <c r="B35" s="5" t="n">
        <v>5620</v>
      </c>
      <c r="C35" s="5" t="n">
        <v>5333</v>
      </c>
      <c r="D35" s="5" t="n">
        <v>5620</v>
      </c>
      <c r="E35" s="5" t="n">
        <v>5333</v>
      </c>
    </row>
    <row r="36" spans="1:6">
      <c r="A36" s="4" t="s">
        <v>485</v>
      </c>
      <c r="B36" s="5" t="n">
        <v>0</v>
      </c>
      <c r="C36" s="5" t="n">
        <v>0</v>
      </c>
      <c r="D36" s="5" t="n">
        <v>0</v>
      </c>
      <c r="E36" s="5" t="n">
        <v>0</v>
      </c>
    </row>
    <row r="37" spans="1:6">
      <c r="A37" s="4" t="s">
        <v>484</v>
      </c>
      <c r="B37" s="5" t="n">
        <v>5620</v>
      </c>
      <c r="C37" s="5" t="n">
        <v>5333</v>
      </c>
      <c r="D37" s="5" t="n">
        <v>5620</v>
      </c>
      <c r="E37" s="5" t="n">
        <v>5333</v>
      </c>
    </row>
    <row r="38" spans="1:6">
      <c r="A38" s="4" t="s">
        <v>495</v>
      </c>
    </row>
    <row r="39" spans="1:6">
      <c r="A39" s="3" t="s">
        <v>316</v>
      </c>
    </row>
    <row r="40" spans="1:6">
      <c r="A40" s="4" t="s">
        <v>506</v>
      </c>
      <c r="B40" s="5" t="n">
        <v>1613</v>
      </c>
      <c r="C40" s="5" t="n">
        <v>1441</v>
      </c>
      <c r="D40" s="5" t="n">
        <v>1502</v>
      </c>
      <c r="E40" s="5" t="n">
        <v>1264</v>
      </c>
    </row>
    <row r="41" spans="1:6">
      <c r="A41" s="4" t="s">
        <v>507</v>
      </c>
      <c r="B41" s="5" t="n">
        <v>-164</v>
      </c>
      <c r="C41" s="5" t="n">
        <v>-98</v>
      </c>
      <c r="D41" s="5" t="n">
        <v>-258</v>
      </c>
      <c r="E41" s="5" t="n">
        <v>-191</v>
      </c>
    </row>
    <row r="42" spans="1:6">
      <c r="A42" s="4" t="s">
        <v>508</v>
      </c>
      <c r="B42" s="5" t="n">
        <v>17</v>
      </c>
      <c r="C42" s="5" t="n">
        <v>28</v>
      </c>
      <c r="D42" s="5" t="n">
        <v>96</v>
      </c>
      <c r="E42" s="5" t="n">
        <v>122</v>
      </c>
    </row>
    <row r="43" spans="1:6">
      <c r="A43" s="4" t="s">
        <v>109</v>
      </c>
      <c r="B43" s="5" t="n">
        <v>140</v>
      </c>
      <c r="C43" s="5" t="n">
        <v>113</v>
      </c>
      <c r="D43" s="5" t="n">
        <v>266</v>
      </c>
      <c r="E43" s="5" t="n">
        <v>289</v>
      </c>
    </row>
    <row r="44" spans="1:6">
      <c r="A44" s="4" t="s">
        <v>509</v>
      </c>
      <c r="B44" s="5" t="n">
        <v>1606</v>
      </c>
      <c r="C44" s="5" t="n">
        <v>1484</v>
      </c>
      <c r="D44" s="5" t="n">
        <v>1606</v>
      </c>
      <c r="E44" s="5" t="n">
        <v>1484</v>
      </c>
    </row>
    <row r="45" spans="1:6">
      <c r="A45" s="4" t="s">
        <v>485</v>
      </c>
      <c r="B45" s="5" t="n">
        <v>1</v>
      </c>
      <c r="C45" s="5" t="n">
        <v>2</v>
      </c>
      <c r="D45" s="5" t="n">
        <v>1</v>
      </c>
      <c r="E45" s="5" t="n">
        <v>2</v>
      </c>
      <c r="F45" s="5" t="n">
        <v>8</v>
      </c>
    </row>
    <row r="46" spans="1:6">
      <c r="A46" s="4" t="s">
        <v>484</v>
      </c>
      <c r="B46" s="5" t="n">
        <v>1605</v>
      </c>
      <c r="C46" s="5" t="n">
        <v>1482</v>
      </c>
      <c r="D46" s="5" t="n">
        <v>1605</v>
      </c>
      <c r="E46" s="5" t="n">
        <v>1482</v>
      </c>
    </row>
    <row r="47" spans="1:6">
      <c r="A47" s="4" t="s">
        <v>497</v>
      </c>
    </row>
    <row r="48" spans="1:6">
      <c r="A48" s="3" t="s">
        <v>316</v>
      </c>
    </row>
    <row r="49" spans="1:6">
      <c r="A49" s="4" t="s">
        <v>506</v>
      </c>
      <c r="B49" s="5" t="n">
        <v>2693</v>
      </c>
      <c r="C49" s="5" t="n">
        <v>2578</v>
      </c>
      <c r="D49" s="5" t="n">
        <v>2621</v>
      </c>
      <c r="E49" s="5" t="n">
        <v>2590</v>
      </c>
    </row>
    <row r="50" spans="1:6">
      <c r="A50" s="4" t="s">
        <v>507</v>
      </c>
      <c r="B50" s="5" t="n">
        <v>-43</v>
      </c>
      <c r="C50" s="5" t="n">
        <v>0</v>
      </c>
      <c r="D50" s="5" t="n">
        <v>-182</v>
      </c>
      <c r="E50" s="5" t="n">
        <v>-27</v>
      </c>
    </row>
    <row r="51" spans="1:6">
      <c r="A51" s="4" t="s">
        <v>508</v>
      </c>
      <c r="B51" s="5" t="n">
        <v>15</v>
      </c>
      <c r="C51" s="5" t="n">
        <v>130</v>
      </c>
      <c r="D51" s="5" t="n">
        <v>29</v>
      </c>
      <c r="E51" s="5" t="n">
        <v>182</v>
      </c>
    </row>
    <row r="52" spans="1:6">
      <c r="A52" s="4" t="s">
        <v>109</v>
      </c>
      <c r="B52" s="5" t="n">
        <v>111</v>
      </c>
      <c r="C52" s="5" t="n">
        <v>-44</v>
      </c>
      <c r="D52" s="5" t="n">
        <v>308</v>
      </c>
      <c r="E52" s="5" t="n">
        <v>-81</v>
      </c>
    </row>
    <row r="53" spans="1:6">
      <c r="A53" s="4" t="s">
        <v>509</v>
      </c>
      <c r="B53" s="5" t="n">
        <v>2776</v>
      </c>
      <c r="C53" s="5" t="n">
        <v>2664</v>
      </c>
      <c r="D53" s="5" t="n">
        <v>2776</v>
      </c>
      <c r="E53" s="5" t="n">
        <v>2664</v>
      </c>
    </row>
    <row r="54" spans="1:6">
      <c r="A54" s="4" t="s">
        <v>485</v>
      </c>
      <c r="B54" s="5" t="n">
        <v>1020</v>
      </c>
      <c r="C54" s="5" t="n">
        <v>1156</v>
      </c>
      <c r="D54" s="5" t="n">
        <v>1020</v>
      </c>
      <c r="E54" s="5" t="n">
        <v>1156</v>
      </c>
      <c r="F54" s="5" t="n">
        <v>1086</v>
      </c>
    </row>
    <row r="55" spans="1:6">
      <c r="A55" s="4" t="s">
        <v>484</v>
      </c>
      <c r="B55" s="5" t="n">
        <v>1756</v>
      </c>
      <c r="C55" s="5" t="n">
        <v>1508</v>
      </c>
      <c r="D55" s="5" t="n">
        <v>1756</v>
      </c>
      <c r="E55" s="5" t="n">
        <v>1508</v>
      </c>
    </row>
    <row r="56" spans="1:6">
      <c r="A56" s="4" t="s">
        <v>501</v>
      </c>
    </row>
    <row r="57" spans="1:6">
      <c r="A57" s="3" t="s">
        <v>316</v>
      </c>
    </row>
    <row r="58" spans="1:6">
      <c r="A58" s="4" t="s">
        <v>506</v>
      </c>
      <c r="B58" s="5" t="n">
        <v>5353</v>
      </c>
      <c r="C58" s="5" t="n">
        <v>4986</v>
      </c>
      <c r="D58" s="5" t="n">
        <v>5238</v>
      </c>
      <c r="E58" s="5" t="n">
        <v>4889</v>
      </c>
    </row>
    <row r="59" spans="1:6">
      <c r="A59" s="4" t="s">
        <v>507</v>
      </c>
      <c r="B59" s="5" t="n">
        <v>-81</v>
      </c>
      <c r="C59" s="5" t="n">
        <v>-154</v>
      </c>
      <c r="D59" s="5" t="n">
        <v>-217</v>
      </c>
      <c r="E59" s="5" t="n">
        <v>-491</v>
      </c>
    </row>
    <row r="60" spans="1:6">
      <c r="A60" s="4" t="s">
        <v>508</v>
      </c>
      <c r="B60" s="5" t="n">
        <v>65</v>
      </c>
      <c r="C60" s="5" t="n">
        <v>24</v>
      </c>
      <c r="D60" s="5" t="n">
        <v>167</v>
      </c>
      <c r="E60" s="5" t="n">
        <v>77</v>
      </c>
    </row>
    <row r="61" spans="1:6">
      <c r="A61" s="4" t="s">
        <v>109</v>
      </c>
      <c r="B61" s="5" t="n">
        <v>89</v>
      </c>
      <c r="C61" s="5" t="n">
        <v>196</v>
      </c>
      <c r="D61" s="5" t="n">
        <v>238</v>
      </c>
      <c r="E61" s="5" t="n">
        <v>577</v>
      </c>
    </row>
    <row r="62" spans="1:6">
      <c r="A62" s="4" t="s">
        <v>509</v>
      </c>
      <c r="B62" s="5" t="n">
        <v>5426</v>
      </c>
      <c r="C62" s="5" t="n">
        <v>5052</v>
      </c>
      <c r="D62" s="5" t="n">
        <v>5426</v>
      </c>
      <c r="E62" s="5" t="n">
        <v>5052</v>
      </c>
    </row>
    <row r="63" spans="1:6">
      <c r="A63" s="4" t="s">
        <v>485</v>
      </c>
      <c r="B63" s="5" t="n">
        <v>257</v>
      </c>
      <c r="C63" s="5" t="n">
        <v>223</v>
      </c>
      <c r="D63" s="5" t="n">
        <v>257</v>
      </c>
      <c r="E63" s="5" t="n">
        <v>223</v>
      </c>
      <c r="F63" s="5" t="n">
        <v>242</v>
      </c>
    </row>
    <row r="64" spans="1:6">
      <c r="A64" s="4" t="s">
        <v>484</v>
      </c>
      <c r="B64" s="5" t="n">
        <v>5169</v>
      </c>
      <c r="C64" s="5" t="n">
        <v>4829</v>
      </c>
      <c r="D64" s="5" t="n">
        <v>5169</v>
      </c>
      <c r="E64" s="5" t="n">
        <v>4829</v>
      </c>
    </row>
    <row r="65" spans="1:6">
      <c r="A65" s="4" t="s">
        <v>503</v>
      </c>
    </row>
    <row r="66" spans="1:6">
      <c r="A66" s="3" t="s">
        <v>316</v>
      </c>
    </row>
    <row r="67" spans="1:6">
      <c r="A67" s="4" t="s">
        <v>506</v>
      </c>
      <c r="B67" s="5" t="n">
        <v>515</v>
      </c>
      <c r="C67" s="5" t="n">
        <v>468</v>
      </c>
      <c r="D67" s="5" t="n">
        <v>393</v>
      </c>
      <c r="E67" s="5" t="n">
        <v>587</v>
      </c>
    </row>
    <row r="68" spans="1:6">
      <c r="A68" s="4" t="s">
        <v>507</v>
      </c>
      <c r="B68" s="5" t="n">
        <v>-405</v>
      </c>
      <c r="C68" s="5" t="n">
        <v>-523</v>
      </c>
      <c r="D68" s="5" t="n">
        <v>-1151</v>
      </c>
      <c r="E68" s="5" t="n">
        <v>-1152</v>
      </c>
    </row>
    <row r="69" spans="1:6">
      <c r="A69" s="4" t="s">
        <v>508</v>
      </c>
      <c r="B69" s="5" t="n">
        <v>261</v>
      </c>
      <c r="C69" s="5" t="n">
        <v>302</v>
      </c>
      <c r="D69" s="5" t="n">
        <v>778</v>
      </c>
      <c r="E69" s="5" t="n">
        <v>796</v>
      </c>
    </row>
    <row r="70" spans="1:6">
      <c r="A70" s="4" t="s">
        <v>109</v>
      </c>
      <c r="B70" s="5" t="n">
        <v>81</v>
      </c>
      <c r="C70" s="5" t="n">
        <v>148</v>
      </c>
      <c r="D70" s="5" t="n">
        <v>432</v>
      </c>
      <c r="E70" s="5" t="n">
        <v>164</v>
      </c>
    </row>
    <row r="71" spans="1:6">
      <c r="A71" s="4" t="s">
        <v>509</v>
      </c>
      <c r="B71" s="5" t="n">
        <v>452</v>
      </c>
      <c r="C71" s="5" t="n">
        <v>395</v>
      </c>
      <c r="D71" s="5" t="n">
        <v>452</v>
      </c>
      <c r="E71" s="5" t="n">
        <v>395</v>
      </c>
    </row>
    <row r="72" spans="1:6">
      <c r="A72" s="4" t="s">
        <v>485</v>
      </c>
      <c r="B72" s="5" t="n">
        <v>19</v>
      </c>
      <c r="C72" s="5" t="n">
        <v>23</v>
      </c>
      <c r="D72" s="5" t="n">
        <v>19</v>
      </c>
      <c r="E72" s="5" t="n">
        <v>23</v>
      </c>
      <c r="F72" s="7" t="n">
        <v>21</v>
      </c>
    </row>
    <row r="73" spans="1:6">
      <c r="A73" s="4" t="s">
        <v>484</v>
      </c>
      <c r="B73" s="7" t="n">
        <v>433</v>
      </c>
      <c r="C73" s="7" t="n">
        <v>372</v>
      </c>
      <c r="D73" s="7" t="n">
        <v>433</v>
      </c>
      <c r="E73" s="7" t="n">
        <v>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0</v>
      </c>
      <c r="B1" s="2" t="s">
        <v>1</v>
      </c>
    </row>
    <row r="2" spans="1:3">
      <c r="B2" s="2" t="s">
        <v>2</v>
      </c>
      <c r="C2" s="2" t="s">
        <v>23</v>
      </c>
    </row>
    <row r="3" spans="1:3">
      <c r="A3" s="3" t="s">
        <v>498</v>
      </c>
    </row>
    <row r="4" spans="1:3">
      <c r="A4" s="4" t="s">
        <v>511</v>
      </c>
      <c r="B4" s="7" t="n">
        <v>50000</v>
      </c>
    </row>
    <row r="5" spans="1:3">
      <c r="A5" s="3" t="s">
        <v>318</v>
      </c>
    </row>
    <row r="6" spans="1:3">
      <c r="A6" s="4" t="s">
        <v>512</v>
      </c>
      <c r="B6" s="5" t="n">
        <v>4471605000</v>
      </c>
      <c r="C6" s="7" t="n">
        <v>4355968000</v>
      </c>
    </row>
    <row r="7" spans="1:3">
      <c r="A7" s="4" t="s">
        <v>489</v>
      </c>
    </row>
    <row r="8" spans="1:3">
      <c r="A8" s="3" t="s">
        <v>318</v>
      </c>
    </row>
    <row r="9" spans="1:3">
      <c r="A9" s="4" t="s">
        <v>512</v>
      </c>
      <c r="B9" s="5" t="n">
        <v>858522000</v>
      </c>
      <c r="C9" s="5" t="n">
        <v>902053000</v>
      </c>
    </row>
    <row r="10" spans="1:3">
      <c r="A10" s="4" t="s">
        <v>491</v>
      </c>
    </row>
    <row r="11" spans="1:3">
      <c r="A11" s="3" t="s">
        <v>318</v>
      </c>
    </row>
    <row r="12" spans="1:3">
      <c r="A12" s="4" t="s">
        <v>512</v>
      </c>
      <c r="B12" s="5" t="n">
        <v>3087160000</v>
      </c>
      <c r="C12" s="5" t="n">
        <v>3010798000</v>
      </c>
    </row>
    <row r="13" spans="1:3">
      <c r="A13" s="4" t="s">
        <v>513</v>
      </c>
    </row>
    <row r="14" spans="1:3">
      <c r="A14" s="3" t="s">
        <v>318</v>
      </c>
    </row>
    <row r="15" spans="1:3">
      <c r="A15" s="4" t="s">
        <v>512</v>
      </c>
      <c r="B15" s="5" t="n">
        <v>395267000</v>
      </c>
      <c r="C15" s="5" t="n">
        <v>320391000</v>
      </c>
    </row>
    <row r="16" spans="1:3">
      <c r="A16" s="4" t="s">
        <v>495</v>
      </c>
    </row>
    <row r="17" spans="1:3">
      <c r="A17" s="3" t="s">
        <v>318</v>
      </c>
    </row>
    <row r="18" spans="1:3">
      <c r="A18" s="4" t="s">
        <v>512</v>
      </c>
      <c r="B18" s="5" t="n">
        <v>130656000</v>
      </c>
      <c r="C18" s="5" t="n">
        <v>122726000</v>
      </c>
    </row>
    <row r="19" spans="1:3">
      <c r="A19" s="4" t="s">
        <v>514</v>
      </c>
    </row>
    <row r="20" spans="1:3">
      <c r="A20" s="3" t="s">
        <v>318</v>
      </c>
    </row>
    <row r="21" spans="1:3">
      <c r="A21" s="4" t="s">
        <v>512</v>
      </c>
      <c r="B21" s="5" t="n">
        <v>4255483000</v>
      </c>
      <c r="C21" s="5" t="n">
        <v>4097798000</v>
      </c>
    </row>
    <row r="22" spans="1:3">
      <c r="A22" s="4" t="s">
        <v>515</v>
      </c>
    </row>
    <row r="23" spans="1:3">
      <c r="A23" s="3" t="s">
        <v>318</v>
      </c>
    </row>
    <row r="24" spans="1:3">
      <c r="A24" s="4" t="s">
        <v>512</v>
      </c>
      <c r="B24" s="5" t="n">
        <v>764946000</v>
      </c>
      <c r="C24" s="5" t="n">
        <v>783825000</v>
      </c>
    </row>
    <row r="25" spans="1:3">
      <c r="A25" s="4" t="s">
        <v>516</v>
      </c>
    </row>
    <row r="26" spans="1:3">
      <c r="A26" s="3" t="s">
        <v>318</v>
      </c>
    </row>
    <row r="27" spans="1:3">
      <c r="A27" s="4" t="s">
        <v>512</v>
      </c>
      <c r="B27" s="5" t="n">
        <v>2968237000</v>
      </c>
      <c r="C27" s="5" t="n">
        <v>2876570000</v>
      </c>
    </row>
    <row r="28" spans="1:3">
      <c r="A28" s="4" t="s">
        <v>517</v>
      </c>
    </row>
    <row r="29" spans="1:3">
      <c r="A29" s="3" t="s">
        <v>318</v>
      </c>
    </row>
    <row r="30" spans="1:3">
      <c r="A30" s="4" t="s">
        <v>512</v>
      </c>
      <c r="B30" s="5" t="n">
        <v>393836000</v>
      </c>
      <c r="C30" s="5" t="n">
        <v>317099000</v>
      </c>
    </row>
    <row r="31" spans="1:3">
      <c r="A31" s="4" t="s">
        <v>518</v>
      </c>
    </row>
    <row r="32" spans="1:3">
      <c r="A32" s="3" t="s">
        <v>318</v>
      </c>
    </row>
    <row r="33" spans="1:3">
      <c r="A33" s="4" t="s">
        <v>512</v>
      </c>
      <c r="B33" s="5" t="n">
        <v>128464000</v>
      </c>
      <c r="C33" s="5" t="n">
        <v>120304000</v>
      </c>
    </row>
    <row r="34" spans="1:3">
      <c r="A34" s="4" t="s">
        <v>519</v>
      </c>
    </row>
    <row r="35" spans="1:3">
      <c r="A35" s="3" t="s">
        <v>318</v>
      </c>
    </row>
    <row r="36" spans="1:3">
      <c r="A36" s="4" t="s">
        <v>512</v>
      </c>
      <c r="B36" s="5" t="n">
        <v>98239000</v>
      </c>
      <c r="C36" s="5" t="n">
        <v>134039000</v>
      </c>
    </row>
    <row r="37" spans="1:3">
      <c r="A37" s="4" t="s">
        <v>520</v>
      </c>
    </row>
    <row r="38" spans="1:3">
      <c r="A38" s="3" t="s">
        <v>318</v>
      </c>
    </row>
    <row r="39" spans="1:3">
      <c r="A39" s="4" t="s">
        <v>512</v>
      </c>
      <c r="B39" s="5" t="n">
        <v>23477000</v>
      </c>
      <c r="C39" s="5" t="n">
        <v>46176000</v>
      </c>
    </row>
    <row r="40" spans="1:3">
      <c r="A40" s="4" t="s">
        <v>521</v>
      </c>
    </row>
    <row r="41" spans="1:3">
      <c r="A41" s="3" t="s">
        <v>318</v>
      </c>
    </row>
    <row r="42" spans="1:3">
      <c r="A42" s="4" t="s">
        <v>512</v>
      </c>
      <c r="B42" s="5" t="n">
        <v>73219000</v>
      </c>
      <c r="C42" s="5" t="n">
        <v>84641000</v>
      </c>
    </row>
    <row r="43" spans="1:3">
      <c r="A43" s="4" t="s">
        <v>522</v>
      </c>
    </row>
    <row r="44" spans="1:3">
      <c r="A44" s="3" t="s">
        <v>318</v>
      </c>
    </row>
    <row r="45" spans="1:3">
      <c r="A45" s="4" t="s">
        <v>512</v>
      </c>
      <c r="B45" s="5" t="n">
        <v>0</v>
      </c>
      <c r="C45" s="5" t="n">
        <v>1363000</v>
      </c>
    </row>
    <row r="46" spans="1:3">
      <c r="A46" s="4" t="s">
        <v>523</v>
      </c>
    </row>
    <row r="47" spans="1:3">
      <c r="A47" s="3" t="s">
        <v>318</v>
      </c>
    </row>
    <row r="48" spans="1:3">
      <c r="A48" s="4" t="s">
        <v>512</v>
      </c>
      <c r="B48" s="5" t="n">
        <v>1543000</v>
      </c>
      <c r="C48" s="5" t="n">
        <v>1859000</v>
      </c>
    </row>
    <row r="49" spans="1:3">
      <c r="A49" s="4" t="s">
        <v>524</v>
      </c>
    </row>
    <row r="50" spans="1:3">
      <c r="A50" s="3" t="s">
        <v>318</v>
      </c>
    </row>
    <row r="51" spans="1:3">
      <c r="A51" s="4" t="s">
        <v>512</v>
      </c>
      <c r="B51" s="5" t="n">
        <v>111173000</v>
      </c>
      <c r="C51" s="5" t="n">
        <v>121640000</v>
      </c>
    </row>
    <row r="52" spans="1:3">
      <c r="A52" s="4" t="s">
        <v>525</v>
      </c>
    </row>
    <row r="53" spans="1:3">
      <c r="A53" s="3" t="s">
        <v>318</v>
      </c>
    </row>
    <row r="54" spans="1:3">
      <c r="A54" s="4" t="s">
        <v>512</v>
      </c>
      <c r="B54" s="5" t="n">
        <v>63856000</v>
      </c>
      <c r="C54" s="5" t="n">
        <v>71991000</v>
      </c>
    </row>
    <row r="55" spans="1:3">
      <c r="A55" s="4" t="s">
        <v>526</v>
      </c>
    </row>
    <row r="56" spans="1:3">
      <c r="A56" s="3" t="s">
        <v>318</v>
      </c>
    </row>
    <row r="57" spans="1:3">
      <c r="A57" s="4" t="s">
        <v>512</v>
      </c>
      <c r="B57" s="5" t="n">
        <v>45240000</v>
      </c>
      <c r="C57" s="5" t="n">
        <v>47164000</v>
      </c>
    </row>
    <row r="58" spans="1:3">
      <c r="A58" s="4" t="s">
        <v>527</v>
      </c>
    </row>
    <row r="59" spans="1:3">
      <c r="A59" s="3" t="s">
        <v>318</v>
      </c>
    </row>
    <row r="60" spans="1:3">
      <c r="A60" s="4" t="s">
        <v>512</v>
      </c>
      <c r="B60" s="5" t="n">
        <v>1431000</v>
      </c>
      <c r="C60" s="5" t="n">
        <v>1929000</v>
      </c>
    </row>
    <row r="61" spans="1:3">
      <c r="A61" s="4" t="s">
        <v>528</v>
      </c>
    </row>
    <row r="62" spans="1:3">
      <c r="A62" s="3" t="s">
        <v>318</v>
      </c>
    </row>
    <row r="63" spans="1:3">
      <c r="A63" s="4" t="s">
        <v>512</v>
      </c>
      <c r="B63" s="5" t="n">
        <v>646000</v>
      </c>
      <c r="C63" s="5" t="n">
        <v>556000</v>
      </c>
    </row>
    <row r="64" spans="1:3">
      <c r="A64" s="4" t="s">
        <v>529</v>
      </c>
    </row>
    <row r="65" spans="1:3">
      <c r="A65" s="3" t="s">
        <v>318</v>
      </c>
    </row>
    <row r="66" spans="1:3">
      <c r="A66" s="4" t="s">
        <v>512</v>
      </c>
      <c r="B66" s="5" t="n">
        <v>6710000</v>
      </c>
      <c r="C66" s="5" t="n">
        <v>2491000</v>
      </c>
    </row>
    <row r="67" spans="1:3">
      <c r="A67" s="4" t="s">
        <v>530</v>
      </c>
    </row>
    <row r="68" spans="1:3">
      <c r="A68" s="3" t="s">
        <v>318</v>
      </c>
    </row>
    <row r="69" spans="1:3">
      <c r="A69" s="4" t="s">
        <v>512</v>
      </c>
      <c r="B69" s="5" t="n">
        <v>6243000</v>
      </c>
      <c r="C69" s="5" t="n">
        <v>61000</v>
      </c>
    </row>
    <row r="70" spans="1:3">
      <c r="A70" s="4" t="s">
        <v>531</v>
      </c>
    </row>
    <row r="71" spans="1:3">
      <c r="A71" s="3" t="s">
        <v>318</v>
      </c>
    </row>
    <row r="72" spans="1:3">
      <c r="A72" s="4" t="s">
        <v>512</v>
      </c>
      <c r="B72" s="5" t="n">
        <v>464000</v>
      </c>
      <c r="C72" s="5" t="n">
        <v>2423000</v>
      </c>
    </row>
    <row r="73" spans="1:3">
      <c r="A73" s="4" t="s">
        <v>532</v>
      </c>
    </row>
    <row r="74" spans="1:3">
      <c r="A74" s="3" t="s">
        <v>318</v>
      </c>
    </row>
    <row r="75" spans="1:3">
      <c r="A75" s="4" t="s">
        <v>512</v>
      </c>
      <c r="B75" s="5" t="n">
        <v>0</v>
      </c>
      <c r="C75" s="5" t="n">
        <v>0</v>
      </c>
    </row>
    <row r="76" spans="1:3">
      <c r="A76" s="4" t="s">
        <v>533</v>
      </c>
    </row>
    <row r="77" spans="1:3">
      <c r="A77" s="3" t="s">
        <v>318</v>
      </c>
    </row>
    <row r="78" spans="1:3">
      <c r="A78" s="4" t="s">
        <v>512</v>
      </c>
      <c r="B78" s="5" t="n">
        <v>3000</v>
      </c>
      <c r="C78" s="5" t="n">
        <v>7000</v>
      </c>
    </row>
    <row r="79" spans="1:3">
      <c r="A79" s="4" t="s">
        <v>534</v>
      </c>
    </row>
    <row r="80" spans="1:3">
      <c r="A80" s="3" t="s">
        <v>318</v>
      </c>
    </row>
    <row r="81" spans="1:3">
      <c r="A81" s="4" t="s">
        <v>512</v>
      </c>
      <c r="B81" s="5" t="n">
        <v>0</v>
      </c>
      <c r="C81" s="5" t="n">
        <v>0</v>
      </c>
    </row>
    <row r="82" spans="1:3">
      <c r="A82" s="4" t="s">
        <v>535</v>
      </c>
    </row>
    <row r="83" spans="1:3">
      <c r="A83" s="3" t="s">
        <v>318</v>
      </c>
    </row>
    <row r="84" spans="1:3">
      <c r="A84" s="4" t="s">
        <v>512</v>
      </c>
      <c r="B84" s="5" t="n">
        <v>0</v>
      </c>
      <c r="C84" s="5" t="n">
        <v>0</v>
      </c>
    </row>
    <row r="85" spans="1:3">
      <c r="A85" s="4" t="s">
        <v>536</v>
      </c>
    </row>
    <row r="86" spans="1:3">
      <c r="A86" s="3" t="s">
        <v>318</v>
      </c>
    </row>
    <row r="87" spans="1:3">
      <c r="A87" s="4" t="s">
        <v>512</v>
      </c>
      <c r="B87" s="5" t="n">
        <v>0</v>
      </c>
      <c r="C87" s="5" t="n">
        <v>0</v>
      </c>
    </row>
    <row r="88" spans="1:3">
      <c r="A88" s="4" t="s">
        <v>537</v>
      </c>
    </row>
    <row r="89" spans="1:3">
      <c r="A89" s="3" t="s">
        <v>318</v>
      </c>
    </row>
    <row r="90" spans="1:3">
      <c r="A90" s="4" t="s">
        <v>512</v>
      </c>
      <c r="B90" s="5" t="n">
        <v>0</v>
      </c>
      <c r="C90" s="5" t="n">
        <v>0</v>
      </c>
    </row>
    <row r="91" spans="1:3">
      <c r="A91" s="4" t="s">
        <v>538</v>
      </c>
    </row>
    <row r="92" spans="1:3">
      <c r="A92" s="3" t="s">
        <v>318</v>
      </c>
    </row>
    <row r="93" spans="1:3">
      <c r="A93" s="4" t="s">
        <v>512</v>
      </c>
      <c r="B93" s="7" t="n">
        <v>0</v>
      </c>
      <c r="C93"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4" t="s">
        <v>540</v>
      </c>
    </row>
    <row r="3" spans="1:3">
      <c r="A3" s="3" t="s">
        <v>498</v>
      </c>
    </row>
    <row r="4" spans="1:3">
      <c r="A4" s="4" t="s">
        <v>541</v>
      </c>
      <c r="B4" s="5" t="n">
        <v>745</v>
      </c>
      <c r="C4" s="5" t="n">
        <v>743</v>
      </c>
    </row>
    <row r="5" spans="1:3">
      <c r="A5" s="4" t="s">
        <v>542</v>
      </c>
      <c r="B5" s="4" t="s">
        <v>543</v>
      </c>
      <c r="C5" s="4" t="s">
        <v>544</v>
      </c>
    </row>
    <row r="6" spans="1:3">
      <c r="A6" s="4" t="s">
        <v>501</v>
      </c>
    </row>
    <row r="7" spans="1:3">
      <c r="A7" s="3" t="s">
        <v>498</v>
      </c>
    </row>
    <row r="8" spans="1:3">
      <c r="A8" s="4" t="s">
        <v>541</v>
      </c>
      <c r="B8" s="5" t="n">
        <v>766</v>
      </c>
      <c r="C8" s="5" t="n">
        <v>767</v>
      </c>
    </row>
    <row r="9" spans="1:3">
      <c r="A9" s="4" t="s">
        <v>542</v>
      </c>
      <c r="B9" s="4" t="s">
        <v>545</v>
      </c>
      <c r="C9" s="4" t="s">
        <v>5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547</v>
      </c>
    </row>
    <row r="3" spans="1:3">
      <c r="A3" s="4" t="s">
        <v>548</v>
      </c>
      <c r="B3" s="7" t="n">
        <v>5776</v>
      </c>
      <c r="C3" s="7" t="n">
        <v>5199</v>
      </c>
    </row>
    <row r="4" spans="1:3">
      <c r="A4" s="4" t="s">
        <v>549</v>
      </c>
      <c r="B4" s="5" t="n">
        <v>50270</v>
      </c>
      <c r="C4" s="5" t="n">
        <v>57405</v>
      </c>
    </row>
    <row r="5" spans="1:3">
      <c r="A5" s="4" t="s">
        <v>489</v>
      </c>
    </row>
    <row r="6" spans="1:3">
      <c r="A6" s="3" t="s">
        <v>547</v>
      </c>
    </row>
    <row r="7" spans="1:3">
      <c r="A7" s="4" t="s">
        <v>549</v>
      </c>
      <c r="B7" s="5" t="n">
        <v>32556</v>
      </c>
      <c r="C7" s="5" t="n">
        <v>37455</v>
      </c>
    </row>
    <row r="8" spans="1:3">
      <c r="A8" s="4" t="s">
        <v>491</v>
      </c>
    </row>
    <row r="9" spans="1:3">
      <c r="A9" s="3" t="s">
        <v>547</v>
      </c>
    </row>
    <row r="10" spans="1:3">
      <c r="A10" s="4" t="s">
        <v>549</v>
      </c>
      <c r="B10" s="5" t="n">
        <v>3052</v>
      </c>
      <c r="C10" s="5" t="n">
        <v>6266</v>
      </c>
    </row>
    <row r="11" spans="1:3">
      <c r="A11" s="4" t="s">
        <v>495</v>
      </c>
    </row>
    <row r="12" spans="1:3">
      <c r="A12" s="3" t="s">
        <v>547</v>
      </c>
    </row>
    <row r="13" spans="1:3">
      <c r="A13" s="4" t="s">
        <v>549</v>
      </c>
      <c r="B13" s="5" t="n">
        <v>403</v>
      </c>
      <c r="C13" s="5" t="n">
        <v>302</v>
      </c>
    </row>
    <row r="14" spans="1:3">
      <c r="A14" s="4" t="s">
        <v>497</v>
      </c>
    </row>
    <row r="15" spans="1:3">
      <c r="A15" s="3" t="s">
        <v>547</v>
      </c>
    </row>
    <row r="16" spans="1:3">
      <c r="A16" s="4" t="s">
        <v>549</v>
      </c>
      <c r="B16" s="5" t="n">
        <v>8297</v>
      </c>
      <c r="C16" s="5" t="n">
        <v>7782</v>
      </c>
    </row>
    <row r="17" spans="1:3">
      <c r="A17" s="4" t="s">
        <v>501</v>
      </c>
    </row>
    <row r="18" spans="1:3">
      <c r="A18" s="3" t="s">
        <v>547</v>
      </c>
    </row>
    <row r="19" spans="1:3">
      <c r="A19" s="4" t="s">
        <v>549</v>
      </c>
      <c r="B19" s="5" t="n">
        <v>5903</v>
      </c>
      <c r="C19" s="5" t="n">
        <v>5553</v>
      </c>
    </row>
    <row r="20" spans="1:3">
      <c r="A20" s="4" t="s">
        <v>550</v>
      </c>
    </row>
    <row r="21" spans="1:3">
      <c r="A21" s="3" t="s">
        <v>547</v>
      </c>
    </row>
    <row r="22" spans="1:3">
      <c r="A22" s="4" t="s">
        <v>549</v>
      </c>
      <c r="B22" s="7" t="n">
        <v>59</v>
      </c>
      <c r="C22" s="7"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552</v>
      </c>
    </row>
    <row r="3" spans="1:3">
      <c r="A3" s="4" t="s">
        <v>553</v>
      </c>
      <c r="B3" s="7" t="n">
        <v>2538</v>
      </c>
      <c r="C3" s="7" t="n">
        <v>3775</v>
      </c>
    </row>
    <row r="4" spans="1:3">
      <c r="A4" s="4" t="s">
        <v>554</v>
      </c>
      <c r="B4" s="7" t="n">
        <v>1608</v>
      </c>
      <c r="C4" s="7" t="n">
        <v>1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95</v>
      </c>
      <c r="D1" s="2" t="s">
        <v>1</v>
      </c>
    </row>
    <row r="2" spans="1:5">
      <c r="B2" s="2" t="s">
        <v>2</v>
      </c>
      <c r="C2" s="2" t="s">
        <v>96</v>
      </c>
      <c r="D2" s="2" t="s">
        <v>2</v>
      </c>
      <c r="E2" s="2" t="s">
        <v>96</v>
      </c>
    </row>
    <row r="3" spans="1:5">
      <c r="A3" s="3" t="s">
        <v>148</v>
      </c>
    </row>
    <row r="4" spans="1:5">
      <c r="A4" s="4" t="s">
        <v>139</v>
      </c>
      <c r="B4" s="7" t="n">
        <v>23852</v>
      </c>
      <c r="C4" s="7" t="n">
        <v>20484</v>
      </c>
      <c r="D4" s="7" t="n">
        <v>65140</v>
      </c>
      <c r="E4" s="7" t="n">
        <v>59469</v>
      </c>
    </row>
    <row r="5" spans="1:5">
      <c r="A5" s="3" t="s">
        <v>149</v>
      </c>
    </row>
    <row r="6" spans="1:5">
      <c r="A6" s="4" t="s">
        <v>150</v>
      </c>
      <c r="B6" s="5" t="n">
        <v>188</v>
      </c>
      <c r="C6" s="5" t="n">
        <v>-816</v>
      </c>
      <c r="D6" s="5" t="n">
        <v>1511</v>
      </c>
      <c r="E6" s="5" t="n">
        <v>5119</v>
      </c>
    </row>
    <row r="7" spans="1:5">
      <c r="A7" s="4" t="s">
        <v>151</v>
      </c>
      <c r="B7" s="5" t="n">
        <v>109</v>
      </c>
      <c r="C7" s="5" t="n">
        <v>674</v>
      </c>
      <c r="D7" s="5" t="n">
        <v>8</v>
      </c>
      <c r="E7" s="5" t="n">
        <v>653</v>
      </c>
    </row>
    <row r="8" spans="1:5">
      <c r="A8" s="4" t="s">
        <v>152</v>
      </c>
      <c r="B8" s="5" t="n">
        <v>78</v>
      </c>
      <c r="C8" s="5" t="n">
        <v>59</v>
      </c>
      <c r="D8" s="5" t="n">
        <v>234</v>
      </c>
      <c r="E8" s="5" t="n">
        <v>180</v>
      </c>
    </row>
    <row r="9" spans="1:5">
      <c r="A9" s="4" t="s">
        <v>153</v>
      </c>
      <c r="B9" s="5" t="n">
        <v>375</v>
      </c>
      <c r="C9" s="5" t="n">
        <v>-83</v>
      </c>
      <c r="D9" s="5" t="n">
        <v>1753</v>
      </c>
      <c r="E9" s="5" t="n">
        <v>5952</v>
      </c>
    </row>
    <row r="10" spans="1:5">
      <c r="A10" s="4" t="s">
        <v>154</v>
      </c>
      <c r="B10" s="7" t="n">
        <v>24227</v>
      </c>
      <c r="C10" s="7" t="n">
        <v>20401</v>
      </c>
      <c r="D10" s="7" t="n">
        <v>66893</v>
      </c>
      <c r="E10" s="7" t="n">
        <v>65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5</v>
      </c>
      <c r="B1" s="2" t="s">
        <v>556</v>
      </c>
      <c r="C1" s="2" t="s">
        <v>557</v>
      </c>
    </row>
    <row r="2" spans="1:3">
      <c r="A2" s="3" t="s">
        <v>558</v>
      </c>
    </row>
    <row r="3" spans="1:3">
      <c r="A3" s="4" t="s">
        <v>559</v>
      </c>
      <c r="B3" s="5" t="n">
        <v>295</v>
      </c>
      <c r="C3" s="5" t="n">
        <v>301</v>
      </c>
    </row>
    <row r="4" spans="1:3">
      <c r="A4" s="4" t="s">
        <v>560</v>
      </c>
      <c r="B4" s="5" t="n">
        <v>36</v>
      </c>
      <c r="C4" s="5" t="n">
        <v>72</v>
      </c>
    </row>
    <row r="5" spans="1:3">
      <c r="A5" s="4" t="s">
        <v>561</v>
      </c>
      <c r="B5" s="5" t="n">
        <v>122</v>
      </c>
      <c r="C5" s="5" t="n">
        <v>91</v>
      </c>
    </row>
    <row r="6" spans="1:3">
      <c r="A6" s="4" t="s">
        <v>562</v>
      </c>
      <c r="B6" s="5" t="n">
        <v>453</v>
      </c>
      <c r="C6" s="5" t="n">
        <v>464</v>
      </c>
    </row>
    <row r="7" spans="1:3">
      <c r="A7" s="4" t="s">
        <v>563</v>
      </c>
      <c r="B7" s="7" t="n">
        <v>51358</v>
      </c>
      <c r="C7" s="7" t="n">
        <v>19911</v>
      </c>
    </row>
    <row r="8" spans="1:3">
      <c r="A8" s="4" t="s">
        <v>564</v>
      </c>
      <c r="B8" s="5" t="n">
        <v>6238544</v>
      </c>
      <c r="C8" s="5" t="n">
        <v>5979694</v>
      </c>
    </row>
    <row r="9" spans="1:3">
      <c r="A9" s="4" t="s">
        <v>42</v>
      </c>
      <c r="B9" s="5" t="n">
        <v>6289902</v>
      </c>
      <c r="C9" s="5" t="n">
        <v>5999605</v>
      </c>
    </row>
    <row r="10" spans="1:3">
      <c r="A10" s="4" t="s">
        <v>565</v>
      </c>
      <c r="B10" s="7" t="n">
        <v>7</v>
      </c>
      <c r="C10" s="7" t="n">
        <v>2</v>
      </c>
    </row>
    <row r="11" spans="1:3">
      <c r="A11" s="4" t="s">
        <v>489</v>
      </c>
    </row>
    <row r="12" spans="1:3">
      <c r="A12" s="3" t="s">
        <v>558</v>
      </c>
    </row>
    <row r="13" spans="1:3">
      <c r="A13" s="4" t="s">
        <v>559</v>
      </c>
      <c r="B13" s="5" t="n">
        <v>12</v>
      </c>
      <c r="C13" s="5" t="n">
        <v>8</v>
      </c>
    </row>
    <row r="14" spans="1:3">
      <c r="A14" s="4" t="s">
        <v>560</v>
      </c>
      <c r="B14" s="5" t="n">
        <v>2</v>
      </c>
      <c r="C14" s="5" t="n">
        <v>32</v>
      </c>
    </row>
    <row r="15" spans="1:3">
      <c r="A15" s="4" t="s">
        <v>561</v>
      </c>
      <c r="B15" s="5" t="n">
        <v>45</v>
      </c>
      <c r="C15" s="5" t="n">
        <v>6</v>
      </c>
    </row>
    <row r="16" spans="1:3">
      <c r="A16" s="4" t="s">
        <v>562</v>
      </c>
      <c r="B16" s="5" t="n">
        <v>59</v>
      </c>
      <c r="C16" s="5" t="n">
        <v>46</v>
      </c>
    </row>
    <row r="17" spans="1:3">
      <c r="A17" s="4" t="s">
        <v>563</v>
      </c>
      <c r="B17" s="7" t="n">
        <v>33644</v>
      </c>
      <c r="C17" s="7" t="n">
        <v>2833</v>
      </c>
    </row>
    <row r="18" spans="1:3">
      <c r="A18" s="4" t="s">
        <v>564</v>
      </c>
      <c r="B18" s="5" t="n">
        <v>824878</v>
      </c>
      <c r="C18" s="5" t="n">
        <v>899220</v>
      </c>
    </row>
    <row r="19" spans="1:3">
      <c r="A19" s="4" t="s">
        <v>42</v>
      </c>
      <c r="B19" s="5" t="n">
        <v>858522</v>
      </c>
      <c r="C19" s="5" t="n">
        <v>902053</v>
      </c>
    </row>
    <row r="20" spans="1:3">
      <c r="A20" s="4" t="s">
        <v>565</v>
      </c>
      <c r="B20" s="7" t="n">
        <v>0</v>
      </c>
      <c r="C20" s="7" t="n">
        <v>0</v>
      </c>
    </row>
    <row r="21" spans="1:3">
      <c r="A21" s="4" t="s">
        <v>491</v>
      </c>
    </row>
    <row r="22" spans="1:3">
      <c r="A22" s="3" t="s">
        <v>558</v>
      </c>
    </row>
    <row r="23" spans="1:3">
      <c r="A23" s="4" t="s">
        <v>559</v>
      </c>
      <c r="B23" s="5" t="n">
        <v>10</v>
      </c>
      <c r="C23" s="5" t="n">
        <v>5</v>
      </c>
    </row>
    <row r="24" spans="1:3">
      <c r="A24" s="4" t="s">
        <v>560</v>
      </c>
      <c r="B24" s="5" t="n">
        <v>0</v>
      </c>
      <c r="C24" s="5" t="n">
        <v>8</v>
      </c>
    </row>
    <row r="25" spans="1:3">
      <c r="A25" s="4" t="s">
        <v>561</v>
      </c>
      <c r="B25" s="5" t="n">
        <v>8</v>
      </c>
      <c r="C25" s="5" t="n">
        <v>8</v>
      </c>
    </row>
    <row r="26" spans="1:3">
      <c r="A26" s="4" t="s">
        <v>562</v>
      </c>
      <c r="B26" s="5" t="n">
        <v>18</v>
      </c>
      <c r="C26" s="5" t="n">
        <v>21</v>
      </c>
    </row>
    <row r="27" spans="1:3">
      <c r="A27" s="4" t="s">
        <v>563</v>
      </c>
      <c r="B27" s="7" t="n">
        <v>6168</v>
      </c>
      <c r="C27" s="7" t="n">
        <v>6580</v>
      </c>
    </row>
    <row r="28" spans="1:3">
      <c r="A28" s="4" t="s">
        <v>564</v>
      </c>
      <c r="B28" s="5" t="n">
        <v>3080992</v>
      </c>
      <c r="C28" s="5" t="n">
        <v>3004218</v>
      </c>
    </row>
    <row r="29" spans="1:3">
      <c r="A29" s="4" t="s">
        <v>42</v>
      </c>
      <c r="B29" s="5" t="n">
        <v>3087160</v>
      </c>
      <c r="C29" s="5" t="n">
        <v>3010798</v>
      </c>
    </row>
    <row r="30" spans="1:3">
      <c r="A30" s="4" t="s">
        <v>565</v>
      </c>
      <c r="B30" s="7" t="n">
        <v>0</v>
      </c>
      <c r="C30" s="7" t="n">
        <v>0</v>
      </c>
    </row>
    <row r="31" spans="1:3">
      <c r="A31" s="4" t="s">
        <v>493</v>
      </c>
    </row>
    <row r="32" spans="1:3">
      <c r="A32" s="3" t="s">
        <v>558</v>
      </c>
    </row>
    <row r="33" spans="1:3">
      <c r="A33" s="4" t="s">
        <v>559</v>
      </c>
      <c r="B33" s="5" t="n">
        <v>1</v>
      </c>
      <c r="C33" s="5" t="n">
        <v>0</v>
      </c>
    </row>
    <row r="34" spans="1:3">
      <c r="A34" s="4" t="s">
        <v>560</v>
      </c>
      <c r="B34" s="5" t="n">
        <v>0</v>
      </c>
      <c r="C34" s="5" t="n">
        <v>0</v>
      </c>
    </row>
    <row r="35" spans="1:3">
      <c r="A35" s="4" t="s">
        <v>561</v>
      </c>
      <c r="B35" s="5" t="n">
        <v>0</v>
      </c>
      <c r="C35" s="5" t="n">
        <v>0</v>
      </c>
    </row>
    <row r="36" spans="1:3">
      <c r="A36" s="4" t="s">
        <v>562</v>
      </c>
      <c r="B36" s="5" t="n">
        <v>1</v>
      </c>
      <c r="C36" s="5" t="n">
        <v>0</v>
      </c>
    </row>
    <row r="37" spans="1:3">
      <c r="A37" s="4" t="s">
        <v>563</v>
      </c>
      <c r="B37" s="7" t="n">
        <v>566</v>
      </c>
      <c r="C37" s="7" t="n">
        <v>0</v>
      </c>
    </row>
    <row r="38" spans="1:3">
      <c r="A38" s="4" t="s">
        <v>564</v>
      </c>
      <c r="B38" s="5" t="n">
        <v>394701</v>
      </c>
      <c r="C38" s="5" t="n">
        <v>320391</v>
      </c>
    </row>
    <row r="39" spans="1:3">
      <c r="A39" s="4" t="s">
        <v>42</v>
      </c>
      <c r="B39" s="5" t="n">
        <v>395267</v>
      </c>
      <c r="C39" s="5" t="n">
        <v>320391</v>
      </c>
    </row>
    <row r="40" spans="1:3">
      <c r="A40" s="4" t="s">
        <v>565</v>
      </c>
      <c r="B40" s="7" t="n">
        <v>0</v>
      </c>
      <c r="C40" s="7" t="n">
        <v>0</v>
      </c>
    </row>
    <row r="41" spans="1:3">
      <c r="A41" s="4" t="s">
        <v>495</v>
      </c>
    </row>
    <row r="42" spans="1:3">
      <c r="A42" s="3" t="s">
        <v>558</v>
      </c>
    </row>
    <row r="43" spans="1:3">
      <c r="A43" s="4" t="s">
        <v>559</v>
      </c>
      <c r="B43" s="5" t="n">
        <v>11</v>
      </c>
      <c r="C43" s="5" t="n">
        <v>9</v>
      </c>
    </row>
    <row r="44" spans="1:3">
      <c r="A44" s="4" t="s">
        <v>560</v>
      </c>
      <c r="B44" s="5" t="n">
        <v>5</v>
      </c>
      <c r="C44" s="5" t="n">
        <v>0</v>
      </c>
    </row>
    <row r="45" spans="1:3">
      <c r="A45" s="4" t="s">
        <v>561</v>
      </c>
      <c r="B45" s="5" t="n">
        <v>17</v>
      </c>
      <c r="C45" s="5" t="n">
        <v>19</v>
      </c>
    </row>
    <row r="46" spans="1:3">
      <c r="A46" s="4" t="s">
        <v>562</v>
      </c>
      <c r="B46" s="5" t="n">
        <v>33</v>
      </c>
      <c r="C46" s="5" t="n">
        <v>28</v>
      </c>
    </row>
    <row r="47" spans="1:3">
      <c r="A47" s="4" t="s">
        <v>563</v>
      </c>
      <c r="B47" s="7" t="n">
        <v>251</v>
      </c>
      <c r="C47" s="7" t="n">
        <v>463</v>
      </c>
    </row>
    <row r="48" spans="1:3">
      <c r="A48" s="4" t="s">
        <v>564</v>
      </c>
      <c r="B48" s="5" t="n">
        <v>130405</v>
      </c>
      <c r="C48" s="5" t="n">
        <v>122263</v>
      </c>
    </row>
    <row r="49" spans="1:3">
      <c r="A49" s="4" t="s">
        <v>42</v>
      </c>
      <c r="B49" s="5" t="n">
        <v>130656</v>
      </c>
      <c r="C49" s="5" t="n">
        <v>122726</v>
      </c>
    </row>
    <row r="50" spans="1:3">
      <c r="A50" s="4" t="s">
        <v>565</v>
      </c>
      <c r="B50" s="7" t="n">
        <v>0</v>
      </c>
      <c r="C50" s="7" t="n">
        <v>0</v>
      </c>
    </row>
    <row r="51" spans="1:3">
      <c r="A51" s="4" t="s">
        <v>497</v>
      </c>
    </row>
    <row r="52" spans="1:3">
      <c r="A52" s="3" t="s">
        <v>558</v>
      </c>
    </row>
    <row r="53" spans="1:3">
      <c r="A53" s="4" t="s">
        <v>559</v>
      </c>
      <c r="B53" s="5" t="n">
        <v>12</v>
      </c>
      <c r="C53" s="5" t="n">
        <v>11</v>
      </c>
    </row>
    <row r="54" spans="1:3">
      <c r="A54" s="4" t="s">
        <v>560</v>
      </c>
      <c r="B54" s="5" t="n">
        <v>10</v>
      </c>
      <c r="C54" s="5" t="n">
        <v>9</v>
      </c>
    </row>
    <row r="55" spans="1:3">
      <c r="A55" s="4" t="s">
        <v>561</v>
      </c>
      <c r="B55" s="5" t="n">
        <v>20</v>
      </c>
      <c r="C55" s="5" t="n">
        <v>27</v>
      </c>
    </row>
    <row r="56" spans="1:3">
      <c r="A56" s="4" t="s">
        <v>562</v>
      </c>
      <c r="B56" s="5" t="n">
        <v>42</v>
      </c>
      <c r="C56" s="5" t="n">
        <v>47</v>
      </c>
    </row>
    <row r="57" spans="1:3">
      <c r="A57" s="4" t="s">
        <v>563</v>
      </c>
      <c r="B57" s="7" t="n">
        <v>6360</v>
      </c>
      <c r="C57" s="7" t="n">
        <v>6734</v>
      </c>
    </row>
    <row r="58" spans="1:3">
      <c r="A58" s="4" t="s">
        <v>564</v>
      </c>
      <c r="B58" s="5" t="n">
        <v>749770</v>
      </c>
      <c r="C58" s="5" t="n">
        <v>637692</v>
      </c>
    </row>
    <row r="59" spans="1:3">
      <c r="A59" s="4" t="s">
        <v>42</v>
      </c>
      <c r="B59" s="5" t="n">
        <v>756130</v>
      </c>
      <c r="C59" s="5" t="n">
        <v>644426</v>
      </c>
    </row>
    <row r="60" spans="1:3">
      <c r="A60" s="4" t="s">
        <v>565</v>
      </c>
      <c r="B60" s="7" t="n">
        <v>0</v>
      </c>
      <c r="C60" s="7" t="n">
        <v>0</v>
      </c>
    </row>
    <row r="61" spans="1:3">
      <c r="A61" s="4" t="s">
        <v>501</v>
      </c>
    </row>
    <row r="62" spans="1:3">
      <c r="A62" s="3" t="s">
        <v>558</v>
      </c>
    </row>
    <row r="63" spans="1:3">
      <c r="A63" s="4" t="s">
        <v>559</v>
      </c>
      <c r="B63" s="5" t="n">
        <v>20</v>
      </c>
      <c r="C63" s="5" t="n">
        <v>19</v>
      </c>
    </row>
    <row r="64" spans="1:3">
      <c r="A64" s="4" t="s">
        <v>560</v>
      </c>
      <c r="B64" s="5" t="n">
        <v>9</v>
      </c>
      <c r="C64" s="5" t="n">
        <v>11</v>
      </c>
    </row>
    <row r="65" spans="1:3">
      <c r="A65" s="4" t="s">
        <v>561</v>
      </c>
      <c r="B65" s="5" t="n">
        <v>20</v>
      </c>
      <c r="C65" s="5" t="n">
        <v>16</v>
      </c>
    </row>
    <row r="66" spans="1:3">
      <c r="A66" s="4" t="s">
        <v>562</v>
      </c>
      <c r="B66" s="5" t="n">
        <v>49</v>
      </c>
      <c r="C66" s="5" t="n">
        <v>46</v>
      </c>
    </row>
    <row r="67" spans="1:3">
      <c r="A67" s="4" t="s">
        <v>563</v>
      </c>
      <c r="B67" s="7" t="n">
        <v>4091</v>
      </c>
      <c r="C67" s="7" t="n">
        <v>3093</v>
      </c>
    </row>
    <row r="68" spans="1:3">
      <c r="A68" s="4" t="s">
        <v>564</v>
      </c>
      <c r="B68" s="5" t="n">
        <v>1048204</v>
      </c>
      <c r="C68" s="5" t="n">
        <v>985054</v>
      </c>
    </row>
    <row r="69" spans="1:3">
      <c r="A69" s="4" t="s">
        <v>42</v>
      </c>
      <c r="B69" s="5" t="n">
        <v>1052295</v>
      </c>
      <c r="C69" s="5" t="n">
        <v>988147</v>
      </c>
    </row>
    <row r="70" spans="1:3">
      <c r="A70" s="4" t="s">
        <v>565</v>
      </c>
      <c r="B70" s="7" t="n">
        <v>0</v>
      </c>
      <c r="C70" s="7" t="n">
        <v>0</v>
      </c>
    </row>
    <row r="71" spans="1:3">
      <c r="A71" s="4" t="s">
        <v>550</v>
      </c>
    </row>
    <row r="72" spans="1:3">
      <c r="A72" s="3" t="s">
        <v>558</v>
      </c>
    </row>
    <row r="73" spans="1:3">
      <c r="A73" s="4" t="s">
        <v>559</v>
      </c>
      <c r="B73" s="5" t="n">
        <v>229</v>
      </c>
      <c r="C73" s="5" t="n">
        <v>249</v>
      </c>
    </row>
    <row r="74" spans="1:3">
      <c r="A74" s="4" t="s">
        <v>560</v>
      </c>
      <c r="B74" s="5" t="n">
        <v>10</v>
      </c>
      <c r="C74" s="5" t="n">
        <v>12</v>
      </c>
    </row>
    <row r="75" spans="1:3">
      <c r="A75" s="4" t="s">
        <v>561</v>
      </c>
      <c r="B75" s="5" t="n">
        <v>12</v>
      </c>
      <c r="C75" s="5" t="n">
        <v>15</v>
      </c>
    </row>
    <row r="76" spans="1:3">
      <c r="A76" s="4" t="s">
        <v>562</v>
      </c>
      <c r="B76" s="5" t="n">
        <v>251</v>
      </c>
      <c r="C76" s="5" t="n">
        <v>276</v>
      </c>
    </row>
    <row r="77" spans="1:3">
      <c r="A77" s="4" t="s">
        <v>563</v>
      </c>
      <c r="B77" s="7" t="n">
        <v>278</v>
      </c>
      <c r="C77" s="7" t="n">
        <v>208</v>
      </c>
    </row>
    <row r="78" spans="1:3">
      <c r="A78" s="4" t="s">
        <v>564</v>
      </c>
      <c r="B78" s="5" t="n">
        <v>9594</v>
      </c>
      <c r="C78" s="5" t="n">
        <v>10856</v>
      </c>
    </row>
    <row r="79" spans="1:3">
      <c r="A79" s="4" t="s">
        <v>42</v>
      </c>
      <c r="B79" s="5" t="n">
        <v>9872</v>
      </c>
      <c r="C79" s="5" t="n">
        <v>11064</v>
      </c>
    </row>
    <row r="80" spans="1:3">
      <c r="A80" s="4" t="s">
        <v>565</v>
      </c>
      <c r="B80" s="5" t="n">
        <v>7</v>
      </c>
      <c r="C80" s="5" t="n">
        <v>2</v>
      </c>
    </row>
    <row r="81" spans="1:3">
      <c r="A81" s="4" t="s">
        <v>566</v>
      </c>
    </row>
    <row r="82" spans="1:3">
      <c r="A82" s="3" t="s">
        <v>558</v>
      </c>
    </row>
    <row r="83" spans="1:3">
      <c r="A83" s="4" t="s">
        <v>563</v>
      </c>
      <c r="B83" s="5" t="n">
        <v>8315</v>
      </c>
      <c r="C83" s="5" t="n">
        <v>4519</v>
      </c>
    </row>
    <row r="84" spans="1:3">
      <c r="A84" s="4" t="s">
        <v>567</v>
      </c>
    </row>
    <row r="85" spans="1:3">
      <c r="A85" s="3" t="s">
        <v>558</v>
      </c>
    </row>
    <row r="86" spans="1:3">
      <c r="A86" s="4" t="s">
        <v>563</v>
      </c>
      <c r="B86" s="5" t="n">
        <v>839</v>
      </c>
      <c r="C86" s="5" t="n">
        <v>100</v>
      </c>
    </row>
    <row r="87" spans="1:3">
      <c r="A87" s="4" t="s">
        <v>568</v>
      </c>
    </row>
    <row r="88" spans="1:3">
      <c r="A88" s="3" t="s">
        <v>558</v>
      </c>
    </row>
    <row r="89" spans="1:3">
      <c r="A89" s="4" t="s">
        <v>563</v>
      </c>
      <c r="B89" s="5" t="n">
        <v>4413</v>
      </c>
      <c r="C89" s="5" t="n">
        <v>1518</v>
      </c>
    </row>
    <row r="90" spans="1:3">
      <c r="A90" s="4" t="s">
        <v>569</v>
      </c>
    </row>
    <row r="91" spans="1:3">
      <c r="A91" s="3" t="s">
        <v>558</v>
      </c>
    </row>
    <row r="92" spans="1:3">
      <c r="A92" s="4" t="s">
        <v>563</v>
      </c>
      <c r="B92" s="5" t="n">
        <v>566</v>
      </c>
      <c r="C92" s="5" t="n">
        <v>0</v>
      </c>
    </row>
    <row r="93" spans="1:3">
      <c r="A93" s="4" t="s">
        <v>570</v>
      </c>
    </row>
    <row r="94" spans="1:3">
      <c r="A94" s="3" t="s">
        <v>558</v>
      </c>
    </row>
    <row r="95" spans="1:3">
      <c r="A95" s="4" t="s">
        <v>563</v>
      </c>
      <c r="B95" s="5" t="n">
        <v>130</v>
      </c>
      <c r="C95" s="5" t="n">
        <v>323</v>
      </c>
    </row>
    <row r="96" spans="1:3">
      <c r="A96" s="4" t="s">
        <v>571</v>
      </c>
    </row>
    <row r="97" spans="1:3">
      <c r="A97" s="3" t="s">
        <v>558</v>
      </c>
    </row>
    <row r="98" spans="1:3">
      <c r="A98" s="4" t="s">
        <v>563</v>
      </c>
      <c r="B98" s="5" t="n">
        <v>1125</v>
      </c>
      <c r="C98" s="5" t="n">
        <v>1277</v>
      </c>
    </row>
    <row r="99" spans="1:3">
      <c r="A99" s="4" t="s">
        <v>572</v>
      </c>
    </row>
    <row r="100" spans="1:3">
      <c r="A100" s="3" t="s">
        <v>558</v>
      </c>
    </row>
    <row r="101" spans="1:3">
      <c r="A101" s="4" t="s">
        <v>563</v>
      </c>
      <c r="B101" s="5" t="n">
        <v>1016</v>
      </c>
      <c r="C101" s="5" t="n">
        <v>1117</v>
      </c>
    </row>
    <row r="102" spans="1:3">
      <c r="A102" s="4" t="s">
        <v>573</v>
      </c>
    </row>
    <row r="103" spans="1:3">
      <c r="A103" s="3" t="s">
        <v>558</v>
      </c>
    </row>
    <row r="104" spans="1:3">
      <c r="A104" s="4" t="s">
        <v>563</v>
      </c>
      <c r="B104" s="5" t="n">
        <v>226</v>
      </c>
      <c r="C104" s="5" t="n">
        <v>184</v>
      </c>
    </row>
    <row r="105" spans="1:3">
      <c r="A105" s="4" t="s">
        <v>574</v>
      </c>
    </row>
    <row r="106" spans="1:3">
      <c r="A106" s="3" t="s">
        <v>558</v>
      </c>
    </row>
    <row r="107" spans="1:3">
      <c r="A107" s="4" t="s">
        <v>563</v>
      </c>
      <c r="B107" s="5" t="n">
        <v>3275</v>
      </c>
      <c r="C107" s="5" t="n">
        <v>4944</v>
      </c>
    </row>
    <row r="108" spans="1:3">
      <c r="A108" s="4" t="s">
        <v>575</v>
      </c>
    </row>
    <row r="109" spans="1:3">
      <c r="A109" s="3" t="s">
        <v>558</v>
      </c>
    </row>
    <row r="110" spans="1:3">
      <c r="A110" s="4" t="s">
        <v>563</v>
      </c>
      <c r="B110" s="5" t="n">
        <v>315</v>
      </c>
      <c r="C110" s="5" t="n">
        <v>253</v>
      </c>
    </row>
    <row r="111" spans="1:3">
      <c r="A111" s="4" t="s">
        <v>576</v>
      </c>
    </row>
    <row r="112" spans="1:3">
      <c r="A112" s="3" t="s">
        <v>558</v>
      </c>
    </row>
    <row r="113" spans="1:3">
      <c r="A113" s="4" t="s">
        <v>563</v>
      </c>
      <c r="B113" s="5" t="n">
        <v>0</v>
      </c>
      <c r="C113" s="5" t="n">
        <v>1957</v>
      </c>
    </row>
    <row r="114" spans="1:3">
      <c r="A114" s="4" t="s">
        <v>577</v>
      </c>
    </row>
    <row r="115" spans="1:3">
      <c r="A115" s="3" t="s">
        <v>558</v>
      </c>
    </row>
    <row r="116" spans="1:3">
      <c r="A116" s="4" t="s">
        <v>563</v>
      </c>
      <c r="B116" s="5" t="n">
        <v>0</v>
      </c>
      <c r="C116" s="5" t="n">
        <v>0</v>
      </c>
    </row>
    <row r="117" spans="1:3">
      <c r="A117" s="4" t="s">
        <v>578</v>
      </c>
    </row>
    <row r="118" spans="1:3">
      <c r="A118" s="3" t="s">
        <v>558</v>
      </c>
    </row>
    <row r="119" spans="1:3">
      <c r="A119" s="4" t="s">
        <v>563</v>
      </c>
      <c r="B119" s="5" t="n">
        <v>14</v>
      </c>
      <c r="C119" s="5" t="n">
        <v>0</v>
      </c>
    </row>
    <row r="120" spans="1:3">
      <c r="A120" s="4" t="s">
        <v>579</v>
      </c>
    </row>
    <row r="121" spans="1:3">
      <c r="A121" s="3" t="s">
        <v>558</v>
      </c>
    </row>
    <row r="122" spans="1:3">
      <c r="A122" s="4" t="s">
        <v>563</v>
      </c>
      <c r="B122" s="5" t="n">
        <v>2392</v>
      </c>
      <c r="C122" s="5" t="n">
        <v>1950</v>
      </c>
    </row>
    <row r="123" spans="1:3">
      <c r="A123" s="4" t="s">
        <v>580</v>
      </c>
    </row>
    <row r="124" spans="1:3">
      <c r="A124" s="3" t="s">
        <v>558</v>
      </c>
    </row>
    <row r="125" spans="1:3">
      <c r="A125" s="4" t="s">
        <v>563</v>
      </c>
      <c r="B125" s="5" t="n">
        <v>516</v>
      </c>
      <c r="C125" s="5" t="n">
        <v>767</v>
      </c>
    </row>
    <row r="126" spans="1:3">
      <c r="A126" s="4" t="s">
        <v>581</v>
      </c>
    </row>
    <row r="127" spans="1:3">
      <c r="A127" s="3" t="s">
        <v>558</v>
      </c>
    </row>
    <row r="128" spans="1:3">
      <c r="A128" s="4" t="s">
        <v>563</v>
      </c>
      <c r="B128" s="5" t="n">
        <v>38</v>
      </c>
      <c r="C128" s="5" t="n">
        <v>17</v>
      </c>
    </row>
    <row r="129" spans="1:3">
      <c r="A129" s="4" t="s">
        <v>582</v>
      </c>
    </row>
    <row r="130" spans="1:3">
      <c r="A130" s="3" t="s">
        <v>558</v>
      </c>
    </row>
    <row r="131" spans="1:3">
      <c r="A131" s="4" t="s">
        <v>563</v>
      </c>
      <c r="B131" s="5" t="n">
        <v>39768</v>
      </c>
      <c r="C131" s="5" t="n">
        <v>10448</v>
      </c>
    </row>
    <row r="132" spans="1:3">
      <c r="A132" s="4" t="s">
        <v>583</v>
      </c>
    </row>
    <row r="133" spans="1:3">
      <c r="A133" s="3" t="s">
        <v>558</v>
      </c>
    </row>
    <row r="134" spans="1:3">
      <c r="A134" s="4" t="s">
        <v>563</v>
      </c>
      <c r="B134" s="5" t="n">
        <v>32490</v>
      </c>
      <c r="C134" s="5" t="n">
        <v>2480</v>
      </c>
    </row>
    <row r="135" spans="1:3">
      <c r="A135" s="4" t="s">
        <v>584</v>
      </c>
    </row>
    <row r="136" spans="1:3">
      <c r="A136" s="3" t="s">
        <v>558</v>
      </c>
    </row>
    <row r="137" spans="1:3">
      <c r="A137" s="4" t="s">
        <v>563</v>
      </c>
      <c r="B137" s="5" t="n">
        <v>1755</v>
      </c>
      <c r="C137" s="5" t="n">
        <v>3105</v>
      </c>
    </row>
    <row r="138" spans="1:3">
      <c r="A138" s="4" t="s">
        <v>585</v>
      </c>
    </row>
    <row r="139" spans="1:3">
      <c r="A139" s="3" t="s">
        <v>558</v>
      </c>
    </row>
    <row r="140" spans="1:3">
      <c r="A140" s="4" t="s">
        <v>563</v>
      </c>
      <c r="B140" s="5" t="n">
        <v>0</v>
      </c>
      <c r="C140" s="5" t="n">
        <v>0</v>
      </c>
    </row>
    <row r="141" spans="1:3">
      <c r="A141" s="4" t="s">
        <v>586</v>
      </c>
    </row>
    <row r="142" spans="1:3">
      <c r="A142" s="3" t="s">
        <v>558</v>
      </c>
    </row>
    <row r="143" spans="1:3">
      <c r="A143" s="4" t="s">
        <v>563</v>
      </c>
      <c r="B143" s="5" t="n">
        <v>107</v>
      </c>
      <c r="C143" s="5" t="n">
        <v>140</v>
      </c>
    </row>
    <row r="144" spans="1:3">
      <c r="A144" s="4" t="s">
        <v>587</v>
      </c>
    </row>
    <row r="145" spans="1:3">
      <c r="A145" s="3" t="s">
        <v>558</v>
      </c>
    </row>
    <row r="146" spans="1:3">
      <c r="A146" s="4" t="s">
        <v>563</v>
      </c>
      <c r="B146" s="5" t="n">
        <v>2843</v>
      </c>
      <c r="C146" s="5" t="n">
        <v>3507</v>
      </c>
    </row>
    <row r="147" spans="1:3">
      <c r="A147" s="4" t="s">
        <v>588</v>
      </c>
    </row>
    <row r="148" spans="1:3">
      <c r="A148" s="3" t="s">
        <v>558</v>
      </c>
    </row>
    <row r="149" spans="1:3">
      <c r="A149" s="4" t="s">
        <v>563</v>
      </c>
      <c r="B149" s="5" t="n">
        <v>2559</v>
      </c>
      <c r="C149" s="5" t="n">
        <v>1209</v>
      </c>
    </row>
    <row r="150" spans="1:3">
      <c r="A150" s="4" t="s">
        <v>589</v>
      </c>
    </row>
    <row r="151" spans="1:3">
      <c r="A151" s="3" t="s">
        <v>558</v>
      </c>
    </row>
    <row r="152" spans="1:3">
      <c r="A152" s="4" t="s">
        <v>563</v>
      </c>
      <c r="B152" s="7" t="n">
        <v>14</v>
      </c>
      <c r="C152"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26731</v>
      </c>
      <c r="C3" s="7" t="n">
        <v>27093</v>
      </c>
    </row>
    <row r="4" spans="1:3">
      <c r="A4" s="4" t="s">
        <v>593</v>
      </c>
      <c r="B4" s="5" t="n">
        <v>5776</v>
      </c>
      <c r="C4" s="5" t="n">
        <v>5199</v>
      </c>
    </row>
    <row r="5" spans="1:3">
      <c r="A5" s="4" t="s">
        <v>594</v>
      </c>
      <c r="B5" s="5" t="n">
        <v>32507</v>
      </c>
      <c r="C5" s="5" t="n">
        <v>32292</v>
      </c>
    </row>
    <row r="6" spans="1:3">
      <c r="A6" s="4" t="s">
        <v>595</v>
      </c>
      <c r="B6" s="5" t="n">
        <v>1417</v>
      </c>
      <c r="C6" s="5" t="n">
        <v>1417</v>
      </c>
    </row>
    <row r="7" spans="1:3">
      <c r="A7" s="4" t="s">
        <v>596</v>
      </c>
      <c r="B7" s="7" t="n">
        <v>1084</v>
      </c>
      <c r="C7" s="7" t="n">
        <v>13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7</v>
      </c>
      <c r="B1" s="2" t="s">
        <v>95</v>
      </c>
      <c r="D1" s="2" t="s">
        <v>1</v>
      </c>
    </row>
    <row r="2" spans="1:5">
      <c r="B2" s="2" t="s">
        <v>481</v>
      </c>
      <c r="C2" s="2" t="s">
        <v>598</v>
      </c>
      <c r="D2" s="2" t="s">
        <v>481</v>
      </c>
      <c r="E2" s="2" t="s">
        <v>598</v>
      </c>
    </row>
    <row r="3" spans="1:5">
      <c r="A3" s="3" t="s">
        <v>599</v>
      </c>
    </row>
    <row r="4" spans="1:5">
      <c r="A4" s="4" t="s">
        <v>600</v>
      </c>
      <c r="B4" s="5" t="n">
        <v>7</v>
      </c>
      <c r="C4" s="5" t="n">
        <v>8</v>
      </c>
      <c r="D4" s="5" t="n">
        <v>44</v>
      </c>
      <c r="E4" s="5" t="n">
        <v>37</v>
      </c>
    </row>
    <row r="5" spans="1:5">
      <c r="A5" s="3" t="s">
        <v>601</v>
      </c>
    </row>
    <row r="6" spans="1:5">
      <c r="A6" s="4" t="s">
        <v>602</v>
      </c>
      <c r="B6" s="7" t="n">
        <v>815</v>
      </c>
      <c r="C6" s="7" t="n">
        <v>1373</v>
      </c>
      <c r="D6" s="7" t="n">
        <v>6222</v>
      </c>
      <c r="E6" s="7" t="n">
        <v>4931</v>
      </c>
    </row>
    <row r="7" spans="1:5">
      <c r="A7" s="4" t="s">
        <v>603</v>
      </c>
      <c r="B7" s="7" t="n">
        <v>815</v>
      </c>
      <c r="C7" s="7" t="n">
        <v>1373</v>
      </c>
      <c r="D7" s="7" t="n">
        <v>6236</v>
      </c>
      <c r="E7" s="7" t="n">
        <v>4973</v>
      </c>
    </row>
    <row r="8" spans="1:5">
      <c r="A8" s="4" t="s">
        <v>489</v>
      </c>
    </row>
    <row r="9" spans="1:5">
      <c r="A9" s="3" t="s">
        <v>599</v>
      </c>
    </row>
    <row r="10" spans="1:5">
      <c r="A10" s="4" t="s">
        <v>600</v>
      </c>
      <c r="B10" s="5" t="n">
        <v>1</v>
      </c>
      <c r="C10" s="5" t="n">
        <v>0</v>
      </c>
      <c r="D10" s="5" t="n">
        <v>9</v>
      </c>
      <c r="E10" s="5" t="n">
        <v>7</v>
      </c>
    </row>
    <row r="11" spans="1:5">
      <c r="A11" s="3" t="s">
        <v>601</v>
      </c>
    </row>
    <row r="12" spans="1:5">
      <c r="A12" s="4" t="s">
        <v>602</v>
      </c>
      <c r="B12" s="7" t="n">
        <v>196</v>
      </c>
      <c r="C12" s="7" t="n">
        <v>0</v>
      </c>
      <c r="D12" s="7" t="n">
        <v>1575</v>
      </c>
      <c r="E12" s="7" t="n">
        <v>528</v>
      </c>
    </row>
    <row r="13" spans="1:5">
      <c r="A13" s="4" t="s">
        <v>603</v>
      </c>
      <c r="B13" s="7" t="n">
        <v>196</v>
      </c>
      <c r="C13" s="7" t="n">
        <v>0</v>
      </c>
      <c r="D13" s="7" t="n">
        <v>1575</v>
      </c>
      <c r="E13" s="7" t="n">
        <v>528</v>
      </c>
    </row>
    <row r="14" spans="1:5">
      <c r="A14" s="4" t="s">
        <v>491</v>
      </c>
    </row>
    <row r="15" spans="1:5">
      <c r="A15" s="3" t="s">
        <v>599</v>
      </c>
    </row>
    <row r="16" spans="1:5">
      <c r="A16" s="4" t="s">
        <v>600</v>
      </c>
      <c r="B16" s="5" t="n">
        <v>0</v>
      </c>
      <c r="C16" s="5" t="n">
        <v>3</v>
      </c>
      <c r="D16" s="5" t="n">
        <v>6</v>
      </c>
      <c r="E16" s="5" t="n">
        <v>9</v>
      </c>
    </row>
    <row r="17" spans="1:5">
      <c r="A17" s="3" t="s">
        <v>601</v>
      </c>
    </row>
    <row r="18" spans="1:5">
      <c r="A18" s="4" t="s">
        <v>602</v>
      </c>
      <c r="B18" s="7" t="n">
        <v>0</v>
      </c>
      <c r="C18" s="7" t="n">
        <v>986</v>
      </c>
      <c r="D18" s="7" t="n">
        <v>1884</v>
      </c>
      <c r="E18" s="7" t="n">
        <v>2329</v>
      </c>
    </row>
    <row r="19" spans="1:5">
      <c r="A19" s="4" t="s">
        <v>603</v>
      </c>
      <c r="B19" s="7" t="n">
        <v>0</v>
      </c>
      <c r="C19" s="7" t="n">
        <v>986</v>
      </c>
      <c r="D19" s="7" t="n">
        <v>1884</v>
      </c>
      <c r="E19" s="7" t="n">
        <v>2329</v>
      </c>
    </row>
    <row r="20" spans="1:5">
      <c r="A20" s="4" t="s">
        <v>495</v>
      </c>
    </row>
    <row r="21" spans="1:5">
      <c r="A21" s="3" t="s">
        <v>599</v>
      </c>
    </row>
    <row r="22" spans="1:5">
      <c r="A22" s="4" t="s">
        <v>600</v>
      </c>
      <c r="B22" s="5" t="n">
        <v>2</v>
      </c>
      <c r="C22" s="5" t="n">
        <v>1</v>
      </c>
      <c r="D22" s="5" t="n">
        <v>10</v>
      </c>
      <c r="E22" s="5" t="n">
        <v>3</v>
      </c>
    </row>
    <row r="23" spans="1:5">
      <c r="A23" s="3" t="s">
        <v>601</v>
      </c>
    </row>
    <row r="24" spans="1:5">
      <c r="A24" s="4" t="s">
        <v>602</v>
      </c>
      <c r="B24" s="7" t="n">
        <v>183</v>
      </c>
      <c r="C24" s="7" t="n">
        <v>59</v>
      </c>
      <c r="D24" s="7" t="n">
        <v>447</v>
      </c>
      <c r="E24" s="7" t="n">
        <v>168</v>
      </c>
    </row>
    <row r="25" spans="1:5">
      <c r="A25" s="4" t="s">
        <v>603</v>
      </c>
      <c r="B25" s="7" t="n">
        <v>183</v>
      </c>
      <c r="C25" s="7" t="n">
        <v>59</v>
      </c>
      <c r="D25" s="7" t="n">
        <v>447</v>
      </c>
      <c r="E25" s="7" t="n">
        <v>168</v>
      </c>
    </row>
    <row r="26" spans="1:5">
      <c r="A26" s="4" t="s">
        <v>497</v>
      </c>
    </row>
    <row r="27" spans="1:5">
      <c r="A27" s="3" t="s">
        <v>599</v>
      </c>
    </row>
    <row r="28" spans="1:5">
      <c r="A28" s="4" t="s">
        <v>600</v>
      </c>
      <c r="B28" s="5" t="n">
        <v>0</v>
      </c>
      <c r="C28" s="5" t="n">
        <v>0</v>
      </c>
      <c r="D28" s="5" t="n">
        <v>5</v>
      </c>
      <c r="E28" s="5" t="n">
        <v>5</v>
      </c>
    </row>
    <row r="29" spans="1:5">
      <c r="A29" s="3" t="s">
        <v>601</v>
      </c>
    </row>
    <row r="30" spans="1:5">
      <c r="A30" s="4" t="s">
        <v>602</v>
      </c>
      <c r="B30" s="7" t="n">
        <v>0</v>
      </c>
      <c r="C30" s="7" t="n">
        <v>0</v>
      </c>
      <c r="D30" s="7" t="n">
        <v>889</v>
      </c>
      <c r="E30" s="7" t="n">
        <v>1167</v>
      </c>
    </row>
    <row r="31" spans="1:5">
      <c r="A31" s="4" t="s">
        <v>603</v>
      </c>
      <c r="B31" s="7" t="n">
        <v>0</v>
      </c>
      <c r="C31" s="7" t="n">
        <v>0</v>
      </c>
      <c r="D31" s="7" t="n">
        <v>900</v>
      </c>
      <c r="E31" s="7" t="n">
        <v>1209</v>
      </c>
    </row>
    <row r="32" spans="1:5">
      <c r="A32" s="4" t="s">
        <v>501</v>
      </c>
    </row>
    <row r="33" spans="1:5">
      <c r="A33" s="3" t="s">
        <v>599</v>
      </c>
    </row>
    <row r="34" spans="1:5">
      <c r="A34" s="4" t="s">
        <v>600</v>
      </c>
      <c r="B34" s="5" t="n">
        <v>4</v>
      </c>
      <c r="C34" s="5" t="n">
        <v>4</v>
      </c>
      <c r="D34" s="5" t="n">
        <v>14</v>
      </c>
      <c r="E34" s="5" t="n">
        <v>8</v>
      </c>
    </row>
    <row r="35" spans="1:5">
      <c r="A35" s="3" t="s">
        <v>601</v>
      </c>
    </row>
    <row r="36" spans="1:5">
      <c r="A36" s="4" t="s">
        <v>602</v>
      </c>
      <c r="B36" s="7" t="n">
        <v>436</v>
      </c>
      <c r="C36" s="7" t="n">
        <v>328</v>
      </c>
      <c r="D36" s="7" t="n">
        <v>1427</v>
      </c>
      <c r="E36" s="7" t="n">
        <v>632</v>
      </c>
    </row>
    <row r="37" spans="1:5">
      <c r="A37" s="4" t="s">
        <v>603</v>
      </c>
      <c r="B37" s="7" t="n">
        <v>436</v>
      </c>
      <c r="C37" s="7" t="n">
        <v>328</v>
      </c>
      <c r="D37" s="7" t="n">
        <v>1430</v>
      </c>
      <c r="E37" s="7" t="n">
        <v>632</v>
      </c>
    </row>
    <row r="38" spans="1:5">
      <c r="A38" s="4" t="s">
        <v>550</v>
      </c>
    </row>
    <row r="39" spans="1:5">
      <c r="A39" s="3" t="s">
        <v>599</v>
      </c>
    </row>
    <row r="40" spans="1:5">
      <c r="A40" s="4" t="s">
        <v>600</v>
      </c>
      <c r="C40" s="5" t="n">
        <v>0</v>
      </c>
      <c r="E40" s="5" t="n">
        <v>5</v>
      </c>
    </row>
    <row r="41" spans="1:5">
      <c r="A41" s="3" t="s">
        <v>601</v>
      </c>
    </row>
    <row r="42" spans="1:5">
      <c r="A42" s="4" t="s">
        <v>602</v>
      </c>
      <c r="C42" s="7" t="n">
        <v>0</v>
      </c>
      <c r="E42" s="7" t="n">
        <v>107</v>
      </c>
    </row>
    <row r="43" spans="1:5">
      <c r="A43" s="4" t="s">
        <v>603</v>
      </c>
      <c r="C43" s="7" t="n">
        <v>0</v>
      </c>
      <c r="E43" s="7" t="n">
        <v>1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95</v>
      </c>
      <c r="D1" s="2" t="s">
        <v>1</v>
      </c>
    </row>
    <row r="2" spans="1:5">
      <c r="B2" s="2" t="s">
        <v>2</v>
      </c>
      <c r="C2" s="2" t="s">
        <v>96</v>
      </c>
      <c r="D2" s="2" t="s">
        <v>2</v>
      </c>
      <c r="E2" s="2" t="s">
        <v>96</v>
      </c>
    </row>
    <row r="3" spans="1:5">
      <c r="A3" s="3" t="s">
        <v>332</v>
      </c>
    </row>
    <row r="4" spans="1:5">
      <c r="A4" s="4" t="s">
        <v>605</v>
      </c>
      <c r="B4" s="7" t="n">
        <v>486</v>
      </c>
      <c r="C4" s="7" t="n">
        <v>256</v>
      </c>
      <c r="D4" s="7" t="n">
        <v>4565</v>
      </c>
      <c r="E4" s="7" t="n">
        <v>2638</v>
      </c>
    </row>
    <row r="5" spans="1:5">
      <c r="A5" s="4" t="s">
        <v>606</v>
      </c>
      <c r="B5" s="5" t="n">
        <v>0</v>
      </c>
      <c r="C5" s="5" t="n">
        <v>0</v>
      </c>
      <c r="D5" s="5" t="n">
        <v>0</v>
      </c>
      <c r="E5" s="5" t="n">
        <v>92</v>
      </c>
    </row>
    <row r="6" spans="1:5">
      <c r="A6" s="4" t="s">
        <v>607</v>
      </c>
      <c r="B6" s="5" t="n">
        <v>196</v>
      </c>
      <c r="C6" s="5" t="n">
        <v>730</v>
      </c>
      <c r="D6" s="5" t="n">
        <v>196</v>
      </c>
      <c r="E6" s="5" t="n">
        <v>990</v>
      </c>
    </row>
    <row r="7" spans="1:5">
      <c r="A7" s="4" t="s">
        <v>608</v>
      </c>
      <c r="B7" s="5" t="n">
        <v>133</v>
      </c>
      <c r="C7" s="5" t="n">
        <v>387</v>
      </c>
      <c r="D7" s="5" t="n">
        <v>1475</v>
      </c>
      <c r="E7" s="5" t="n">
        <v>1253</v>
      </c>
    </row>
    <row r="8" spans="1:5">
      <c r="A8" s="4" t="s">
        <v>512</v>
      </c>
      <c r="B8" s="7" t="n">
        <v>815</v>
      </c>
      <c r="C8" s="7" t="n">
        <v>1373</v>
      </c>
      <c r="D8" s="7" t="n">
        <v>6236</v>
      </c>
      <c r="E8" s="7" t="n">
        <v>49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23</v>
      </c>
      <c r="D1" s="2" t="s">
        <v>96</v>
      </c>
    </row>
    <row r="2" spans="1:4">
      <c r="A2" s="3" t="s">
        <v>334</v>
      </c>
    </row>
    <row r="3" spans="1:4">
      <c r="A3" s="4" t="s">
        <v>610</v>
      </c>
      <c r="B3" s="7" t="n">
        <v>1417</v>
      </c>
      <c r="C3" s="7" t="n">
        <v>5214</v>
      </c>
      <c r="D3" s="7" t="n">
        <v>1893</v>
      </c>
    </row>
    <row r="4" spans="1:4">
      <c r="A4" s="4" t="s">
        <v>611</v>
      </c>
      <c r="B4" s="5" t="n">
        <v>1417</v>
      </c>
      <c r="C4" s="5" t="n">
        <v>5214</v>
      </c>
    </row>
    <row r="5" spans="1:4">
      <c r="A5" s="4" t="s">
        <v>612</v>
      </c>
      <c r="B5" s="5" t="n">
        <v>76120</v>
      </c>
      <c r="C5" s="5" t="n">
        <v>77297</v>
      </c>
    </row>
    <row r="6" spans="1:4">
      <c r="A6" s="4" t="s">
        <v>613</v>
      </c>
      <c r="B6" s="5" t="n">
        <v>82867</v>
      </c>
      <c r="C6" s="5" t="n">
        <v>81071</v>
      </c>
    </row>
    <row r="7" spans="1:4">
      <c r="A7" s="4" t="s">
        <v>614</v>
      </c>
    </row>
    <row r="8" spans="1:4">
      <c r="A8" s="3" t="s">
        <v>334</v>
      </c>
    </row>
    <row r="9" spans="1:4">
      <c r="A9" s="4" t="s">
        <v>615</v>
      </c>
      <c r="B9" s="5" t="n">
        <v>57849</v>
      </c>
      <c r="C9" s="5" t="n">
        <v>49745</v>
      </c>
    </row>
    <row r="10" spans="1:4">
      <c r="A10" s="4" t="s">
        <v>616</v>
      </c>
      <c r="B10" s="5" t="n">
        <v>63566</v>
      </c>
      <c r="C10" s="5" t="n">
        <v>52377</v>
      </c>
    </row>
    <row r="11" spans="1:4">
      <c r="A11" s="4" t="s">
        <v>611</v>
      </c>
      <c r="B11" s="5" t="n">
        <v>0</v>
      </c>
      <c r="C11" s="5" t="n">
        <v>0</v>
      </c>
    </row>
    <row r="12" spans="1:4">
      <c r="A12" s="4" t="s">
        <v>617</v>
      </c>
    </row>
    <row r="13" spans="1:4">
      <c r="A13" s="3" t="s">
        <v>334</v>
      </c>
    </row>
    <row r="14" spans="1:4">
      <c r="A14" s="4" t="s">
        <v>615</v>
      </c>
      <c r="B14" s="5" t="n">
        <v>18271</v>
      </c>
      <c r="C14" s="5" t="n">
        <v>27552</v>
      </c>
    </row>
    <row r="15" spans="1:4">
      <c r="A15" s="4" t="s">
        <v>616</v>
      </c>
      <c r="B15" s="5" t="n">
        <v>19301</v>
      </c>
      <c r="C15" s="5" t="n">
        <v>28694</v>
      </c>
    </row>
    <row r="16" spans="1:4">
      <c r="A16" s="4" t="s">
        <v>489</v>
      </c>
    </row>
    <row r="17" spans="1:4">
      <c r="A17" s="3" t="s">
        <v>334</v>
      </c>
    </row>
    <row r="18" spans="1:4">
      <c r="A18" s="4" t="s">
        <v>610</v>
      </c>
      <c r="B18" s="5" t="n">
        <v>71</v>
      </c>
      <c r="C18" s="5" t="n">
        <v>3661</v>
      </c>
      <c r="D18" s="5" t="n">
        <v>134</v>
      </c>
    </row>
    <row r="19" spans="1:4">
      <c r="A19" s="4" t="s">
        <v>618</v>
      </c>
    </row>
    <row r="20" spans="1:4">
      <c r="A20" s="3" t="s">
        <v>334</v>
      </c>
    </row>
    <row r="21" spans="1:4">
      <c r="A21" s="4" t="s">
        <v>615</v>
      </c>
      <c r="B21" s="5" t="n">
        <v>33824</v>
      </c>
      <c r="C21" s="5" t="n">
        <v>28776</v>
      </c>
    </row>
    <row r="22" spans="1:4">
      <c r="A22" s="4" t="s">
        <v>616</v>
      </c>
      <c r="B22" s="5" t="n">
        <v>38181</v>
      </c>
      <c r="C22" s="5" t="n">
        <v>29772</v>
      </c>
    </row>
    <row r="23" spans="1:4">
      <c r="A23" s="4" t="s">
        <v>611</v>
      </c>
      <c r="B23" s="5" t="n">
        <v>0</v>
      </c>
      <c r="C23" s="5" t="n">
        <v>0</v>
      </c>
    </row>
    <row r="24" spans="1:4">
      <c r="A24" s="4" t="s">
        <v>619</v>
      </c>
    </row>
    <row r="25" spans="1:4">
      <c r="A25" s="3" t="s">
        <v>334</v>
      </c>
    </row>
    <row r="26" spans="1:4">
      <c r="A26" s="4" t="s">
        <v>615</v>
      </c>
      <c r="B26" s="5" t="n">
        <v>1691</v>
      </c>
      <c r="C26" s="5" t="n">
        <v>10402</v>
      </c>
    </row>
    <row r="27" spans="1:4">
      <c r="A27" s="4" t="s">
        <v>616</v>
      </c>
      <c r="B27" s="5" t="n">
        <v>1691</v>
      </c>
      <c r="C27" s="5" t="n">
        <v>10440</v>
      </c>
    </row>
    <row r="28" spans="1:4">
      <c r="A28" s="4" t="s">
        <v>491</v>
      </c>
    </row>
    <row r="29" spans="1:4">
      <c r="A29" s="3" t="s">
        <v>334</v>
      </c>
    </row>
    <row r="30" spans="1:4">
      <c r="A30" s="4" t="s">
        <v>610</v>
      </c>
      <c r="B30" s="5" t="n">
        <v>49</v>
      </c>
      <c r="C30" s="5" t="n">
        <v>196</v>
      </c>
      <c r="D30" s="5" t="n">
        <v>355</v>
      </c>
    </row>
    <row r="31" spans="1:4">
      <c r="A31" s="4" t="s">
        <v>620</v>
      </c>
    </row>
    <row r="32" spans="1:4">
      <c r="A32" s="3" t="s">
        <v>334</v>
      </c>
    </row>
    <row r="33" spans="1:4">
      <c r="A33" s="4" t="s">
        <v>615</v>
      </c>
      <c r="B33" s="5" t="n">
        <v>14462</v>
      </c>
      <c r="C33" s="5" t="n">
        <v>11628</v>
      </c>
    </row>
    <row r="34" spans="1:4">
      <c r="A34" s="4" t="s">
        <v>616</v>
      </c>
      <c r="B34" s="5" t="n">
        <v>15476</v>
      </c>
      <c r="C34" s="5" t="n">
        <v>12891</v>
      </c>
    </row>
    <row r="35" spans="1:4">
      <c r="A35" s="4" t="s">
        <v>611</v>
      </c>
      <c r="B35" s="5" t="n">
        <v>0</v>
      </c>
      <c r="C35" s="5" t="n">
        <v>0</v>
      </c>
    </row>
    <row r="36" spans="1:4">
      <c r="A36" s="4" t="s">
        <v>621</v>
      </c>
    </row>
    <row r="37" spans="1:4">
      <c r="A37" s="3" t="s">
        <v>334</v>
      </c>
    </row>
    <row r="38" spans="1:4">
      <c r="A38" s="4" t="s">
        <v>615</v>
      </c>
      <c r="B38" s="5" t="n">
        <v>4556</v>
      </c>
      <c r="C38" s="5" t="n">
        <v>5185</v>
      </c>
    </row>
    <row r="39" spans="1:4">
      <c r="A39" s="4" t="s">
        <v>616</v>
      </c>
      <c r="B39" s="5" t="n">
        <v>4670</v>
      </c>
      <c r="C39" s="5" t="n">
        <v>5533</v>
      </c>
    </row>
    <row r="40" spans="1:4">
      <c r="A40" s="4" t="s">
        <v>493</v>
      </c>
    </row>
    <row r="41" spans="1:4">
      <c r="A41" s="3" t="s">
        <v>334</v>
      </c>
    </row>
    <row r="42" spans="1:4">
      <c r="A42" s="4" t="s">
        <v>610</v>
      </c>
      <c r="B42" s="5" t="n">
        <v>0</v>
      </c>
      <c r="D42" s="5" t="n">
        <v>0</v>
      </c>
    </row>
    <row r="43" spans="1:4">
      <c r="A43" s="4" t="s">
        <v>495</v>
      </c>
    </row>
    <row r="44" spans="1:4">
      <c r="A44" s="3" t="s">
        <v>334</v>
      </c>
    </row>
    <row r="45" spans="1:4">
      <c r="A45" s="4" t="s">
        <v>610</v>
      </c>
      <c r="B45" s="5" t="n">
        <v>1</v>
      </c>
      <c r="C45" s="5" t="n">
        <v>8</v>
      </c>
      <c r="D45" s="5" t="n">
        <v>2</v>
      </c>
    </row>
    <row r="46" spans="1:4">
      <c r="A46" s="4" t="s">
        <v>622</v>
      </c>
    </row>
    <row r="47" spans="1:4">
      <c r="A47" s="3" t="s">
        <v>334</v>
      </c>
    </row>
    <row r="48" spans="1:4">
      <c r="A48" s="4" t="s">
        <v>615</v>
      </c>
      <c r="B48" s="5" t="n">
        <v>678</v>
      </c>
      <c r="C48" s="5" t="n">
        <v>494</v>
      </c>
    </row>
    <row r="49" spans="1:4">
      <c r="A49" s="4" t="s">
        <v>616</v>
      </c>
      <c r="B49" s="5" t="n">
        <v>762</v>
      </c>
      <c r="C49" s="5" t="n">
        <v>569</v>
      </c>
    </row>
    <row r="50" spans="1:4">
      <c r="A50" s="4" t="s">
        <v>611</v>
      </c>
      <c r="B50" s="5" t="n">
        <v>0</v>
      </c>
      <c r="C50" s="5" t="n">
        <v>0</v>
      </c>
    </row>
    <row r="51" spans="1:4">
      <c r="A51" s="4" t="s">
        <v>623</v>
      </c>
    </row>
    <row r="52" spans="1:4">
      <c r="A52" s="3" t="s">
        <v>334</v>
      </c>
    </row>
    <row r="53" spans="1:4">
      <c r="A53" s="4" t="s">
        <v>615</v>
      </c>
      <c r="B53" s="5" t="n">
        <v>302</v>
      </c>
      <c r="C53" s="5" t="n">
        <v>377</v>
      </c>
    </row>
    <row r="54" spans="1:4">
      <c r="A54" s="4" t="s">
        <v>616</v>
      </c>
      <c r="B54" s="5" t="n">
        <v>315</v>
      </c>
      <c r="C54" s="5" t="n">
        <v>392</v>
      </c>
    </row>
    <row r="55" spans="1:4">
      <c r="A55" s="4" t="s">
        <v>497</v>
      </c>
    </row>
    <row r="56" spans="1:4">
      <c r="A56" s="3" t="s">
        <v>334</v>
      </c>
    </row>
    <row r="57" spans="1:4">
      <c r="A57" s="4" t="s">
        <v>610</v>
      </c>
      <c r="B57" s="5" t="n">
        <v>1020</v>
      </c>
      <c r="C57" s="5" t="n">
        <v>1086</v>
      </c>
      <c r="D57" s="5" t="n">
        <v>1156</v>
      </c>
    </row>
    <row r="58" spans="1:4">
      <c r="A58" s="4" t="s">
        <v>624</v>
      </c>
    </row>
    <row r="59" spans="1:4">
      <c r="A59" s="3" t="s">
        <v>334</v>
      </c>
    </row>
    <row r="60" spans="1:4">
      <c r="A60" s="4" t="s">
        <v>615</v>
      </c>
      <c r="B60" s="5" t="n">
        <v>3908</v>
      </c>
      <c r="C60" s="5" t="n">
        <v>4216</v>
      </c>
    </row>
    <row r="61" spans="1:4">
      <c r="A61" s="4" t="s">
        <v>616</v>
      </c>
      <c r="B61" s="5" t="n">
        <v>4066</v>
      </c>
      <c r="C61" s="5" t="n">
        <v>4427</v>
      </c>
    </row>
    <row r="62" spans="1:4">
      <c r="A62" s="4" t="s">
        <v>611</v>
      </c>
      <c r="B62" s="5" t="n">
        <v>0</v>
      </c>
      <c r="C62" s="5" t="n">
        <v>0</v>
      </c>
    </row>
    <row r="63" spans="1:4">
      <c r="A63" s="4" t="s">
        <v>625</v>
      </c>
    </row>
    <row r="64" spans="1:4">
      <c r="A64" s="3" t="s">
        <v>334</v>
      </c>
    </row>
    <row r="65" spans="1:4">
      <c r="A65" s="4" t="s">
        <v>615</v>
      </c>
      <c r="B65" s="5" t="n">
        <v>9741</v>
      </c>
      <c r="C65" s="5" t="n">
        <v>9959</v>
      </c>
    </row>
    <row r="66" spans="1:4">
      <c r="A66" s="4" t="s">
        <v>616</v>
      </c>
      <c r="B66" s="5" t="n">
        <v>10421</v>
      </c>
      <c r="C66" s="5" t="n">
        <v>10530</v>
      </c>
    </row>
    <row r="67" spans="1:4">
      <c r="A67" s="4" t="s">
        <v>501</v>
      </c>
    </row>
    <row r="68" spans="1:4">
      <c r="A68" s="3" t="s">
        <v>334</v>
      </c>
    </row>
    <row r="69" spans="1:4">
      <c r="A69" s="4" t="s">
        <v>610</v>
      </c>
      <c r="B69" s="5" t="n">
        <v>257</v>
      </c>
      <c r="C69" s="5" t="n">
        <v>242</v>
      </c>
      <c r="D69" s="5" t="n">
        <v>223</v>
      </c>
    </row>
    <row r="70" spans="1:4">
      <c r="A70" s="4" t="s">
        <v>626</v>
      </c>
    </row>
    <row r="71" spans="1:4">
      <c r="A71" s="3" t="s">
        <v>334</v>
      </c>
    </row>
    <row r="72" spans="1:4">
      <c r="A72" s="4" t="s">
        <v>615</v>
      </c>
      <c r="B72" s="5" t="n">
        <v>4880</v>
      </c>
      <c r="C72" s="5" t="n">
        <v>4485</v>
      </c>
    </row>
    <row r="73" spans="1:4">
      <c r="A73" s="4" t="s">
        <v>616</v>
      </c>
      <c r="B73" s="5" t="n">
        <v>4984</v>
      </c>
      <c r="C73" s="5" t="n">
        <v>4572</v>
      </c>
    </row>
    <row r="74" spans="1:4">
      <c r="A74" s="4" t="s">
        <v>611</v>
      </c>
      <c r="B74" s="5" t="n">
        <v>0</v>
      </c>
      <c r="C74" s="5" t="n">
        <v>0</v>
      </c>
    </row>
    <row r="75" spans="1:4">
      <c r="A75" s="4" t="s">
        <v>627</v>
      </c>
    </row>
    <row r="76" spans="1:4">
      <c r="A76" s="3" t="s">
        <v>334</v>
      </c>
    </row>
    <row r="77" spans="1:4">
      <c r="A77" s="4" t="s">
        <v>615</v>
      </c>
      <c r="B77" s="5" t="n">
        <v>1756</v>
      </c>
      <c r="C77" s="5" t="n">
        <v>1378</v>
      </c>
    </row>
    <row r="78" spans="1:4">
      <c r="A78" s="4" t="s">
        <v>616</v>
      </c>
      <c r="B78" s="5" t="n">
        <v>1977</v>
      </c>
      <c r="C78" s="5" t="n">
        <v>1547</v>
      </c>
    </row>
    <row r="79" spans="1:4">
      <c r="A79" s="4" t="s">
        <v>550</v>
      </c>
    </row>
    <row r="80" spans="1:4">
      <c r="A80" s="3" t="s">
        <v>334</v>
      </c>
    </row>
    <row r="81" spans="1:4">
      <c r="A81" s="4" t="s">
        <v>610</v>
      </c>
      <c r="B81" s="5" t="n">
        <v>19</v>
      </c>
      <c r="C81" s="5" t="n">
        <v>21</v>
      </c>
      <c r="D81" s="7" t="n">
        <v>23</v>
      </c>
    </row>
    <row r="82" spans="1:4">
      <c r="A82" s="4" t="s">
        <v>628</v>
      </c>
    </row>
    <row r="83" spans="1:4">
      <c r="A83" s="3" t="s">
        <v>334</v>
      </c>
    </row>
    <row r="84" spans="1:4">
      <c r="A84" s="4" t="s">
        <v>615</v>
      </c>
      <c r="B84" s="5" t="n">
        <v>97</v>
      </c>
      <c r="C84" s="5" t="n">
        <v>146</v>
      </c>
    </row>
    <row r="85" spans="1:4">
      <c r="A85" s="4" t="s">
        <v>616</v>
      </c>
      <c r="B85" s="5" t="n">
        <v>97</v>
      </c>
      <c r="C85" s="5" t="n">
        <v>146</v>
      </c>
    </row>
    <row r="86" spans="1:4">
      <c r="A86" s="4" t="s">
        <v>611</v>
      </c>
      <c r="B86" s="5" t="n">
        <v>0</v>
      </c>
      <c r="C86" s="5" t="n">
        <v>0</v>
      </c>
    </row>
    <row r="87" spans="1:4">
      <c r="A87" s="4" t="s">
        <v>629</v>
      </c>
    </row>
    <row r="88" spans="1:4">
      <c r="A88" s="3" t="s">
        <v>334</v>
      </c>
    </row>
    <row r="89" spans="1:4">
      <c r="A89" s="4" t="s">
        <v>615</v>
      </c>
      <c r="B89" s="5" t="n">
        <v>225</v>
      </c>
      <c r="C89" s="5" t="n">
        <v>251</v>
      </c>
    </row>
    <row r="90" spans="1:4">
      <c r="A90" s="4" t="s">
        <v>616</v>
      </c>
      <c r="B90" s="7" t="n">
        <v>227</v>
      </c>
      <c r="C90" s="7" t="n">
        <v>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95</v>
      </c>
      <c r="D1" s="2" t="s">
        <v>1</v>
      </c>
    </row>
    <row r="2" spans="1:5">
      <c r="B2" s="2" t="s">
        <v>2</v>
      </c>
      <c r="C2" s="2" t="s">
        <v>96</v>
      </c>
      <c r="D2" s="2" t="s">
        <v>2</v>
      </c>
      <c r="E2" s="2" t="s">
        <v>96</v>
      </c>
    </row>
    <row r="3" spans="1:5">
      <c r="A3" s="3" t="s">
        <v>336</v>
      </c>
    </row>
    <row r="4" spans="1:5">
      <c r="A4" s="4" t="s">
        <v>631</v>
      </c>
      <c r="B4" s="7" t="n">
        <v>76414</v>
      </c>
      <c r="C4" s="7" t="n">
        <v>44558</v>
      </c>
      <c r="D4" s="7" t="n">
        <v>79369</v>
      </c>
      <c r="E4" s="7" t="n">
        <v>45318</v>
      </c>
    </row>
    <row r="5" spans="1:5">
      <c r="A5" s="4" t="s">
        <v>632</v>
      </c>
      <c r="B5" s="5" t="n">
        <v>461</v>
      </c>
      <c r="C5" s="5" t="n">
        <v>385</v>
      </c>
      <c r="D5" s="5" t="n">
        <v>1510</v>
      </c>
      <c r="E5" s="5" t="n">
        <v>1165</v>
      </c>
    </row>
    <row r="6" spans="1:5">
      <c r="A6" s="4" t="s">
        <v>614</v>
      </c>
    </row>
    <row r="7" spans="1:5">
      <c r="A7" s="3" t="s">
        <v>336</v>
      </c>
    </row>
    <row r="8" spans="1:5">
      <c r="A8" s="4" t="s">
        <v>631</v>
      </c>
      <c r="B8" s="5" t="n">
        <v>58096</v>
      </c>
      <c r="C8" s="5" t="n">
        <v>23672</v>
      </c>
      <c r="D8" s="5" t="n">
        <v>60830</v>
      </c>
      <c r="E8" s="5" t="n">
        <v>24169</v>
      </c>
    </row>
    <row r="9" spans="1:5">
      <c r="A9" s="4" t="s">
        <v>632</v>
      </c>
      <c r="B9" s="5" t="n">
        <v>277</v>
      </c>
      <c r="C9" s="5" t="n">
        <v>226</v>
      </c>
      <c r="D9" s="5" t="n">
        <v>959</v>
      </c>
      <c r="E9" s="5" t="n">
        <v>695</v>
      </c>
    </row>
    <row r="10" spans="1:5">
      <c r="A10" s="4" t="s">
        <v>617</v>
      </c>
    </row>
    <row r="11" spans="1:5">
      <c r="A11" s="3" t="s">
        <v>336</v>
      </c>
    </row>
    <row r="12" spans="1:5">
      <c r="A12" s="4" t="s">
        <v>631</v>
      </c>
      <c r="B12" s="5" t="n">
        <v>18318</v>
      </c>
      <c r="C12" s="5" t="n">
        <v>20886</v>
      </c>
      <c r="D12" s="5" t="n">
        <v>18539</v>
      </c>
      <c r="E12" s="5" t="n">
        <v>21149</v>
      </c>
    </row>
    <row r="13" spans="1:5">
      <c r="A13" s="4" t="s">
        <v>632</v>
      </c>
      <c r="B13" s="5" t="n">
        <v>184</v>
      </c>
      <c r="C13" s="5" t="n">
        <v>159</v>
      </c>
      <c r="D13" s="5" t="n">
        <v>551</v>
      </c>
      <c r="E13" s="5" t="n">
        <v>470</v>
      </c>
    </row>
    <row r="14" spans="1:5">
      <c r="A14" s="4" t="s">
        <v>618</v>
      </c>
    </row>
    <row r="15" spans="1:5">
      <c r="A15" s="3" t="s">
        <v>336</v>
      </c>
    </row>
    <row r="16" spans="1:5">
      <c r="A16" s="4" t="s">
        <v>631</v>
      </c>
      <c r="B16" s="5" t="n">
        <v>33935</v>
      </c>
      <c r="C16" s="5" t="n">
        <v>2444</v>
      </c>
      <c r="D16" s="5" t="n">
        <v>36329</v>
      </c>
      <c r="E16" s="5" t="n">
        <v>2584</v>
      </c>
    </row>
    <row r="17" spans="1:5">
      <c r="A17" s="4" t="s">
        <v>632</v>
      </c>
      <c r="B17" s="5" t="n">
        <v>18</v>
      </c>
      <c r="C17" s="5" t="n">
        <v>16</v>
      </c>
      <c r="D17" s="5" t="n">
        <v>179</v>
      </c>
      <c r="E17" s="5" t="n">
        <v>48</v>
      </c>
    </row>
    <row r="18" spans="1:5">
      <c r="A18" s="4" t="s">
        <v>619</v>
      </c>
    </row>
    <row r="19" spans="1:5">
      <c r="A19" s="3" t="s">
        <v>336</v>
      </c>
    </row>
    <row r="20" spans="1:5">
      <c r="A20" s="4" t="s">
        <v>631</v>
      </c>
      <c r="B20" s="5" t="n">
        <v>1698</v>
      </c>
      <c r="C20" s="5" t="n">
        <v>2097</v>
      </c>
      <c r="D20" s="5" t="n">
        <v>1768</v>
      </c>
      <c r="E20" s="5" t="n">
        <v>2135</v>
      </c>
    </row>
    <row r="21" spans="1:5">
      <c r="A21" s="4" t="s">
        <v>632</v>
      </c>
      <c r="B21" s="5" t="n">
        <v>21</v>
      </c>
      <c r="C21" s="5" t="n">
        <v>4</v>
      </c>
      <c r="D21" s="5" t="n">
        <v>65</v>
      </c>
      <c r="E21" s="5" t="n">
        <v>13</v>
      </c>
    </row>
    <row r="22" spans="1:5">
      <c r="A22" s="4" t="s">
        <v>620</v>
      </c>
    </row>
    <row r="23" spans="1:5">
      <c r="A23" s="3" t="s">
        <v>336</v>
      </c>
    </row>
    <row r="24" spans="1:5">
      <c r="A24" s="4" t="s">
        <v>631</v>
      </c>
      <c r="B24" s="5" t="n">
        <v>14569</v>
      </c>
      <c r="C24" s="5" t="n">
        <v>11549</v>
      </c>
      <c r="D24" s="5" t="n">
        <v>14798</v>
      </c>
      <c r="E24" s="5" t="n">
        <v>11775</v>
      </c>
    </row>
    <row r="25" spans="1:5">
      <c r="A25" s="4" t="s">
        <v>632</v>
      </c>
      <c r="B25" s="5" t="n">
        <v>151</v>
      </c>
      <c r="C25" s="5" t="n">
        <v>115</v>
      </c>
      <c r="D25" s="5" t="n">
        <v>460</v>
      </c>
      <c r="E25" s="5" t="n">
        <v>348</v>
      </c>
    </row>
    <row r="26" spans="1:5">
      <c r="A26" s="4" t="s">
        <v>621</v>
      </c>
    </row>
    <row r="27" spans="1:5">
      <c r="A27" s="3" t="s">
        <v>336</v>
      </c>
    </row>
    <row r="28" spans="1:5">
      <c r="A28" s="4" t="s">
        <v>631</v>
      </c>
      <c r="B28" s="5" t="n">
        <v>4569</v>
      </c>
      <c r="C28" s="5" t="n">
        <v>6854</v>
      </c>
      <c r="D28" s="5" t="n">
        <v>4599</v>
      </c>
      <c r="E28" s="5" t="n">
        <v>6977</v>
      </c>
    </row>
    <row r="29" spans="1:5">
      <c r="A29" s="4" t="s">
        <v>632</v>
      </c>
      <c r="B29" s="5" t="n">
        <v>65</v>
      </c>
      <c r="C29" s="5" t="n">
        <v>42</v>
      </c>
      <c r="D29" s="5" t="n">
        <v>195</v>
      </c>
      <c r="E29" s="5" t="n">
        <v>126</v>
      </c>
    </row>
    <row r="30" spans="1:5">
      <c r="A30" s="4" t="s">
        <v>622</v>
      </c>
    </row>
    <row r="31" spans="1:5">
      <c r="A31" s="3" t="s">
        <v>336</v>
      </c>
    </row>
    <row r="32" spans="1:5">
      <c r="A32" s="4" t="s">
        <v>631</v>
      </c>
      <c r="B32" s="5" t="n">
        <v>682</v>
      </c>
      <c r="C32" s="5" t="n">
        <v>646</v>
      </c>
      <c r="D32" s="5" t="n">
        <v>702</v>
      </c>
      <c r="E32" s="5" t="n">
        <v>679</v>
      </c>
    </row>
    <row r="33" spans="1:5">
      <c r="A33" s="4" t="s">
        <v>632</v>
      </c>
      <c r="B33" s="5" t="n">
        <v>5</v>
      </c>
      <c r="C33" s="5" t="n">
        <v>5</v>
      </c>
      <c r="D33" s="5" t="n">
        <v>17</v>
      </c>
      <c r="E33" s="5" t="n">
        <v>18</v>
      </c>
    </row>
    <row r="34" spans="1:5">
      <c r="A34" s="4" t="s">
        <v>623</v>
      </c>
    </row>
    <row r="35" spans="1:5">
      <c r="A35" s="3" t="s">
        <v>336</v>
      </c>
    </row>
    <row r="36" spans="1:5">
      <c r="A36" s="4" t="s">
        <v>631</v>
      </c>
      <c r="B36" s="5" t="n">
        <v>305</v>
      </c>
      <c r="C36" s="5" t="n">
        <v>367</v>
      </c>
      <c r="D36" s="5" t="n">
        <v>315</v>
      </c>
      <c r="E36" s="5" t="n">
        <v>384</v>
      </c>
    </row>
    <row r="37" spans="1:5">
      <c r="A37" s="4" t="s">
        <v>632</v>
      </c>
      <c r="B37" s="5" t="n">
        <v>3</v>
      </c>
      <c r="C37" s="5" t="n">
        <v>6</v>
      </c>
      <c r="D37" s="5" t="n">
        <v>11</v>
      </c>
      <c r="E37" s="5" t="n">
        <v>17</v>
      </c>
    </row>
    <row r="38" spans="1:5">
      <c r="A38" s="4" t="s">
        <v>624</v>
      </c>
    </row>
    <row r="39" spans="1:5">
      <c r="A39" s="3" t="s">
        <v>336</v>
      </c>
    </row>
    <row r="40" spans="1:5">
      <c r="A40" s="4" t="s">
        <v>631</v>
      </c>
      <c r="B40" s="5" t="n">
        <v>3928</v>
      </c>
      <c r="C40" s="5" t="n">
        <v>4255</v>
      </c>
      <c r="D40" s="5" t="n">
        <v>3962</v>
      </c>
      <c r="E40" s="5" t="n">
        <v>4286</v>
      </c>
    </row>
    <row r="41" spans="1:5">
      <c r="A41" s="4" t="s">
        <v>632</v>
      </c>
      <c r="B41" s="5" t="n">
        <v>51</v>
      </c>
      <c r="C41" s="5" t="n">
        <v>42</v>
      </c>
      <c r="D41" s="5" t="n">
        <v>152</v>
      </c>
      <c r="E41" s="5" t="n">
        <v>134</v>
      </c>
    </row>
    <row r="42" spans="1:5">
      <c r="A42" s="4" t="s">
        <v>625</v>
      </c>
    </row>
    <row r="43" spans="1:5">
      <c r="A43" s="3" t="s">
        <v>336</v>
      </c>
    </row>
    <row r="44" spans="1:5">
      <c r="A44" s="4" t="s">
        <v>631</v>
      </c>
      <c r="B44" s="5" t="n">
        <v>9752</v>
      </c>
      <c r="C44" s="5" t="n">
        <v>10004</v>
      </c>
      <c r="D44" s="5" t="n">
        <v>9838</v>
      </c>
      <c r="E44" s="5" t="n">
        <v>10071</v>
      </c>
    </row>
    <row r="45" spans="1:5">
      <c r="A45" s="4" t="s">
        <v>632</v>
      </c>
      <c r="B45" s="5" t="n">
        <v>79</v>
      </c>
      <c r="C45" s="5" t="n">
        <v>92</v>
      </c>
      <c r="D45" s="5" t="n">
        <v>234</v>
      </c>
      <c r="E45" s="5" t="n">
        <v>272</v>
      </c>
    </row>
    <row r="46" spans="1:5">
      <c r="A46" s="4" t="s">
        <v>626</v>
      </c>
    </row>
    <row r="47" spans="1:5">
      <c r="A47" s="3" t="s">
        <v>336</v>
      </c>
    </row>
    <row r="48" spans="1:5">
      <c r="A48" s="4" t="s">
        <v>631</v>
      </c>
      <c r="B48" s="5" t="n">
        <v>4883</v>
      </c>
      <c r="C48" s="5" t="n">
        <v>4616</v>
      </c>
      <c r="D48" s="5" t="n">
        <v>4935</v>
      </c>
      <c r="E48" s="5" t="n">
        <v>4677</v>
      </c>
    </row>
    <row r="49" spans="1:5">
      <c r="A49" s="4" t="s">
        <v>632</v>
      </c>
      <c r="B49" s="5" t="n">
        <v>50</v>
      </c>
      <c r="C49" s="5" t="n">
        <v>45</v>
      </c>
      <c r="D49" s="5" t="n">
        <v>146</v>
      </c>
      <c r="E49" s="5" t="n">
        <v>138</v>
      </c>
    </row>
    <row r="50" spans="1:5">
      <c r="A50" s="4" t="s">
        <v>627</v>
      </c>
    </row>
    <row r="51" spans="1:5">
      <c r="A51" s="3" t="s">
        <v>336</v>
      </c>
    </row>
    <row r="52" spans="1:5">
      <c r="A52" s="4" t="s">
        <v>631</v>
      </c>
      <c r="B52" s="5" t="n">
        <v>1765</v>
      </c>
      <c r="C52" s="5" t="n">
        <v>1299</v>
      </c>
      <c r="D52" s="5" t="n">
        <v>1782</v>
      </c>
      <c r="E52" s="5" t="n">
        <v>1310</v>
      </c>
    </row>
    <row r="53" spans="1:5">
      <c r="A53" s="4" t="s">
        <v>632</v>
      </c>
      <c r="B53" s="5" t="n">
        <v>14</v>
      </c>
      <c r="C53" s="5" t="n">
        <v>13</v>
      </c>
      <c r="D53" s="5" t="n">
        <v>41</v>
      </c>
      <c r="E53" s="5" t="n">
        <v>36</v>
      </c>
    </row>
    <row r="54" spans="1:5">
      <c r="A54" s="4" t="s">
        <v>628</v>
      </c>
    </row>
    <row r="55" spans="1:5">
      <c r="A55" s="3" t="s">
        <v>336</v>
      </c>
    </row>
    <row r="56" spans="1:5">
      <c r="A56" s="4" t="s">
        <v>631</v>
      </c>
      <c r="B56" s="5" t="n">
        <v>99</v>
      </c>
      <c r="C56" s="5" t="n">
        <v>162</v>
      </c>
      <c r="D56" s="5" t="n">
        <v>104</v>
      </c>
      <c r="E56" s="5" t="n">
        <v>168</v>
      </c>
    </row>
    <row r="57" spans="1:5">
      <c r="A57" s="4" t="s">
        <v>632</v>
      </c>
      <c r="B57" s="5" t="n">
        <v>2</v>
      </c>
      <c r="C57" s="5" t="n">
        <v>3</v>
      </c>
      <c r="D57" s="5" t="n">
        <v>5</v>
      </c>
      <c r="E57" s="5" t="n">
        <v>9</v>
      </c>
    </row>
    <row r="58" spans="1:5">
      <c r="A58" s="4" t="s">
        <v>629</v>
      </c>
    </row>
    <row r="59" spans="1:5">
      <c r="A59" s="3" t="s">
        <v>336</v>
      </c>
    </row>
    <row r="60" spans="1:5">
      <c r="A60" s="4" t="s">
        <v>631</v>
      </c>
      <c r="B60" s="5" t="n">
        <v>229</v>
      </c>
      <c r="C60" s="5" t="n">
        <v>265</v>
      </c>
      <c r="D60" s="5" t="n">
        <v>237</v>
      </c>
      <c r="E60" s="5" t="n">
        <v>272</v>
      </c>
    </row>
    <row r="61" spans="1:5">
      <c r="A61" s="4" t="s">
        <v>632</v>
      </c>
      <c r="B61" s="7" t="n">
        <v>2</v>
      </c>
      <c r="C61" s="7" t="n">
        <v>2</v>
      </c>
      <c r="D61" s="7" t="n">
        <v>5</v>
      </c>
      <c r="E61" s="7" t="n">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3" t="s">
        <v>634</v>
      </c>
    </row>
    <row r="3" spans="1:3">
      <c r="A3" s="4" t="s">
        <v>635</v>
      </c>
      <c r="B3" s="7" t="n">
        <v>17025</v>
      </c>
      <c r="C3" s="7" t="n">
        <v>20477</v>
      </c>
    </row>
    <row r="4" spans="1:3">
      <c r="A4" s="4" t="s">
        <v>486</v>
      </c>
      <c r="B4" s="5" t="n">
        <v>4471605</v>
      </c>
      <c r="C4" s="5" t="n">
        <v>4355968</v>
      </c>
    </row>
    <row r="5" spans="1:3">
      <c r="A5" s="4" t="s">
        <v>488</v>
      </c>
    </row>
    <row r="6" spans="1:3">
      <c r="A6" s="3" t="s">
        <v>634</v>
      </c>
    </row>
    <row r="7" spans="1:3">
      <c r="A7" s="4" t="s">
        <v>486</v>
      </c>
      <c r="B7" s="7" t="n">
        <v>15172</v>
      </c>
      <c r="C7" s="7" t="n">
        <v>183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5</v>
      </c>
      <c r="D1" s="2" t="s">
        <v>1</v>
      </c>
    </row>
    <row r="2" spans="1:5">
      <c r="B2" s="2" t="s">
        <v>2</v>
      </c>
      <c r="C2" s="2" t="s">
        <v>96</v>
      </c>
      <c r="D2" s="2" t="s">
        <v>2</v>
      </c>
      <c r="E2" s="2" t="s">
        <v>96</v>
      </c>
    </row>
    <row r="3" spans="1:5">
      <c r="A3" s="3" t="s">
        <v>637</v>
      </c>
    </row>
    <row r="4" spans="1:5">
      <c r="A4" s="4" t="s">
        <v>638</v>
      </c>
      <c r="B4" s="7" t="n">
        <v>2185</v>
      </c>
      <c r="C4" s="7" t="n">
        <v>2625</v>
      </c>
      <c r="D4" s="7" t="n">
        <v>2370</v>
      </c>
      <c r="E4" s="7" t="n">
        <v>2827</v>
      </c>
    </row>
    <row r="5" spans="1:5">
      <c r="A5" s="4" t="s">
        <v>639</v>
      </c>
      <c r="B5" s="5" t="n">
        <v>-359</v>
      </c>
      <c r="C5" s="5" t="n">
        <v>-359</v>
      </c>
      <c r="D5" s="5" t="n">
        <v>-968</v>
      </c>
      <c r="E5" s="5" t="n">
        <v>-1188</v>
      </c>
    </row>
    <row r="6" spans="1:5">
      <c r="A6" s="4" t="s">
        <v>640</v>
      </c>
      <c r="B6" s="5" t="n">
        <v>167</v>
      </c>
      <c r="C6" s="5" t="n">
        <v>213</v>
      </c>
      <c r="D6" s="5" t="n">
        <v>573</v>
      </c>
      <c r="E6" s="5" t="n">
        <v>744</v>
      </c>
    </row>
    <row r="7" spans="1:5">
      <c r="A7" s="4" t="s">
        <v>641</v>
      </c>
      <c r="B7" s="5" t="n">
        <v>70</v>
      </c>
      <c r="C7" s="5" t="n">
        <v>0</v>
      </c>
      <c r="D7" s="5" t="n">
        <v>88</v>
      </c>
      <c r="E7" s="5" t="n">
        <v>96</v>
      </c>
    </row>
    <row r="8" spans="1:5">
      <c r="A8" s="4" t="s">
        <v>642</v>
      </c>
      <c r="B8" s="7" t="n">
        <v>2063</v>
      </c>
      <c r="C8" s="7" t="n">
        <v>2479</v>
      </c>
      <c r="D8" s="7" t="n">
        <v>2063</v>
      </c>
      <c r="E8" s="7" t="n">
        <v>24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643</v>
      </c>
      <c r="B1" s="2" t="s">
        <v>95</v>
      </c>
      <c r="D1" s="2" t="s">
        <v>1</v>
      </c>
    </row>
    <row r="2" spans="1:6">
      <c r="B2" s="2" t="s">
        <v>644</v>
      </c>
      <c r="C2" s="2" t="s">
        <v>598</v>
      </c>
      <c r="D2" s="2" t="s">
        <v>481</v>
      </c>
      <c r="E2" s="2" t="s">
        <v>598</v>
      </c>
      <c r="F2" s="2" t="s">
        <v>482</v>
      </c>
    </row>
    <row r="3" spans="1:6">
      <c r="A3" s="3" t="s">
        <v>552</v>
      </c>
    </row>
    <row r="4" spans="1:6">
      <c r="A4" s="4" t="s">
        <v>645</v>
      </c>
      <c r="B4" s="7" t="n">
        <v>0</v>
      </c>
    </row>
    <row r="5" spans="1:6">
      <c r="A5" s="4" t="s">
        <v>646</v>
      </c>
      <c r="B5" s="5" t="n">
        <v>5600000</v>
      </c>
      <c r="D5" s="7" t="n">
        <v>5600000</v>
      </c>
      <c r="F5" s="7" t="n">
        <v>5100000</v>
      </c>
    </row>
    <row r="6" spans="1:6">
      <c r="A6" s="4" t="s">
        <v>511</v>
      </c>
      <c r="D6" s="7" t="n">
        <v>50000</v>
      </c>
    </row>
    <row r="7" spans="1:6">
      <c r="A7" s="4" t="s">
        <v>647</v>
      </c>
      <c r="D7" s="4" t="s">
        <v>648</v>
      </c>
    </row>
    <row r="8" spans="1:6">
      <c r="A8" s="4" t="s">
        <v>548</v>
      </c>
      <c r="B8" s="5" t="n">
        <v>5776000</v>
      </c>
      <c r="D8" s="7" t="n">
        <v>5776000</v>
      </c>
      <c r="F8" s="5" t="n">
        <v>5199000</v>
      </c>
    </row>
    <row r="9" spans="1:6">
      <c r="A9" s="4" t="s">
        <v>649</v>
      </c>
      <c r="B9" s="7" t="n">
        <v>9800000</v>
      </c>
      <c r="D9" s="7" t="n">
        <v>9800000</v>
      </c>
      <c r="F9" s="7" t="n">
        <v>8600000</v>
      </c>
    </row>
    <row r="10" spans="1:6">
      <c r="A10" s="4" t="s">
        <v>497</v>
      </c>
    </row>
    <row r="11" spans="1:6">
      <c r="A11" s="3" t="s">
        <v>552</v>
      </c>
    </row>
    <row r="12" spans="1:6">
      <c r="A12" s="4" t="s">
        <v>499</v>
      </c>
      <c r="D12" s="5" t="n">
        <v>1</v>
      </c>
    </row>
    <row r="13" spans="1:6">
      <c r="A13" s="4" t="s">
        <v>645</v>
      </c>
      <c r="D13" s="7" t="n">
        <v>205000</v>
      </c>
    </row>
    <row r="14" spans="1:6">
      <c r="A14" s="4" t="s">
        <v>501</v>
      </c>
    </row>
    <row r="15" spans="1:6">
      <c r="A15" s="3" t="s">
        <v>552</v>
      </c>
    </row>
    <row r="16" spans="1:6">
      <c r="A16" s="4" t="s">
        <v>499</v>
      </c>
      <c r="C16" s="5" t="n">
        <v>1</v>
      </c>
      <c r="E16" s="5" t="n">
        <v>1</v>
      </c>
    </row>
    <row r="17" spans="1:6">
      <c r="A17" s="4" t="s">
        <v>645</v>
      </c>
      <c r="C17" s="7" t="n">
        <v>141000</v>
      </c>
      <c r="E17" s="7" t="n">
        <v>14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0</v>
      </c>
      <c r="B1" s="2" t="s">
        <v>95</v>
      </c>
      <c r="C1" s="2" t="s">
        <v>1</v>
      </c>
    </row>
    <row r="2" spans="1:3">
      <c r="B2" s="2" t="s">
        <v>644</v>
      </c>
      <c r="C2" s="2" t="s">
        <v>644</v>
      </c>
    </row>
    <row r="3" spans="1:3">
      <c r="A3" s="3" t="s">
        <v>651</v>
      </c>
    </row>
    <row r="4" spans="1:3">
      <c r="A4" s="4" t="s">
        <v>652</v>
      </c>
      <c r="B4" s="7" t="n">
        <v>10600000</v>
      </c>
      <c r="C4" s="7" t="n">
        <v>10600000</v>
      </c>
    </row>
    <row r="5" spans="1:3">
      <c r="A5" s="4" t="s">
        <v>653</v>
      </c>
      <c r="B5" s="5" t="n">
        <v>412000</v>
      </c>
      <c r="C5" s="5" t="n">
        <v>860000</v>
      </c>
    </row>
    <row r="6" spans="1:3">
      <c r="A6" s="4" t="s">
        <v>654</v>
      </c>
      <c r="B6" s="7" t="n">
        <v>325000</v>
      </c>
      <c r="C6" s="7" t="n">
        <v>61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44"/>
    <col customWidth="1" max="6" min="6" width="63"/>
    <col customWidth="1" max="7" min="7" width="27"/>
    <col customWidth="1" max="8" min="8" width="18"/>
    <col customWidth="1" max="9" min="9" width="46"/>
  </cols>
  <sheetData>
    <row r="1" spans="1:9">
      <c r="A1" s="1" t="s">
        <v>155</v>
      </c>
      <c r="B1" s="2" t="s">
        <v>156</v>
      </c>
      <c r="C1" s="2" t="s">
        <v>89</v>
      </c>
      <c r="D1" s="2" t="s">
        <v>157</v>
      </c>
      <c r="E1" s="2" t="s">
        <v>158</v>
      </c>
      <c r="F1" s="2" t="s">
        <v>159</v>
      </c>
      <c r="G1" s="2" t="s">
        <v>160</v>
      </c>
      <c r="H1" s="2" t="s">
        <v>161</v>
      </c>
      <c r="I1" s="2" t="s">
        <v>162</v>
      </c>
    </row>
    <row r="2" spans="1:9">
      <c r="A2" s="4" t="s">
        <v>146</v>
      </c>
      <c r="H2" s="8" t="n">
        <v>0.87</v>
      </c>
    </row>
    <row r="3" spans="1:9">
      <c r="A3" s="4" t="s">
        <v>163</v>
      </c>
      <c r="C3" s="5" t="n">
        <v>26236352</v>
      </c>
    </row>
    <row r="4" spans="1:9">
      <c r="A4" s="4" t="s">
        <v>164</v>
      </c>
      <c r="B4" s="7" t="n">
        <v>771463</v>
      </c>
      <c r="D4" s="7" t="n">
        <v>260</v>
      </c>
      <c r="E4" s="7" t="n">
        <v>-3958</v>
      </c>
      <c r="F4" s="7" t="n">
        <v>3958</v>
      </c>
      <c r="G4" s="7" t="n">
        <v>405486</v>
      </c>
      <c r="H4" s="7" t="n">
        <v>368169</v>
      </c>
      <c r="I4" s="7" t="n">
        <v>-2452</v>
      </c>
    </row>
    <row r="5" spans="1:9">
      <c r="A5" s="3" t="s">
        <v>165</v>
      </c>
    </row>
    <row r="6" spans="1:9">
      <c r="A6" s="4" t="s">
        <v>139</v>
      </c>
      <c r="B6" s="5" t="n">
        <v>59469</v>
      </c>
      <c r="H6" s="5" t="n">
        <v>59469</v>
      </c>
    </row>
    <row r="7" spans="1:9">
      <c r="A7" s="4" t="s">
        <v>166</v>
      </c>
      <c r="B7" s="5" t="n">
        <v>5952</v>
      </c>
      <c r="I7" s="5" t="n">
        <v>5952</v>
      </c>
    </row>
    <row r="8" spans="1:9">
      <c r="A8" s="4" t="s">
        <v>167</v>
      </c>
      <c r="B8" s="5" t="n">
        <v>-22888</v>
      </c>
      <c r="H8" s="5" t="n">
        <v>-22888</v>
      </c>
    </row>
    <row r="9" spans="1:9">
      <c r="A9" s="4" t="s">
        <v>168</v>
      </c>
      <c r="C9" s="5" t="n">
        <v>9022</v>
      </c>
    </row>
    <row r="10" spans="1:9">
      <c r="A10" s="4" t="s">
        <v>168</v>
      </c>
      <c r="B10" s="5" t="n">
        <v>160</v>
      </c>
      <c r="D10" s="5" t="n">
        <v>0</v>
      </c>
      <c r="G10" s="5" t="n">
        <v>160</v>
      </c>
    </row>
    <row r="11" spans="1:9">
      <c r="A11" s="4" t="s">
        <v>169</v>
      </c>
      <c r="B11" s="5" t="n">
        <v>354</v>
      </c>
      <c r="G11" s="5" t="n">
        <v>354</v>
      </c>
    </row>
    <row r="12" spans="1:9">
      <c r="A12" s="4" t="s">
        <v>170</v>
      </c>
      <c r="B12" s="5" t="n">
        <v>2308</v>
      </c>
      <c r="G12" s="5" t="n">
        <v>2308</v>
      </c>
    </row>
    <row r="13" spans="1:9">
      <c r="A13" s="4" t="s">
        <v>171</v>
      </c>
      <c r="C13" s="5" t="n">
        <v>32567</v>
      </c>
    </row>
    <row r="14" spans="1:9">
      <c r="A14" s="4" t="s">
        <v>171</v>
      </c>
      <c r="B14" s="5" t="n">
        <v>-673</v>
      </c>
      <c r="D14" s="5" t="n">
        <v>1</v>
      </c>
      <c r="G14" s="5" t="n">
        <v>-674</v>
      </c>
    </row>
    <row r="15" spans="1:9">
      <c r="A15" s="4" t="s">
        <v>172</v>
      </c>
      <c r="C15" s="5" t="n">
        <v>42526</v>
      </c>
    </row>
    <row r="16" spans="1:9">
      <c r="A16" s="4" t="s">
        <v>172</v>
      </c>
      <c r="B16" s="5" t="n">
        <v>1918</v>
      </c>
      <c r="G16" s="5" t="n">
        <v>1918</v>
      </c>
    </row>
    <row r="17" spans="1:9">
      <c r="A17" s="4" t="s">
        <v>73</v>
      </c>
      <c r="E17" s="5" t="n">
        <v>-241</v>
      </c>
      <c r="F17" s="5" t="n">
        <v>241</v>
      </c>
    </row>
    <row r="18" spans="1:9">
      <c r="A18" s="4" t="s">
        <v>173</v>
      </c>
      <c r="B18" s="5" t="n">
        <v>0</v>
      </c>
    </row>
    <row r="19" spans="1:9">
      <c r="A19" s="4" t="s">
        <v>174</v>
      </c>
      <c r="B19" s="5" t="n">
        <v>179</v>
      </c>
      <c r="G19" s="5" t="n">
        <v>179</v>
      </c>
    </row>
    <row r="20" spans="1:9">
      <c r="A20" s="4" t="s">
        <v>175</v>
      </c>
      <c r="B20" s="5" t="n">
        <v>818242</v>
      </c>
      <c r="D20" s="5" t="n">
        <v>261</v>
      </c>
      <c r="E20" s="5" t="n">
        <v>-4199</v>
      </c>
      <c r="F20" s="5" t="n">
        <v>4199</v>
      </c>
      <c r="G20" s="5" t="n">
        <v>409731</v>
      </c>
      <c r="H20" s="7" t="n">
        <v>404750</v>
      </c>
      <c r="I20" s="5" t="n">
        <v>3500</v>
      </c>
    </row>
    <row r="21" spans="1:9">
      <c r="A21" s="4" t="s">
        <v>176</v>
      </c>
      <c r="C21" s="5" t="n">
        <v>26320467</v>
      </c>
    </row>
    <row r="22" spans="1:9">
      <c r="A22" s="3" t="s">
        <v>165</v>
      </c>
    </row>
    <row r="23" spans="1:9">
      <c r="A23" s="4" t="s">
        <v>177</v>
      </c>
      <c r="B23" s="5" t="n">
        <v>0</v>
      </c>
    </row>
    <row r="24" spans="1:9">
      <c r="A24" s="4" t="s">
        <v>146</v>
      </c>
      <c r="H24" s="8" t="n">
        <v>0.96</v>
      </c>
    </row>
    <row r="25" spans="1:9">
      <c r="A25" s="4" t="s">
        <v>178</v>
      </c>
      <c r="C25" s="5" t="n">
        <v>27005813</v>
      </c>
    </row>
    <row r="26" spans="1:9">
      <c r="A26" s="4" t="s">
        <v>179</v>
      </c>
      <c r="B26" s="5" t="n">
        <v>864690</v>
      </c>
      <c r="D26" s="5" t="n">
        <v>268</v>
      </c>
      <c r="E26" s="5" t="n">
        <v>-4277</v>
      </c>
      <c r="F26" s="5" t="n">
        <v>4277</v>
      </c>
      <c r="G26" s="5" t="n">
        <v>451664</v>
      </c>
      <c r="H26" s="7" t="n">
        <v>414095</v>
      </c>
      <c r="I26" s="5" t="n">
        <v>-1337</v>
      </c>
    </row>
    <row r="27" spans="1:9">
      <c r="A27" s="3" t="s">
        <v>165</v>
      </c>
    </row>
    <row r="28" spans="1:9">
      <c r="A28" s="4" t="s">
        <v>139</v>
      </c>
      <c r="B28" s="5" t="n">
        <v>65140</v>
      </c>
      <c r="H28" s="5" t="n">
        <v>65140</v>
      </c>
    </row>
    <row r="29" spans="1:9">
      <c r="A29" s="4" t="s">
        <v>166</v>
      </c>
      <c r="B29" s="5" t="n">
        <v>1753</v>
      </c>
      <c r="I29" s="5" t="n">
        <v>1753</v>
      </c>
    </row>
    <row r="30" spans="1:9">
      <c r="A30" s="4" t="s">
        <v>167</v>
      </c>
      <c r="B30" s="5" t="n">
        <v>-26212</v>
      </c>
      <c r="H30" s="5" t="n">
        <v>-26212</v>
      </c>
    </row>
    <row r="31" spans="1:9">
      <c r="A31" s="4" t="s">
        <v>168</v>
      </c>
      <c r="C31" s="5" t="n">
        <v>11590</v>
      </c>
    </row>
    <row r="32" spans="1:9">
      <c r="A32" s="4" t="s">
        <v>180</v>
      </c>
      <c r="B32" s="5" t="n">
        <v>-5</v>
      </c>
      <c r="G32" s="5" t="n">
        <v>-5</v>
      </c>
    </row>
    <row r="33" spans="1:9">
      <c r="A33" s="4" t="s">
        <v>170</v>
      </c>
      <c r="B33" s="5" t="n">
        <v>2346</v>
      </c>
      <c r="G33" s="5" t="n">
        <v>2346</v>
      </c>
    </row>
    <row r="34" spans="1:9">
      <c r="A34" s="4" t="s">
        <v>171</v>
      </c>
      <c r="C34" s="5" t="n">
        <v>32476</v>
      </c>
    </row>
    <row r="35" spans="1:9">
      <c r="A35" s="4" t="s">
        <v>171</v>
      </c>
      <c r="B35" s="5" t="n">
        <v>-1363</v>
      </c>
      <c r="D35" s="5" t="n">
        <v>1</v>
      </c>
      <c r="G35" s="5" t="n">
        <v>-1364</v>
      </c>
    </row>
    <row r="36" spans="1:9">
      <c r="A36" s="4" t="s">
        <v>172</v>
      </c>
      <c r="C36" s="5" t="n">
        <v>18626</v>
      </c>
    </row>
    <row r="37" spans="1:9">
      <c r="A37" s="4" t="s">
        <v>172</v>
      </c>
      <c r="B37" s="5" t="n">
        <v>1230</v>
      </c>
      <c r="G37" s="5" t="n">
        <v>1230</v>
      </c>
    </row>
    <row r="38" spans="1:9">
      <c r="A38" s="4" t="s">
        <v>73</v>
      </c>
      <c r="E38" s="5" t="n">
        <v>-228</v>
      </c>
      <c r="F38" s="5" t="n">
        <v>228</v>
      </c>
    </row>
    <row r="39" spans="1:9">
      <c r="A39" s="4" t="s">
        <v>181</v>
      </c>
      <c r="B39" s="5" t="n">
        <v>931224</v>
      </c>
      <c r="D39" s="5" t="n">
        <v>273</v>
      </c>
      <c r="E39" s="7" t="n">
        <v>-4505</v>
      </c>
      <c r="F39" s="7" t="n">
        <v>4505</v>
      </c>
      <c r="G39" s="5" t="n">
        <v>477877</v>
      </c>
      <c r="H39" s="5" t="n">
        <v>452658</v>
      </c>
      <c r="I39" s="7" t="n">
        <v>416</v>
      </c>
    </row>
    <row r="40" spans="1:9">
      <c r="A40" s="4" t="s">
        <v>182</v>
      </c>
      <c r="C40" s="5" t="n">
        <v>27437791</v>
      </c>
    </row>
    <row r="41" spans="1:9">
      <c r="A41" s="3" t="s">
        <v>165</v>
      </c>
    </row>
    <row r="42" spans="1:9">
      <c r="A42" s="4" t="s">
        <v>183</v>
      </c>
      <c r="C42" s="5" t="n">
        <v>369286</v>
      </c>
    </row>
    <row r="43" spans="1:9">
      <c r="A43" s="4" t="s">
        <v>177</v>
      </c>
      <c r="B43" s="5" t="n">
        <v>23468</v>
      </c>
      <c r="D43" s="7" t="n">
        <v>4</v>
      </c>
      <c r="G43" s="5" t="n">
        <v>23464</v>
      </c>
    </row>
    <row r="44" spans="1:9">
      <c r="A44" s="4" t="s">
        <v>184</v>
      </c>
      <c r="B44" s="7" t="n">
        <v>177</v>
      </c>
      <c r="G44" s="7" t="n">
        <v>542</v>
      </c>
      <c r="H44" s="7" t="n">
        <v>-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95</v>
      </c>
      <c r="D1" s="2" t="s">
        <v>1</v>
      </c>
    </row>
    <row r="2" spans="1:5">
      <c r="B2" s="2" t="s">
        <v>2</v>
      </c>
      <c r="C2" s="2" t="s">
        <v>96</v>
      </c>
      <c r="D2" s="2" t="s">
        <v>2</v>
      </c>
      <c r="E2" s="2" t="s">
        <v>96</v>
      </c>
    </row>
    <row r="3" spans="1:5">
      <c r="A3" s="3" t="s">
        <v>343</v>
      </c>
    </row>
    <row r="4" spans="1:5">
      <c r="A4" s="4" t="s">
        <v>139</v>
      </c>
      <c r="B4" s="7" t="n">
        <v>23852</v>
      </c>
      <c r="C4" s="7" t="n">
        <v>20484</v>
      </c>
      <c r="D4" s="7" t="n">
        <v>65140</v>
      </c>
      <c r="E4" s="7" t="n">
        <v>59469</v>
      </c>
    </row>
    <row r="5" spans="1:5">
      <c r="A5" s="3" t="s">
        <v>656</v>
      </c>
    </row>
    <row r="6" spans="1:5">
      <c r="A6" s="4" t="s">
        <v>657</v>
      </c>
      <c r="B6" s="5" t="n">
        <v>27436792</v>
      </c>
      <c r="C6" s="5" t="n">
        <v>26324316</v>
      </c>
      <c r="D6" s="5" t="n">
        <v>27242902</v>
      </c>
      <c r="E6" s="5" t="n">
        <v>26301340</v>
      </c>
    </row>
    <row r="7" spans="1:5">
      <c r="A7" s="4" t="s">
        <v>658</v>
      </c>
      <c r="B7" s="5" t="n">
        <v>76307</v>
      </c>
      <c r="C7" s="5" t="n">
        <v>53072</v>
      </c>
      <c r="D7" s="5" t="n">
        <v>78043</v>
      </c>
      <c r="E7" s="5" t="n">
        <v>48354</v>
      </c>
    </row>
    <row r="8" spans="1:5">
      <c r="A8" s="4" t="s">
        <v>659</v>
      </c>
      <c r="B8" s="5" t="n">
        <v>27513099</v>
      </c>
      <c r="C8" s="5" t="n">
        <v>26377388</v>
      </c>
      <c r="D8" s="5" t="n">
        <v>27320945</v>
      </c>
      <c r="E8" s="5" t="n">
        <v>26349694</v>
      </c>
    </row>
    <row r="9" spans="1:5">
      <c r="A9" s="3" t="s">
        <v>660</v>
      </c>
    </row>
    <row r="10" spans="1:5">
      <c r="A10" s="4" t="s">
        <v>661</v>
      </c>
      <c r="B10" s="8" t="n">
        <v>0.87</v>
      </c>
      <c r="C10" s="8" t="n">
        <v>0.78</v>
      </c>
      <c r="D10" s="8" t="n">
        <v>2.39</v>
      </c>
      <c r="E10" s="8" t="n">
        <v>2.26</v>
      </c>
    </row>
    <row r="11" spans="1:5">
      <c r="A11" s="4" t="s">
        <v>658</v>
      </c>
      <c r="B11" s="5" t="n">
        <v>0</v>
      </c>
      <c r="C11" s="5" t="n">
        <v>0</v>
      </c>
      <c r="D11" s="10" t="n">
        <v>-0.01</v>
      </c>
      <c r="E11" s="5" t="n">
        <v>0</v>
      </c>
    </row>
    <row r="12" spans="1:5">
      <c r="A12" s="4" t="s">
        <v>662</v>
      </c>
      <c r="B12" s="8" t="n">
        <v>0.87</v>
      </c>
      <c r="C12" s="8" t="n">
        <v>0.78</v>
      </c>
      <c r="D12" s="8" t="n">
        <v>2.38</v>
      </c>
      <c r="E12" s="8" t="n">
        <v>2.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5</v>
      </c>
      <c r="D1" s="2" t="s">
        <v>1</v>
      </c>
    </row>
    <row r="2" spans="1:5">
      <c r="B2" s="2" t="s">
        <v>2</v>
      </c>
      <c r="C2" s="2" t="s">
        <v>96</v>
      </c>
      <c r="D2" s="2" t="s">
        <v>2</v>
      </c>
      <c r="E2" s="2" t="s">
        <v>96</v>
      </c>
    </row>
    <row r="3" spans="1:5">
      <c r="A3" s="4" t="s">
        <v>664</v>
      </c>
    </row>
    <row r="4" spans="1:5">
      <c r="A4" s="3" t="s">
        <v>665</v>
      </c>
    </row>
    <row r="5" spans="1:5">
      <c r="A5" s="4" t="s">
        <v>666</v>
      </c>
      <c r="B5" s="5" t="n">
        <v>0</v>
      </c>
      <c r="C5" s="5" t="n">
        <v>4293</v>
      </c>
      <c r="D5" s="5" t="n">
        <v>0</v>
      </c>
      <c r="E5" s="5" t="n">
        <v>1441</v>
      </c>
    </row>
    <row r="6" spans="1:5">
      <c r="A6" s="4" t="s">
        <v>667</v>
      </c>
    </row>
    <row r="7" spans="1:5">
      <c r="A7" s="3" t="s">
        <v>665</v>
      </c>
    </row>
    <row r="8" spans="1:5">
      <c r="A8" s="4" t="s">
        <v>666</v>
      </c>
      <c r="B8" s="5" t="n">
        <v>0</v>
      </c>
      <c r="C8" s="5" t="n">
        <v>0</v>
      </c>
      <c r="D8" s="5" t="n">
        <v>0</v>
      </c>
      <c r="E8"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42"/>
  </cols>
  <sheetData>
    <row r="1" spans="1:2">
      <c r="A1" s="1" t="s">
        <v>668</v>
      </c>
      <c r="B1" s="2" t="s">
        <v>1</v>
      </c>
    </row>
    <row r="2" spans="1:2">
      <c r="B2" s="2" t="s">
        <v>669</v>
      </c>
    </row>
    <row r="3" spans="1:2">
      <c r="A3" s="4" t="s">
        <v>670</v>
      </c>
    </row>
    <row r="4" spans="1:2">
      <c r="A4" s="3" t="s">
        <v>671</v>
      </c>
    </row>
    <row r="5" spans="1:2">
      <c r="A5" s="4" t="s">
        <v>672</v>
      </c>
      <c r="B5" s="5" t="n">
        <v>1200</v>
      </c>
    </row>
    <row r="6" spans="1:2">
      <c r="A6" s="4" t="s">
        <v>673</v>
      </c>
      <c r="B6" s="8" t="n">
        <v>62.53</v>
      </c>
    </row>
    <row r="7" spans="1:2">
      <c r="A7" s="4" t="s">
        <v>674</v>
      </c>
      <c r="B7" s="4" t="s">
        <v>675</v>
      </c>
    </row>
    <row r="8" spans="1:2">
      <c r="A8" s="4" t="s">
        <v>676</v>
      </c>
    </row>
    <row r="9" spans="1:2">
      <c r="A9" s="3" t="s">
        <v>671</v>
      </c>
    </row>
    <row r="10" spans="1:2">
      <c r="A10" s="4" t="s">
        <v>672</v>
      </c>
      <c r="B10" s="5" t="n">
        <v>34150</v>
      </c>
    </row>
    <row r="11" spans="1:2">
      <c r="A11" s="4" t="s">
        <v>673</v>
      </c>
      <c r="B11" s="8" t="n">
        <v>63.1</v>
      </c>
    </row>
    <row r="12" spans="1:2">
      <c r="A12" s="4" t="s">
        <v>674</v>
      </c>
      <c r="B12" s="4" t="s">
        <v>675</v>
      </c>
    </row>
    <row r="13" spans="1:2">
      <c r="A13" s="4" t="s">
        <v>677</v>
      </c>
    </row>
    <row r="14" spans="1:2">
      <c r="A14" s="3" t="s">
        <v>671</v>
      </c>
    </row>
    <row r="15" spans="1:2">
      <c r="A15" s="4" t="s">
        <v>672</v>
      </c>
      <c r="B15" s="5" t="n">
        <v>500</v>
      </c>
    </row>
    <row r="16" spans="1:2">
      <c r="A16" s="4" t="s">
        <v>673</v>
      </c>
      <c r="B16" s="8" t="n">
        <v>65.63</v>
      </c>
    </row>
    <row r="17" spans="1:2">
      <c r="A17" s="4" t="s">
        <v>674</v>
      </c>
      <c r="B17" s="4" t="s">
        <v>675</v>
      </c>
    </row>
    <row r="18" spans="1:2">
      <c r="A18" s="4" t="s">
        <v>678</v>
      </c>
    </row>
    <row r="19" spans="1:2">
      <c r="A19" s="3" t="s">
        <v>671</v>
      </c>
    </row>
    <row r="20" spans="1:2">
      <c r="A20" s="4" t="s">
        <v>672</v>
      </c>
      <c r="B20" s="5" t="n">
        <v>1500</v>
      </c>
    </row>
    <row r="21" spans="1:2">
      <c r="A21" s="4" t="s">
        <v>673</v>
      </c>
      <c r="B21" s="8" t="n">
        <v>64.14</v>
      </c>
    </row>
    <row r="22" spans="1:2">
      <c r="A22" s="4" t="s">
        <v>674</v>
      </c>
      <c r="B22" s="4" t="s">
        <v>675</v>
      </c>
    </row>
    <row r="23" spans="1:2">
      <c r="A23" s="4" t="s">
        <v>679</v>
      </c>
    </row>
    <row r="24" spans="1:2">
      <c r="A24" s="3" t="s">
        <v>671</v>
      </c>
    </row>
    <row r="25" spans="1:2">
      <c r="A25" s="4" t="s">
        <v>672</v>
      </c>
      <c r="B25" s="5" t="n">
        <v>1000</v>
      </c>
    </row>
    <row r="26" spans="1:2">
      <c r="A26" s="4" t="s">
        <v>673</v>
      </c>
      <c r="B26" s="8" t="n">
        <v>64.03</v>
      </c>
    </row>
    <row r="27" spans="1:2">
      <c r="A27" s="4" t="s">
        <v>674</v>
      </c>
      <c r="B27" s="4" t="s">
        <v>675</v>
      </c>
    </row>
    <row r="28" spans="1:2">
      <c r="A28" s="4" t="s">
        <v>680</v>
      </c>
    </row>
    <row r="29" spans="1:2">
      <c r="A29" s="3" t="s">
        <v>671</v>
      </c>
    </row>
    <row r="30" spans="1:2">
      <c r="A30" s="4" t="s">
        <v>673</v>
      </c>
      <c r="B30" s="8" t="n">
        <v>61.95</v>
      </c>
    </row>
    <row r="31" spans="1:2">
      <c r="A31" s="4" t="s">
        <v>681</v>
      </c>
    </row>
    <row r="32" spans="1:2">
      <c r="A32" s="3" t="s">
        <v>671</v>
      </c>
    </row>
    <row r="33" spans="1:2">
      <c r="A33" s="4" t="s">
        <v>672</v>
      </c>
      <c r="B33" s="5" t="n">
        <v>950</v>
      </c>
    </row>
    <row r="34" spans="1:2">
      <c r="A34" s="4" t="s">
        <v>673</v>
      </c>
      <c r="B34" s="8" t="n">
        <v>66.18000000000001</v>
      </c>
    </row>
    <row r="35" spans="1:2">
      <c r="A35" s="4" t="s">
        <v>674</v>
      </c>
      <c r="B35" s="4" t="s">
        <v>675</v>
      </c>
    </row>
    <row r="36" spans="1:2">
      <c r="A36" s="4" t="s">
        <v>682</v>
      </c>
    </row>
    <row r="37" spans="1:2">
      <c r="A37" s="3" t="s">
        <v>671</v>
      </c>
    </row>
    <row r="38" spans="1:2">
      <c r="A38" s="4" t="s">
        <v>672</v>
      </c>
      <c r="B38" s="5" t="n">
        <v>7000</v>
      </c>
    </row>
    <row r="39" spans="1:2">
      <c r="A39" s="4" t="s">
        <v>674</v>
      </c>
      <c r="B39" s="4" t="s">
        <v>6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69</v>
      </c>
    </row>
    <row r="3" spans="1:2">
      <c r="A3" s="4" t="s">
        <v>664</v>
      </c>
    </row>
    <row r="4" spans="1:2">
      <c r="A4" s="3" t="s">
        <v>671</v>
      </c>
    </row>
    <row r="5" spans="1:2">
      <c r="A5" s="4" t="s">
        <v>685</v>
      </c>
      <c r="B5" s="5" t="n">
        <v>0</v>
      </c>
    </row>
    <row r="6" spans="1:2">
      <c r="A6" s="4" t="s">
        <v>686</v>
      </c>
    </row>
    <row r="7" spans="1:2">
      <c r="A7" s="3" t="s">
        <v>671</v>
      </c>
    </row>
    <row r="8" spans="1:2">
      <c r="A8" s="4" t="s">
        <v>687</v>
      </c>
      <c r="B8" s="5" t="n">
        <v>14400</v>
      </c>
    </row>
    <row r="9" spans="1:2">
      <c r="A9" s="4" t="s">
        <v>688</v>
      </c>
      <c r="B9" s="8" t="n">
        <v>63.1</v>
      </c>
    </row>
    <row r="10" spans="1:2">
      <c r="A10" s="4" t="s">
        <v>689</v>
      </c>
      <c r="B10" s="4" t="s">
        <v>690</v>
      </c>
    </row>
    <row r="11" spans="1:2">
      <c r="A11" s="4" t="s">
        <v>691</v>
      </c>
      <c r="B11" s="5" t="n">
        <v>152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3</v>
      </c>
    </row>
    <row r="2" spans="1:3">
      <c r="A2" s="3" t="s">
        <v>693</v>
      </c>
    </row>
    <row r="3" spans="1:3">
      <c r="A3" s="4" t="s">
        <v>694</v>
      </c>
      <c r="B3" s="7" t="n">
        <v>179670</v>
      </c>
      <c r="C3" s="7" t="n">
        <v>176913</v>
      </c>
    </row>
    <row r="4" spans="1:3">
      <c r="A4" s="4" t="s">
        <v>695</v>
      </c>
    </row>
    <row r="5" spans="1:3">
      <c r="A5" s="3" t="s">
        <v>693</v>
      </c>
    </row>
    <row r="6" spans="1:3">
      <c r="A6" s="4" t="s">
        <v>694</v>
      </c>
      <c r="B6" s="5" t="n">
        <v>20219</v>
      </c>
      <c r="C6" s="5" t="n">
        <v>20233</v>
      </c>
    </row>
    <row r="7" spans="1:3">
      <c r="A7" s="4" t="s">
        <v>696</v>
      </c>
    </row>
    <row r="8" spans="1:3">
      <c r="A8" s="3" t="s">
        <v>693</v>
      </c>
    </row>
    <row r="9" spans="1:3">
      <c r="A9" s="4" t="s">
        <v>694</v>
      </c>
      <c r="B9" s="5" t="n">
        <v>63931</v>
      </c>
      <c r="C9" s="5" t="n">
        <v>79079</v>
      </c>
    </row>
    <row r="10" spans="1:3">
      <c r="A10" s="4" t="s">
        <v>697</v>
      </c>
    </row>
    <row r="11" spans="1:3">
      <c r="A11" s="3" t="s">
        <v>693</v>
      </c>
    </row>
    <row r="12" spans="1:3">
      <c r="A12" s="4" t="s">
        <v>694</v>
      </c>
      <c r="B12" s="5" t="n">
        <v>95520</v>
      </c>
      <c r="C12" s="5" t="n">
        <v>77601</v>
      </c>
    </row>
    <row r="13" spans="1:3">
      <c r="A13" s="4" t="s">
        <v>698</v>
      </c>
    </row>
    <row r="14" spans="1:3">
      <c r="A14" s="3" t="s">
        <v>693</v>
      </c>
    </row>
    <row r="15" spans="1:3">
      <c r="A15" s="4" t="s">
        <v>694</v>
      </c>
      <c r="B15" s="5" t="n">
        <v>179670</v>
      </c>
      <c r="C15" s="5" t="n">
        <v>176913</v>
      </c>
    </row>
    <row r="16" spans="1:3">
      <c r="A16" s="4" t="s">
        <v>699</v>
      </c>
    </row>
    <row r="17" spans="1:3">
      <c r="A17" s="3" t="s">
        <v>693</v>
      </c>
    </row>
    <row r="18" spans="1:3">
      <c r="A18" s="4" t="s">
        <v>694</v>
      </c>
      <c r="B18" s="5" t="n">
        <v>20219</v>
      </c>
      <c r="C18" s="5" t="n">
        <v>20233</v>
      </c>
    </row>
    <row r="19" spans="1:3">
      <c r="A19" s="4" t="s">
        <v>700</v>
      </c>
    </row>
    <row r="20" spans="1:3">
      <c r="A20" s="3" t="s">
        <v>693</v>
      </c>
    </row>
    <row r="21" spans="1:3">
      <c r="A21" s="4" t="s">
        <v>694</v>
      </c>
      <c r="B21" s="5" t="n">
        <v>63931</v>
      </c>
      <c r="C21" s="5" t="n">
        <v>79079</v>
      </c>
    </row>
    <row r="22" spans="1:3">
      <c r="A22" s="4" t="s">
        <v>701</v>
      </c>
    </row>
    <row r="23" spans="1:3">
      <c r="A23" s="3" t="s">
        <v>693</v>
      </c>
    </row>
    <row r="24" spans="1:3">
      <c r="A24" s="4" t="s">
        <v>694</v>
      </c>
      <c r="B24" s="7" t="n">
        <v>95520</v>
      </c>
      <c r="C24" s="7" t="n">
        <v>77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702</v>
      </c>
      <c r="B1" s="2" t="s">
        <v>95</v>
      </c>
      <c r="D1" s="2" t="s">
        <v>1</v>
      </c>
      <c r="F1" s="2" t="s">
        <v>472</v>
      </c>
    </row>
    <row r="2" spans="1:6">
      <c r="B2" s="2" t="s">
        <v>2</v>
      </c>
      <c r="C2" s="2" t="s">
        <v>96</v>
      </c>
      <c r="D2" s="2" t="s">
        <v>2</v>
      </c>
      <c r="E2" s="2" t="s">
        <v>96</v>
      </c>
      <c r="F2" s="2" t="s">
        <v>23</v>
      </c>
    </row>
    <row r="3" spans="1:6">
      <c r="A3" s="3" t="s">
        <v>354</v>
      </c>
    </row>
    <row r="4" spans="1:6">
      <c r="A4" s="4" t="s">
        <v>703</v>
      </c>
      <c r="B4" s="7" t="n">
        <v>100000000</v>
      </c>
      <c r="D4" s="7" t="n">
        <v>100000000</v>
      </c>
      <c r="F4" s="7" t="n">
        <v>75000000</v>
      </c>
    </row>
    <row r="5" spans="1:6">
      <c r="A5" s="4" t="s">
        <v>424</v>
      </c>
      <c r="B5" s="5" t="n">
        <v>822000</v>
      </c>
      <c r="D5" s="5" t="n">
        <v>822000</v>
      </c>
      <c r="F5" s="5" t="n">
        <v>624000</v>
      </c>
    </row>
    <row r="6" spans="1:6">
      <c r="A6" s="4" t="s">
        <v>704</v>
      </c>
      <c r="B6" s="5" t="n">
        <v>61000</v>
      </c>
      <c r="C6" s="7" t="n">
        <v>61000</v>
      </c>
      <c r="D6" s="5" t="n">
        <v>183000</v>
      </c>
      <c r="E6" s="7" t="n">
        <v>183000</v>
      </c>
    </row>
    <row r="7" spans="1:6">
      <c r="A7" s="4" t="s">
        <v>705</v>
      </c>
    </row>
    <row r="8" spans="1:6">
      <c r="A8" s="3" t="s">
        <v>354</v>
      </c>
    </row>
    <row r="9" spans="1:6">
      <c r="A9" s="4" t="s">
        <v>703</v>
      </c>
      <c r="F9" s="7" t="n">
        <v>25000000</v>
      </c>
    </row>
    <row r="10" spans="1:6">
      <c r="A10" s="4" t="s">
        <v>706</v>
      </c>
      <c r="F10" s="4" t="s">
        <v>707</v>
      </c>
    </row>
    <row r="11" spans="1:6">
      <c r="A11" s="4" t="s">
        <v>708</v>
      </c>
      <c r="F11" s="4" t="s">
        <v>709</v>
      </c>
    </row>
    <row r="12" spans="1:6">
      <c r="A12" s="4" t="s">
        <v>710</v>
      </c>
      <c r="F12" s="4" t="s">
        <v>711</v>
      </c>
    </row>
    <row r="13" spans="1:6">
      <c r="A13" s="4" t="s">
        <v>712</v>
      </c>
      <c r="F13" s="4" t="s">
        <v>713</v>
      </c>
    </row>
    <row r="14" spans="1:6">
      <c r="A14" s="4" t="s">
        <v>714</v>
      </c>
      <c r="F14" s="4" t="s">
        <v>715</v>
      </c>
    </row>
    <row r="15" spans="1:6">
      <c r="A15" s="4" t="s">
        <v>716</v>
      </c>
      <c r="F15" s="4" t="s">
        <v>717</v>
      </c>
    </row>
    <row r="16" spans="1:6">
      <c r="A16" s="4" t="s">
        <v>424</v>
      </c>
      <c r="F16" s="7" t="n">
        <v>-740000</v>
      </c>
    </row>
    <row r="17" spans="1:6">
      <c r="A17" s="4" t="s">
        <v>718</v>
      </c>
    </row>
    <row r="18" spans="1:6">
      <c r="A18" s="3" t="s">
        <v>354</v>
      </c>
    </row>
    <row r="19" spans="1:6">
      <c r="A19" s="4" t="s">
        <v>703</v>
      </c>
      <c r="F19" s="7" t="n">
        <v>25000000</v>
      </c>
    </row>
    <row r="20" spans="1:6">
      <c r="A20" s="4" t="s">
        <v>706</v>
      </c>
      <c r="F20" s="4" t="s">
        <v>707</v>
      </c>
    </row>
    <row r="21" spans="1:6">
      <c r="A21" s="4" t="s">
        <v>708</v>
      </c>
      <c r="F21" s="4" t="s">
        <v>719</v>
      </c>
    </row>
    <row r="22" spans="1:6">
      <c r="A22" s="4" t="s">
        <v>710</v>
      </c>
      <c r="F22" s="4" t="s">
        <v>720</v>
      </c>
    </row>
    <row r="23" spans="1:6">
      <c r="A23" s="4" t="s">
        <v>712</v>
      </c>
      <c r="F23" s="4" t="s">
        <v>721</v>
      </c>
    </row>
    <row r="24" spans="1:6">
      <c r="A24" s="4" t="s">
        <v>716</v>
      </c>
      <c r="F24" s="4" t="s">
        <v>722</v>
      </c>
    </row>
    <row r="25" spans="1:6">
      <c r="A25" s="4" t="s">
        <v>424</v>
      </c>
      <c r="F25" s="7" t="n">
        <v>689000</v>
      </c>
    </row>
    <row r="26" spans="1:6">
      <c r="A26" s="4" t="s">
        <v>723</v>
      </c>
    </row>
    <row r="27" spans="1:6">
      <c r="A27" s="3" t="s">
        <v>354</v>
      </c>
    </row>
    <row r="28" spans="1:6">
      <c r="A28" s="4" t="s">
        <v>703</v>
      </c>
      <c r="F28" s="7" t="n">
        <v>25000000</v>
      </c>
    </row>
    <row r="29" spans="1:6">
      <c r="A29" s="4" t="s">
        <v>706</v>
      </c>
      <c r="F29" s="4" t="s">
        <v>707</v>
      </c>
    </row>
    <row r="30" spans="1:6">
      <c r="A30" s="4" t="s">
        <v>708</v>
      </c>
      <c r="F30" s="4" t="s">
        <v>719</v>
      </c>
    </row>
    <row r="31" spans="1:6">
      <c r="A31" s="4" t="s">
        <v>710</v>
      </c>
      <c r="F31" s="4" t="s">
        <v>720</v>
      </c>
    </row>
    <row r="32" spans="1:6">
      <c r="A32" s="4" t="s">
        <v>712</v>
      </c>
      <c r="F32" s="4" t="s">
        <v>721</v>
      </c>
    </row>
    <row r="33" spans="1:6">
      <c r="A33" s="4" t="s">
        <v>716</v>
      </c>
      <c r="F33" s="4" t="s">
        <v>722</v>
      </c>
    </row>
    <row r="34" spans="1:6">
      <c r="A34" s="4" t="s">
        <v>424</v>
      </c>
      <c r="F34" s="7" t="n">
        <v>675000</v>
      </c>
    </row>
    <row r="35" spans="1:6">
      <c r="A35" s="4" t="s">
        <v>724</v>
      </c>
    </row>
    <row r="36" spans="1:6">
      <c r="A36" s="3" t="s">
        <v>354</v>
      </c>
    </row>
    <row r="37" spans="1:6">
      <c r="A37" s="4" t="s">
        <v>703</v>
      </c>
      <c r="B37" s="7" t="n">
        <v>25000000</v>
      </c>
      <c r="D37" s="7" t="n">
        <v>25000000</v>
      </c>
    </row>
    <row r="38" spans="1:6">
      <c r="A38" s="4" t="s">
        <v>706</v>
      </c>
      <c r="D38" s="4" t="s">
        <v>707</v>
      </c>
    </row>
    <row r="39" spans="1:6">
      <c r="A39" s="4" t="s">
        <v>708</v>
      </c>
      <c r="D39" s="4" t="s">
        <v>709</v>
      </c>
    </row>
    <row r="40" spans="1:6">
      <c r="A40" s="4" t="s">
        <v>710</v>
      </c>
      <c r="D40" s="4" t="s">
        <v>711</v>
      </c>
    </row>
    <row r="41" spans="1:6">
      <c r="A41" s="4" t="s">
        <v>712</v>
      </c>
      <c r="D41" s="4" t="s">
        <v>713</v>
      </c>
    </row>
    <row r="42" spans="1:6">
      <c r="A42" s="4" t="s">
        <v>714</v>
      </c>
      <c r="B42" s="4" t="s">
        <v>725</v>
      </c>
      <c r="D42" s="4" t="s">
        <v>725</v>
      </c>
    </row>
    <row r="43" spans="1:6">
      <c r="A43" s="4" t="s">
        <v>716</v>
      </c>
      <c r="B43" s="4" t="s">
        <v>717</v>
      </c>
      <c r="D43" s="4" t="s">
        <v>717</v>
      </c>
    </row>
    <row r="44" spans="1:6">
      <c r="A44" s="4" t="s">
        <v>424</v>
      </c>
      <c r="B44" s="7" t="n">
        <v>-407000</v>
      </c>
      <c r="D44" s="7" t="n">
        <v>-407000</v>
      </c>
    </row>
    <row r="45" spans="1:6">
      <c r="A45" s="4" t="s">
        <v>726</v>
      </c>
    </row>
    <row r="46" spans="1:6">
      <c r="A46" s="3" t="s">
        <v>354</v>
      </c>
    </row>
    <row r="47" spans="1:6">
      <c r="A47" s="4" t="s">
        <v>703</v>
      </c>
      <c r="B47" s="7" t="n">
        <v>25000000</v>
      </c>
      <c r="D47" s="7" t="n">
        <v>25000000</v>
      </c>
    </row>
    <row r="48" spans="1:6">
      <c r="A48" s="4" t="s">
        <v>706</v>
      </c>
      <c r="D48" s="4" t="s">
        <v>707</v>
      </c>
    </row>
    <row r="49" spans="1:6">
      <c r="A49" s="4" t="s">
        <v>708</v>
      </c>
      <c r="D49" s="4" t="s">
        <v>719</v>
      </c>
    </row>
    <row r="50" spans="1:6">
      <c r="A50" s="4" t="s">
        <v>710</v>
      </c>
      <c r="D50" s="4" t="s">
        <v>720</v>
      </c>
    </row>
    <row r="51" spans="1:6">
      <c r="A51" s="4" t="s">
        <v>712</v>
      </c>
      <c r="D51" s="4" t="s">
        <v>721</v>
      </c>
    </row>
    <row r="52" spans="1:6">
      <c r="A52" s="4" t="s">
        <v>714</v>
      </c>
      <c r="B52" s="4" t="s">
        <v>725</v>
      </c>
      <c r="D52" s="4" t="s">
        <v>725</v>
      </c>
    </row>
    <row r="53" spans="1:6">
      <c r="A53" s="4" t="s">
        <v>716</v>
      </c>
      <c r="B53" s="4" t="s">
        <v>722</v>
      </c>
      <c r="D53" s="4" t="s">
        <v>722</v>
      </c>
    </row>
    <row r="54" spans="1:6">
      <c r="A54" s="4" t="s">
        <v>424</v>
      </c>
      <c r="B54" s="7" t="n">
        <v>568000</v>
      </c>
      <c r="D54" s="7" t="n">
        <v>568000</v>
      </c>
    </row>
    <row r="55" spans="1:6">
      <c r="A55" s="4" t="s">
        <v>727</v>
      </c>
    </row>
    <row r="56" spans="1:6">
      <c r="A56" s="3" t="s">
        <v>354</v>
      </c>
    </row>
    <row r="57" spans="1:6">
      <c r="A57" s="4" t="s">
        <v>703</v>
      </c>
      <c r="B57" s="7" t="n">
        <v>25000000</v>
      </c>
      <c r="D57" s="7" t="n">
        <v>25000000</v>
      </c>
    </row>
    <row r="58" spans="1:6">
      <c r="A58" s="4" t="s">
        <v>706</v>
      </c>
      <c r="D58" s="4" t="s">
        <v>707</v>
      </c>
    </row>
    <row r="59" spans="1:6">
      <c r="A59" s="4" t="s">
        <v>708</v>
      </c>
      <c r="D59" s="4" t="s">
        <v>719</v>
      </c>
    </row>
    <row r="60" spans="1:6">
      <c r="A60" s="4" t="s">
        <v>710</v>
      </c>
      <c r="D60" s="4" t="s">
        <v>720</v>
      </c>
    </row>
    <row r="61" spans="1:6">
      <c r="A61" s="4" t="s">
        <v>712</v>
      </c>
      <c r="D61" s="4" t="s">
        <v>721</v>
      </c>
    </row>
    <row r="62" spans="1:6">
      <c r="A62" s="4" t="s">
        <v>714</v>
      </c>
      <c r="B62" s="4" t="s">
        <v>725</v>
      </c>
      <c r="D62" s="4" t="s">
        <v>725</v>
      </c>
    </row>
    <row r="63" spans="1:6">
      <c r="A63" s="4" t="s">
        <v>716</v>
      </c>
      <c r="B63" s="4" t="s">
        <v>722</v>
      </c>
      <c r="D63" s="4" t="s">
        <v>722</v>
      </c>
    </row>
    <row r="64" spans="1:6">
      <c r="A64" s="4" t="s">
        <v>424</v>
      </c>
      <c r="B64" s="7" t="n">
        <v>560000</v>
      </c>
      <c r="D64" s="7" t="n">
        <v>560000</v>
      </c>
    </row>
    <row r="65" spans="1:6">
      <c r="A65" s="4" t="s">
        <v>728</v>
      </c>
    </row>
    <row r="66" spans="1:6">
      <c r="A66" s="3" t="s">
        <v>354</v>
      </c>
    </row>
    <row r="67" spans="1:6">
      <c r="A67" s="4" t="s">
        <v>703</v>
      </c>
      <c r="B67" s="7" t="n">
        <v>25000000</v>
      </c>
      <c r="D67" s="7" t="n">
        <v>25000000</v>
      </c>
    </row>
    <row r="68" spans="1:6">
      <c r="A68" s="4" t="s">
        <v>706</v>
      </c>
      <c r="D68" s="4" t="s">
        <v>707</v>
      </c>
    </row>
    <row r="69" spans="1:6">
      <c r="A69" s="4" t="s">
        <v>708</v>
      </c>
      <c r="D69" s="4" t="s">
        <v>729</v>
      </c>
    </row>
    <row r="70" spans="1:6">
      <c r="A70" s="4" t="s">
        <v>710</v>
      </c>
      <c r="D70" s="4" t="s">
        <v>730</v>
      </c>
    </row>
    <row r="71" spans="1:6">
      <c r="A71" s="4" t="s">
        <v>712</v>
      </c>
      <c r="D71" s="4" t="s">
        <v>731</v>
      </c>
    </row>
    <row r="72" spans="1:6">
      <c r="A72" s="4" t="s">
        <v>714</v>
      </c>
      <c r="B72" s="4" t="s">
        <v>732</v>
      </c>
      <c r="D72" s="4" t="s">
        <v>732</v>
      </c>
    </row>
    <row r="73" spans="1:6">
      <c r="A73" s="4" t="s">
        <v>716</v>
      </c>
      <c r="B73" s="4" t="s">
        <v>733</v>
      </c>
      <c r="D73" s="4" t="s">
        <v>733</v>
      </c>
    </row>
    <row r="74" spans="1:6">
      <c r="A74" s="4" t="s">
        <v>424</v>
      </c>
      <c r="B74" s="7" t="n">
        <v>101000</v>
      </c>
      <c r="D74" s="7" t="n">
        <v>101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4</v>
      </c>
      <c r="B1" s="2" t="s">
        <v>735</v>
      </c>
      <c r="C1" s="2" t="s">
        <v>736</v>
      </c>
    </row>
    <row r="2" spans="1:3">
      <c r="A2" s="3" t="s">
        <v>356</v>
      </c>
    </row>
    <row r="3" spans="1:3">
      <c r="A3" s="4" t="s">
        <v>156</v>
      </c>
      <c r="B3" s="7" t="n">
        <v>100000</v>
      </c>
      <c r="C3" s="7" t="n">
        <v>75000</v>
      </c>
    </row>
    <row r="4" spans="1:3">
      <c r="A4" s="4" t="s">
        <v>424</v>
      </c>
      <c r="B4" s="7" t="n">
        <v>822</v>
      </c>
      <c r="C4" s="7" t="n">
        <v>624</v>
      </c>
    </row>
    <row r="5" spans="1:3">
      <c r="A5" s="4" t="s">
        <v>737</v>
      </c>
    </row>
    <row r="6" spans="1:3">
      <c r="A6" s="3" t="s">
        <v>356</v>
      </c>
    </row>
    <row r="7" spans="1:3">
      <c r="A7" s="4" t="s">
        <v>738</v>
      </c>
      <c r="B7" s="5" t="n">
        <v>238</v>
      </c>
      <c r="C7" s="5" t="n">
        <v>222</v>
      </c>
    </row>
    <row r="8" spans="1:3">
      <c r="A8" s="4" t="s">
        <v>739</v>
      </c>
      <c r="B8" s="7" t="n">
        <v>10533</v>
      </c>
      <c r="C8" s="7" t="n">
        <v>30245</v>
      </c>
    </row>
    <row r="9" spans="1:3">
      <c r="A9" s="4" t="s">
        <v>740</v>
      </c>
      <c r="B9" s="5" t="n">
        <v>73428</v>
      </c>
      <c r="C9" s="5" t="n">
        <v>21708</v>
      </c>
    </row>
    <row r="10" spans="1:3">
      <c r="A10" s="4" t="s">
        <v>741</v>
      </c>
      <c r="B10" s="5" t="n">
        <v>68458</v>
      </c>
      <c r="C10" s="5" t="n">
        <v>63771</v>
      </c>
    </row>
    <row r="11" spans="1:3">
      <c r="A11" s="4" t="s">
        <v>742</v>
      </c>
      <c r="B11" s="5" t="n">
        <v>177864</v>
      </c>
      <c r="C11" s="5" t="n">
        <v>165783</v>
      </c>
    </row>
    <row r="12" spans="1:3">
      <c r="A12" s="4" t="s">
        <v>743</v>
      </c>
      <c r="B12" s="5" t="n">
        <v>575721</v>
      </c>
      <c r="C12" s="5" t="n">
        <v>567897</v>
      </c>
    </row>
    <row r="13" spans="1:3">
      <c r="A13" s="4" t="s">
        <v>156</v>
      </c>
      <c r="B13" s="5" t="n">
        <v>906004</v>
      </c>
      <c r="C13" s="5" t="n">
        <v>849404</v>
      </c>
    </row>
    <row r="14" spans="1:3">
      <c r="A14" s="4" t="s">
        <v>424</v>
      </c>
      <c r="B14" s="7" t="n">
        <v>11271</v>
      </c>
      <c r="C14" s="7" t="n">
        <v>12005</v>
      </c>
    </row>
    <row r="15" spans="1:3">
      <c r="A15" s="4" t="s">
        <v>744</v>
      </c>
    </row>
    <row r="16" spans="1:3">
      <c r="A16" s="3" t="s">
        <v>356</v>
      </c>
    </row>
    <row r="17" spans="1:3">
      <c r="A17" s="4" t="s">
        <v>738</v>
      </c>
      <c r="B17" s="5" t="n">
        <v>223</v>
      </c>
      <c r="C17" s="5" t="n">
        <v>207</v>
      </c>
    </row>
    <row r="18" spans="1:3">
      <c r="A18" s="4" t="s">
        <v>739</v>
      </c>
      <c r="B18" s="7" t="n">
        <v>10533</v>
      </c>
      <c r="C18" s="7" t="n">
        <v>30245</v>
      </c>
    </row>
    <row r="19" spans="1:3">
      <c r="A19" s="4" t="s">
        <v>740</v>
      </c>
      <c r="B19" s="5" t="n">
        <v>73428</v>
      </c>
      <c r="C19" s="5" t="n">
        <v>21708</v>
      </c>
    </row>
    <row r="20" spans="1:3">
      <c r="A20" s="4" t="s">
        <v>741</v>
      </c>
      <c r="B20" s="5" t="n">
        <v>68458</v>
      </c>
      <c r="C20" s="5" t="n">
        <v>63771</v>
      </c>
    </row>
    <row r="21" spans="1:3">
      <c r="A21" s="4" t="s">
        <v>742</v>
      </c>
      <c r="B21" s="5" t="n">
        <v>177864</v>
      </c>
      <c r="C21" s="5" t="n">
        <v>165783</v>
      </c>
    </row>
    <row r="22" spans="1:3">
      <c r="A22" s="4" t="s">
        <v>743</v>
      </c>
      <c r="B22" s="5" t="n">
        <v>575721</v>
      </c>
      <c r="C22" s="5" t="n">
        <v>567897</v>
      </c>
    </row>
    <row r="23" spans="1:3">
      <c r="A23" s="4" t="s">
        <v>156</v>
      </c>
      <c r="B23" s="5" t="n">
        <v>906004</v>
      </c>
      <c r="C23" s="5" t="n">
        <v>849404</v>
      </c>
    </row>
    <row r="24" spans="1:3">
      <c r="A24" s="4" t="s">
        <v>424</v>
      </c>
      <c r="B24" s="7" t="n">
        <v>-11272</v>
      </c>
      <c r="C24" s="7" t="n">
        <v>-12008</v>
      </c>
    </row>
    <row r="25" spans="1:3">
      <c r="A25" s="4" t="s">
        <v>745</v>
      </c>
    </row>
    <row r="26" spans="1:3">
      <c r="A26" s="3" t="s">
        <v>356</v>
      </c>
    </row>
    <row r="27" spans="1:3">
      <c r="A27" s="4" t="s">
        <v>738</v>
      </c>
      <c r="B27" s="5" t="n">
        <v>17</v>
      </c>
      <c r="C27" s="5" t="n">
        <v>33</v>
      </c>
    </row>
    <row r="28" spans="1:3">
      <c r="A28" s="4" t="s">
        <v>739</v>
      </c>
      <c r="B28" s="7" t="n">
        <v>32390</v>
      </c>
      <c r="C28" s="7" t="n">
        <v>45711</v>
      </c>
    </row>
    <row r="29" spans="1:3">
      <c r="A29" s="4" t="s">
        <v>740</v>
      </c>
      <c r="B29" s="5" t="n">
        <v>3780</v>
      </c>
    </row>
    <row r="30" spans="1:3">
      <c r="A30" s="4" t="s">
        <v>156</v>
      </c>
      <c r="B30" s="5" t="n">
        <v>36170</v>
      </c>
      <c r="C30" s="5" t="n">
        <v>45711</v>
      </c>
    </row>
    <row r="31" spans="1:3">
      <c r="A31" s="4" t="s">
        <v>424</v>
      </c>
      <c r="B31" s="7" t="n">
        <v>1683</v>
      </c>
      <c r="C31" s="7" t="n">
        <v>-2250</v>
      </c>
    </row>
    <row r="32" spans="1:3">
      <c r="A32" s="4" t="s">
        <v>746</v>
      </c>
    </row>
    <row r="33" spans="1:3">
      <c r="A33" s="3" t="s">
        <v>356</v>
      </c>
    </row>
    <row r="34" spans="1:3">
      <c r="A34" s="4" t="s">
        <v>738</v>
      </c>
      <c r="B34" s="5" t="n">
        <v>17</v>
      </c>
      <c r="C34" s="5" t="n">
        <v>33</v>
      </c>
    </row>
    <row r="35" spans="1:3">
      <c r="A35" s="4" t="s">
        <v>739</v>
      </c>
      <c r="B35" s="7" t="n">
        <v>32390</v>
      </c>
      <c r="C35" s="7" t="n">
        <v>45711</v>
      </c>
    </row>
    <row r="36" spans="1:3">
      <c r="A36" s="4" t="s">
        <v>740</v>
      </c>
      <c r="B36" s="5" t="n">
        <v>3780</v>
      </c>
    </row>
    <row r="37" spans="1:3">
      <c r="A37" s="4" t="s">
        <v>156</v>
      </c>
      <c r="B37" s="5" t="n">
        <v>36170</v>
      </c>
      <c r="C37" s="5" t="n">
        <v>45711</v>
      </c>
    </row>
    <row r="38" spans="1:3">
      <c r="A38" s="4" t="s">
        <v>424</v>
      </c>
      <c r="B38" s="7" t="n">
        <v>-1668</v>
      </c>
      <c r="C38" s="7" t="n">
        <v>2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3</v>
      </c>
    </row>
    <row r="2" spans="1:3">
      <c r="A2" s="3" t="s">
        <v>748</v>
      </c>
    </row>
    <row r="3" spans="1:3">
      <c r="A3" s="4" t="s">
        <v>749</v>
      </c>
      <c r="B3" s="7" t="n">
        <v>20029</v>
      </c>
      <c r="C3" s="7" t="n">
        <v>22331</v>
      </c>
    </row>
    <row r="4" spans="1:3">
      <c r="A4" s="4" t="s">
        <v>750</v>
      </c>
      <c r="B4" s="5" t="n">
        <v>198863</v>
      </c>
      <c r="C4" s="5" t="n">
        <v>198596</v>
      </c>
    </row>
    <row r="5" spans="1:3">
      <c r="A5" s="4" t="s">
        <v>751</v>
      </c>
    </row>
    <row r="6" spans="1:3">
      <c r="A6" s="3" t="s">
        <v>748</v>
      </c>
    </row>
    <row r="7" spans="1:3">
      <c r="A7" s="4" t="s">
        <v>752</v>
      </c>
      <c r="B7" s="5" t="n">
        <v>19074</v>
      </c>
      <c r="C7" s="5" t="n">
        <v>21397</v>
      </c>
    </row>
    <row r="8" spans="1:3">
      <c r="A8" s="4" t="s">
        <v>749</v>
      </c>
      <c r="B8" s="5" t="n">
        <v>20303</v>
      </c>
      <c r="C8" s="5" t="n">
        <v>22761</v>
      </c>
    </row>
    <row r="9" spans="1:3">
      <c r="A9" s="4" t="s">
        <v>753</v>
      </c>
    </row>
    <row r="10" spans="1:3">
      <c r="A10" s="3" t="s">
        <v>748</v>
      </c>
    </row>
    <row r="11" spans="1:3">
      <c r="A11" s="4" t="s">
        <v>754</v>
      </c>
      <c r="B11" s="5" t="n">
        <v>18792</v>
      </c>
      <c r="C11" s="5" t="n">
        <v>21176</v>
      </c>
    </row>
    <row r="12" spans="1:3">
      <c r="A12" s="4" t="s">
        <v>750</v>
      </c>
      <c r="B12" s="5" t="n">
        <v>19199</v>
      </c>
      <c r="C12" s="5" t="n">
        <v>21916</v>
      </c>
    </row>
    <row r="13" spans="1:3">
      <c r="A13" s="4" t="s">
        <v>755</v>
      </c>
    </row>
    <row r="14" spans="1:3">
      <c r="A14" s="3" t="s">
        <v>748</v>
      </c>
    </row>
    <row r="15" spans="1:3">
      <c r="A15" s="4" t="s">
        <v>749</v>
      </c>
      <c r="C15" s="5" t="n">
        <v>1364</v>
      </c>
    </row>
    <row r="16" spans="1:3">
      <c r="A16" s="4" t="s">
        <v>750</v>
      </c>
      <c r="C16" s="5" t="n">
        <v>740</v>
      </c>
    </row>
    <row r="17" spans="1:3">
      <c r="A17" s="4" t="s">
        <v>756</v>
      </c>
    </row>
    <row r="18" spans="1:3">
      <c r="A18" s="3" t="s">
        <v>748</v>
      </c>
    </row>
    <row r="19" spans="1:3">
      <c r="A19" s="4" t="s">
        <v>757</v>
      </c>
      <c r="B19" s="5" t="n">
        <v>1229</v>
      </c>
      <c r="C19" s="5" t="n">
        <v>1364</v>
      </c>
    </row>
    <row r="20" spans="1:3">
      <c r="A20" s="4" t="s">
        <v>758</v>
      </c>
    </row>
    <row r="21" spans="1:3">
      <c r="A21" s="3" t="s">
        <v>748</v>
      </c>
    </row>
    <row r="22" spans="1:3">
      <c r="A22" s="4" t="s">
        <v>759</v>
      </c>
      <c r="B22" s="5" t="n">
        <v>407</v>
      </c>
      <c r="C22" s="5" t="n">
        <v>740</v>
      </c>
    </row>
    <row r="23" spans="1:3">
      <c r="A23" s="4" t="s">
        <v>760</v>
      </c>
    </row>
    <row r="24" spans="1:3">
      <c r="A24" s="3" t="s">
        <v>748</v>
      </c>
    </row>
    <row r="25" spans="1:3">
      <c r="A25" s="4" t="s">
        <v>749</v>
      </c>
      <c r="C25" s="5" t="n">
        <v>18629</v>
      </c>
    </row>
    <row r="26" spans="1:3">
      <c r="A26" s="4" t="s">
        <v>750</v>
      </c>
      <c r="C26" s="5" t="n">
        <v>18632</v>
      </c>
    </row>
    <row r="27" spans="1:3">
      <c r="A27" s="4" t="s">
        <v>761</v>
      </c>
    </row>
    <row r="28" spans="1:3">
      <c r="A28" s="3" t="s">
        <v>748</v>
      </c>
    </row>
    <row r="29" spans="1:3">
      <c r="A29" s="4" t="s">
        <v>749</v>
      </c>
      <c r="B29" s="5" t="n">
        <v>16991</v>
      </c>
      <c r="C29" s="5" t="n">
        <v>18629</v>
      </c>
    </row>
    <row r="30" spans="1:3">
      <c r="A30" s="4" t="s">
        <v>762</v>
      </c>
    </row>
    <row r="31" spans="1:3">
      <c r="A31" s="3" t="s">
        <v>748</v>
      </c>
    </row>
    <row r="32" spans="1:3">
      <c r="A32" s="4" t="s">
        <v>750</v>
      </c>
      <c r="B32" s="5" t="n">
        <v>16992</v>
      </c>
      <c r="C32" s="5" t="n">
        <v>18632</v>
      </c>
    </row>
    <row r="33" spans="1:3">
      <c r="A33" s="4" t="s">
        <v>763</v>
      </c>
    </row>
    <row r="34" spans="1:3">
      <c r="A34" s="3" t="s">
        <v>748</v>
      </c>
    </row>
    <row r="35" spans="1:3">
      <c r="A35" s="4" t="s">
        <v>749</v>
      </c>
      <c r="C35" s="5" t="n">
        <v>2338</v>
      </c>
    </row>
    <row r="36" spans="1:3">
      <c r="A36" s="4" t="s">
        <v>750</v>
      </c>
      <c r="C36" s="5" t="n">
        <v>2311</v>
      </c>
    </row>
    <row r="37" spans="1:3">
      <c r="A37" s="4" t="s">
        <v>764</v>
      </c>
    </row>
    <row r="38" spans="1:3">
      <c r="A38" s="3" t="s">
        <v>748</v>
      </c>
    </row>
    <row r="39" spans="1:3">
      <c r="A39" s="4" t="s">
        <v>749</v>
      </c>
      <c r="B39" s="5" t="n">
        <v>1809</v>
      </c>
      <c r="C39" s="5" t="n">
        <v>2338</v>
      </c>
    </row>
    <row r="40" spans="1:3">
      <c r="A40" s="4" t="s">
        <v>765</v>
      </c>
    </row>
    <row r="41" spans="1:3">
      <c r="A41" s="3" t="s">
        <v>748</v>
      </c>
    </row>
    <row r="42" spans="1:3">
      <c r="A42" s="4" t="s">
        <v>750</v>
      </c>
      <c r="B42" s="5" t="n">
        <v>1794</v>
      </c>
      <c r="C42" s="5" t="n">
        <v>2311</v>
      </c>
    </row>
    <row r="43" spans="1:3">
      <c r="A43" s="4" t="s">
        <v>766</v>
      </c>
    </row>
    <row r="44" spans="1:3">
      <c r="A44" s="3" t="s">
        <v>748</v>
      </c>
    </row>
    <row r="45" spans="1:3">
      <c r="A45" s="4" t="s">
        <v>767</v>
      </c>
      <c r="B45" s="5" t="n">
        <v>274</v>
      </c>
      <c r="C45" s="5" t="n">
        <v>430</v>
      </c>
    </row>
    <row r="46" spans="1:3">
      <c r="A46" s="4" t="s">
        <v>768</v>
      </c>
      <c r="B46" s="5" t="n">
        <v>0</v>
      </c>
      <c r="C46" s="5" t="n">
        <v>0</v>
      </c>
    </row>
    <row r="47" spans="1:3">
      <c r="A47" s="4" t="s">
        <v>769</v>
      </c>
    </row>
    <row r="48" spans="1:3">
      <c r="A48" s="3" t="s">
        <v>748</v>
      </c>
    </row>
    <row r="49" spans="1:3">
      <c r="A49" s="4" t="s">
        <v>770</v>
      </c>
      <c r="B49" s="5" t="n">
        <v>0</v>
      </c>
      <c r="C49" s="5" t="n">
        <v>0</v>
      </c>
    </row>
    <row r="50" spans="1:3">
      <c r="A50" s="4" t="s">
        <v>771</v>
      </c>
      <c r="B50" s="7" t="n">
        <v>6</v>
      </c>
      <c r="C50" s="7" t="n">
        <v>2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95</v>
      </c>
      <c r="D1" s="2" t="s">
        <v>1</v>
      </c>
    </row>
    <row r="2" spans="1:5">
      <c r="B2" s="2" t="s">
        <v>2</v>
      </c>
      <c r="C2" s="2" t="s">
        <v>96</v>
      </c>
      <c r="D2" s="2" t="s">
        <v>2</v>
      </c>
      <c r="E2" s="2" t="s">
        <v>96</v>
      </c>
    </row>
    <row r="3" spans="1:5">
      <c r="A3" s="3" t="s">
        <v>773</v>
      </c>
    </row>
    <row r="4" spans="1:5">
      <c r="A4" s="4" t="s">
        <v>774</v>
      </c>
      <c r="B4" s="7" t="n">
        <v>109</v>
      </c>
      <c r="C4" s="7" t="n">
        <v>674</v>
      </c>
      <c r="D4" s="7" t="n">
        <v>8</v>
      </c>
      <c r="E4" s="7" t="n">
        <v>653</v>
      </c>
    </row>
    <row r="5" spans="1:5">
      <c r="A5" s="4" t="s">
        <v>775</v>
      </c>
    </row>
    <row r="6" spans="1:5">
      <c r="A6" s="3" t="s">
        <v>773</v>
      </c>
    </row>
    <row r="7" spans="1:5">
      <c r="A7" s="4" t="s">
        <v>776</v>
      </c>
      <c r="B7" s="5" t="n">
        <v>-91</v>
      </c>
      <c r="C7" s="5" t="n">
        <v>-648</v>
      </c>
      <c r="D7" s="5" t="n">
        <v>-264</v>
      </c>
      <c r="E7" s="5" t="n">
        <v>-1949</v>
      </c>
    </row>
    <row r="8" spans="1:5">
      <c r="A8" s="4" t="s">
        <v>777</v>
      </c>
      <c r="B8" s="5" t="n">
        <v>0</v>
      </c>
      <c r="C8" s="5" t="n">
        <v>0</v>
      </c>
    </row>
    <row r="9" spans="1:5">
      <c r="A9" s="4" t="s">
        <v>778</v>
      </c>
    </row>
    <row r="10" spans="1:5">
      <c r="A10" s="3" t="s">
        <v>773</v>
      </c>
    </row>
    <row r="11" spans="1:5">
      <c r="A11" s="4" t="s">
        <v>779</v>
      </c>
      <c r="B11" s="5" t="n">
        <v>-33</v>
      </c>
      <c r="C11" s="5" t="n">
        <v>61</v>
      </c>
      <c r="D11" s="5" t="n">
        <v>61</v>
      </c>
      <c r="E11" s="5" t="n">
        <v>444</v>
      </c>
    </row>
    <row r="12" spans="1:5">
      <c r="A12" s="4" t="s">
        <v>780</v>
      </c>
    </row>
    <row r="13" spans="1:5">
      <c r="A13" s="3" t="s">
        <v>773</v>
      </c>
    </row>
    <row r="14" spans="1:5">
      <c r="A14" s="4" t="s">
        <v>777</v>
      </c>
      <c r="B14" s="5" t="n">
        <v>0</v>
      </c>
      <c r="C14" s="5" t="n">
        <v>0</v>
      </c>
    </row>
    <row r="15" spans="1:5">
      <c r="A15" s="4" t="s">
        <v>781</v>
      </c>
    </row>
    <row r="16" spans="1:5">
      <c r="A16" s="3" t="s">
        <v>773</v>
      </c>
    </row>
    <row r="17" spans="1:5">
      <c r="A17" s="4" t="s">
        <v>779</v>
      </c>
      <c r="B17" s="5" t="n">
        <v>7</v>
      </c>
      <c r="C17" s="5" t="n">
        <v>-42</v>
      </c>
      <c r="D17" s="5" t="n">
        <v>7</v>
      </c>
      <c r="E17" s="5" t="n">
        <v>71</v>
      </c>
    </row>
    <row r="18" spans="1:5">
      <c r="A18" s="4" t="s">
        <v>782</v>
      </c>
    </row>
    <row r="19" spans="1:5">
      <c r="A19" s="3" t="s">
        <v>773</v>
      </c>
    </row>
    <row r="20" spans="1:5">
      <c r="A20" s="4" t="s">
        <v>777</v>
      </c>
      <c r="B20" s="5" t="n">
        <v>0</v>
      </c>
      <c r="C20" s="5" t="n">
        <v>0</v>
      </c>
    </row>
    <row r="21" spans="1:5">
      <c r="A21" s="4" t="s">
        <v>783</v>
      </c>
    </row>
    <row r="22" spans="1:5">
      <c r="A22" s="3" t="s">
        <v>773</v>
      </c>
    </row>
    <row r="23" spans="1:5">
      <c r="A23" s="4" t="s">
        <v>779</v>
      </c>
      <c r="B23" s="5" t="n">
        <v>-7</v>
      </c>
      <c r="C23" s="5" t="n">
        <v>-12</v>
      </c>
      <c r="D23" s="5" t="n">
        <v>-17</v>
      </c>
      <c r="E23" s="5" t="n">
        <v>-46</v>
      </c>
    </row>
    <row r="24" spans="1:5">
      <c r="A24" s="4" t="s">
        <v>784</v>
      </c>
    </row>
    <row r="25" spans="1:5">
      <c r="A25" s="3" t="s">
        <v>773</v>
      </c>
    </row>
    <row r="26" spans="1:5">
      <c r="A26" s="4" t="s">
        <v>115</v>
      </c>
      <c r="B26" s="5" t="n">
        <v>-33</v>
      </c>
      <c r="C26" s="5" t="n">
        <v>115</v>
      </c>
      <c r="D26" s="5" t="n">
        <v>71</v>
      </c>
      <c r="E26" s="5" t="n">
        <v>419</v>
      </c>
    </row>
    <row r="27" spans="1:5">
      <c r="A27" s="4" t="s">
        <v>775</v>
      </c>
    </row>
    <row r="28" spans="1:5">
      <c r="A28" s="3" t="s">
        <v>773</v>
      </c>
    </row>
    <row r="29" spans="1:5">
      <c r="A29" s="4" t="s">
        <v>774</v>
      </c>
      <c r="B29" s="7" t="n">
        <v>109</v>
      </c>
      <c r="C29" s="7" t="n">
        <v>674</v>
      </c>
      <c r="D29" s="7" t="n">
        <v>8</v>
      </c>
      <c r="E29" s="7" t="n">
        <v>6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85</v>
      </c>
      <c r="B1" s="2" t="s">
        <v>95</v>
      </c>
      <c r="D1" s="2" t="s">
        <v>1</v>
      </c>
    </row>
    <row r="2" spans="1:6">
      <c r="B2" s="2" t="s">
        <v>2</v>
      </c>
      <c r="C2" s="2" t="s">
        <v>96</v>
      </c>
      <c r="D2" s="2" t="s">
        <v>2</v>
      </c>
      <c r="E2" s="2" t="s">
        <v>96</v>
      </c>
      <c r="F2" s="2" t="s">
        <v>23</v>
      </c>
    </row>
    <row r="3" spans="1:6">
      <c r="A3" s="3" t="s">
        <v>275</v>
      </c>
    </row>
    <row r="4" spans="1:6">
      <c r="A4" s="4" t="s">
        <v>786</v>
      </c>
      <c r="B4" s="7" t="n">
        <v>10500000</v>
      </c>
      <c r="D4" s="7" t="n">
        <v>10500000</v>
      </c>
      <c r="F4" s="7" t="n">
        <v>12800000</v>
      </c>
    </row>
    <row r="5" spans="1:6">
      <c r="A5" s="4" t="s">
        <v>787</v>
      </c>
      <c r="D5" s="4" t="s">
        <v>788</v>
      </c>
    </row>
    <row r="6" spans="1:6">
      <c r="A6" s="4" t="s">
        <v>789</v>
      </c>
      <c r="D6" s="7" t="n">
        <v>103000</v>
      </c>
    </row>
    <row r="7" spans="1:6">
      <c r="A7" s="4" t="s">
        <v>790</v>
      </c>
      <c r="B7" s="5" t="n">
        <v>1400000</v>
      </c>
      <c r="C7" s="7" t="n">
        <v>1700000</v>
      </c>
      <c r="D7" s="5" t="n">
        <v>3400000</v>
      </c>
      <c r="E7" s="7" t="n">
        <v>3900000</v>
      </c>
    </row>
    <row r="8" spans="1:6">
      <c r="A8" s="4" t="s">
        <v>791</v>
      </c>
      <c r="B8" s="5" t="n">
        <v>4100000</v>
      </c>
      <c r="D8" s="5" t="n">
        <v>4100000</v>
      </c>
      <c r="F8" s="5" t="n">
        <v>4700000</v>
      </c>
    </row>
    <row r="9" spans="1:6">
      <c r="A9" s="4" t="s">
        <v>704</v>
      </c>
      <c r="B9" s="5" t="n">
        <v>61000</v>
      </c>
      <c r="C9" s="5" t="n">
        <v>61000</v>
      </c>
      <c r="D9" s="5" t="n">
        <v>183000</v>
      </c>
      <c r="E9" s="5" t="n">
        <v>183000</v>
      </c>
    </row>
    <row r="10" spans="1:6">
      <c r="A10" s="4" t="s">
        <v>792</v>
      </c>
      <c r="B10" s="5" t="n">
        <v>0</v>
      </c>
      <c r="D10" s="5" t="n">
        <v>0</v>
      </c>
    </row>
    <row r="11" spans="1:6">
      <c r="A11" s="4" t="s">
        <v>793</v>
      </c>
      <c r="B11" s="5" t="n">
        <v>14700000</v>
      </c>
      <c r="D11" s="5" t="n">
        <v>14700000</v>
      </c>
      <c r="F11" s="5" t="n">
        <v>16100000</v>
      </c>
    </row>
    <row r="12" spans="1:6">
      <c r="A12" s="4" t="s">
        <v>200</v>
      </c>
      <c r="B12" s="5" t="n">
        <v>-108000</v>
      </c>
      <c r="C12" s="7" t="n">
        <v>47000</v>
      </c>
      <c r="D12" s="5" t="n">
        <v>-102000</v>
      </c>
      <c r="E12" s="7" t="n">
        <v>60000</v>
      </c>
    </row>
    <row r="13" spans="1:6">
      <c r="A13" s="4" t="s">
        <v>794</v>
      </c>
      <c r="B13" s="7" t="n">
        <v>100000000</v>
      </c>
      <c r="D13" s="7" t="n">
        <v>100000000</v>
      </c>
      <c r="F13" s="7" t="n">
        <v>75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95</v>
      </c>
      <c r="D1" s="2" t="s">
        <v>1</v>
      </c>
    </row>
    <row r="2" spans="1:5">
      <c r="B2" s="2" t="s">
        <v>2</v>
      </c>
      <c r="C2" s="2" t="s">
        <v>96</v>
      </c>
      <c r="D2" s="2" t="s">
        <v>2</v>
      </c>
      <c r="E2" s="2" t="s">
        <v>96</v>
      </c>
    </row>
    <row r="3" spans="1:5">
      <c r="A3" s="4" t="s">
        <v>161</v>
      </c>
    </row>
    <row r="4" spans="1:5">
      <c r="A4" s="4" t="s">
        <v>146</v>
      </c>
      <c r="B4" s="8" t="n">
        <v>0.32</v>
      </c>
      <c r="C4" s="8" t="n">
        <v>0.29</v>
      </c>
      <c r="D4" s="8" t="n">
        <v>0.96</v>
      </c>
      <c r="E4" s="8" t="n">
        <v>0.8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3</v>
      </c>
    </row>
    <row r="2" spans="1:3">
      <c r="A2" s="3" t="s">
        <v>796</v>
      </c>
    </row>
    <row r="3" spans="1:3">
      <c r="A3" s="4" t="s">
        <v>749</v>
      </c>
      <c r="B3" s="7" t="n">
        <v>20029</v>
      </c>
      <c r="C3" s="7" t="n">
        <v>22331</v>
      </c>
    </row>
    <row r="4" spans="1:3">
      <c r="A4" s="4" t="s">
        <v>797</v>
      </c>
      <c r="B4" s="5" t="n">
        <v>0</v>
      </c>
      <c r="C4" s="5" t="n">
        <v>0</v>
      </c>
    </row>
    <row r="5" spans="1:3">
      <c r="A5" s="4" t="s">
        <v>798</v>
      </c>
      <c r="B5" s="5" t="n">
        <v>20029</v>
      </c>
      <c r="C5" s="5" t="n">
        <v>22331</v>
      </c>
    </row>
    <row r="6" spans="1:3">
      <c r="A6" s="4" t="s">
        <v>799</v>
      </c>
      <c r="B6" s="5" t="n">
        <v>4087</v>
      </c>
      <c r="C6" s="5" t="n">
        <v>4222</v>
      </c>
    </row>
    <row r="7" spans="1:3">
      <c r="A7" s="4" t="s">
        <v>800</v>
      </c>
      <c r="B7" s="5" t="n">
        <v>0</v>
      </c>
      <c r="C7" s="5" t="n">
        <v>0</v>
      </c>
    </row>
    <row r="8" spans="1:3">
      <c r="A8" s="4" t="s">
        <v>801</v>
      </c>
      <c r="B8" s="5" t="n">
        <v>15942</v>
      </c>
      <c r="C8" s="5" t="n">
        <v>18109</v>
      </c>
    </row>
    <row r="9" spans="1:3">
      <c r="A9" s="4" t="s">
        <v>802</v>
      </c>
      <c r="B9" s="5" t="n">
        <v>198863</v>
      </c>
      <c r="C9" s="5" t="n">
        <v>198596</v>
      </c>
    </row>
    <row r="10" spans="1:3">
      <c r="A10" s="4" t="s">
        <v>803</v>
      </c>
      <c r="B10" s="5" t="n">
        <v>0</v>
      </c>
      <c r="C10" s="5" t="n">
        <v>0</v>
      </c>
    </row>
    <row r="11" spans="1:3">
      <c r="A11" s="4" t="s">
        <v>804</v>
      </c>
      <c r="B11" s="5" t="n">
        <v>198863</v>
      </c>
      <c r="C11" s="5" t="n">
        <v>198596</v>
      </c>
    </row>
    <row r="12" spans="1:3">
      <c r="A12" s="4" t="s">
        <v>805</v>
      </c>
      <c r="B12" s="5" t="n">
        <v>4087</v>
      </c>
      <c r="C12" s="5" t="n">
        <v>4222</v>
      </c>
    </row>
    <row r="13" spans="1:3">
      <c r="A13" s="4" t="s">
        <v>806</v>
      </c>
      <c r="B13" s="5" t="n">
        <v>189931</v>
      </c>
      <c r="C13" s="5" t="n">
        <v>188759</v>
      </c>
    </row>
    <row r="14" spans="1:3">
      <c r="A14" s="4" t="s">
        <v>807</v>
      </c>
      <c r="B14" s="5" t="n">
        <v>4845</v>
      </c>
      <c r="C14" s="5" t="n">
        <v>5615</v>
      </c>
    </row>
    <row r="15" spans="1:3">
      <c r="A15" s="4" t="s">
        <v>808</v>
      </c>
    </row>
    <row r="16" spans="1:3">
      <c r="A16" s="3" t="s">
        <v>796</v>
      </c>
    </row>
    <row r="17" spans="1:3">
      <c r="A17" s="4" t="s">
        <v>749</v>
      </c>
      <c r="C17" s="5" t="n">
        <v>1364</v>
      </c>
    </row>
    <row r="18" spans="1:3">
      <c r="A18" s="4" t="s">
        <v>797</v>
      </c>
      <c r="B18" s="5" t="n">
        <v>0</v>
      </c>
      <c r="C18" s="5" t="n">
        <v>0</v>
      </c>
    </row>
    <row r="19" spans="1:3">
      <c r="A19" s="4" t="s">
        <v>798</v>
      </c>
      <c r="B19" s="5" t="n">
        <v>1229</v>
      </c>
      <c r="C19" s="5" t="n">
        <v>1364</v>
      </c>
    </row>
    <row r="20" spans="1:3">
      <c r="A20" s="4" t="s">
        <v>799</v>
      </c>
      <c r="B20" s="5" t="n">
        <v>1229</v>
      </c>
      <c r="C20" s="5" t="n">
        <v>961</v>
      </c>
    </row>
    <row r="21" spans="1:3">
      <c r="A21" s="4" t="s">
        <v>800</v>
      </c>
      <c r="B21" s="5" t="n">
        <v>0</v>
      </c>
      <c r="C21" s="5" t="n">
        <v>0</v>
      </c>
    </row>
    <row r="22" spans="1:3">
      <c r="A22" s="4" t="s">
        <v>801</v>
      </c>
      <c r="B22" s="5" t="n">
        <v>0</v>
      </c>
      <c r="C22" s="5" t="n">
        <v>403</v>
      </c>
    </row>
    <row r="23" spans="1:3">
      <c r="A23" s="4" t="s">
        <v>802</v>
      </c>
      <c r="C23" s="5" t="n">
        <v>740</v>
      </c>
    </row>
    <row r="24" spans="1:3">
      <c r="A24" s="4" t="s">
        <v>803</v>
      </c>
      <c r="B24" s="5" t="n">
        <v>0</v>
      </c>
      <c r="C24" s="5" t="n">
        <v>0</v>
      </c>
    </row>
    <row r="25" spans="1:3">
      <c r="A25" s="4" t="s">
        <v>804</v>
      </c>
      <c r="B25" s="5" t="n">
        <v>407</v>
      </c>
      <c r="C25" s="5" t="n">
        <v>740</v>
      </c>
    </row>
    <row r="26" spans="1:3">
      <c r="A26" s="4" t="s">
        <v>805</v>
      </c>
      <c r="B26" s="5" t="n">
        <v>0</v>
      </c>
      <c r="C26" s="5" t="n">
        <v>0</v>
      </c>
    </row>
    <row r="27" spans="1:3">
      <c r="A27" s="4" t="s">
        <v>806</v>
      </c>
      <c r="B27" s="5" t="n">
        <v>407</v>
      </c>
      <c r="C27" s="5" t="n">
        <v>740</v>
      </c>
    </row>
    <row r="28" spans="1:3">
      <c r="A28" s="4" t="s">
        <v>807</v>
      </c>
      <c r="B28" s="5" t="n">
        <v>0</v>
      </c>
      <c r="C28" s="5" t="n">
        <v>0</v>
      </c>
    </row>
    <row r="29" spans="1:3">
      <c r="A29" s="4" t="s">
        <v>809</v>
      </c>
    </row>
    <row r="30" spans="1:3">
      <c r="A30" s="3" t="s">
        <v>796</v>
      </c>
    </row>
    <row r="31" spans="1:3">
      <c r="A31" s="4" t="s">
        <v>749</v>
      </c>
      <c r="C31" s="5" t="n">
        <v>18629</v>
      </c>
    </row>
    <row r="32" spans="1:3">
      <c r="A32" s="4" t="s">
        <v>797</v>
      </c>
      <c r="B32" s="5" t="n">
        <v>0</v>
      </c>
      <c r="C32" s="5" t="n">
        <v>0</v>
      </c>
    </row>
    <row r="33" spans="1:3">
      <c r="A33" s="4" t="s">
        <v>798</v>
      </c>
      <c r="B33" s="5" t="n">
        <v>16991</v>
      </c>
      <c r="C33" s="5" t="n">
        <v>18629</v>
      </c>
    </row>
    <row r="34" spans="1:3">
      <c r="A34" s="4" t="s">
        <v>799</v>
      </c>
      <c r="B34" s="5" t="n">
        <v>2858</v>
      </c>
      <c r="C34" s="5" t="n">
        <v>3261</v>
      </c>
    </row>
    <row r="35" spans="1:3">
      <c r="A35" s="4" t="s">
        <v>800</v>
      </c>
      <c r="B35" s="5" t="n">
        <v>0</v>
      </c>
      <c r="C35" s="5" t="n">
        <v>0</v>
      </c>
    </row>
    <row r="36" spans="1:3">
      <c r="A36" s="4" t="s">
        <v>801</v>
      </c>
      <c r="B36" s="5" t="n">
        <v>14133</v>
      </c>
      <c r="C36" s="5" t="n">
        <v>15368</v>
      </c>
    </row>
    <row r="37" spans="1:3">
      <c r="A37" s="4" t="s">
        <v>802</v>
      </c>
      <c r="C37" s="5" t="n">
        <v>18632</v>
      </c>
    </row>
    <row r="38" spans="1:3">
      <c r="A38" s="4" t="s">
        <v>803</v>
      </c>
      <c r="B38" s="5" t="n">
        <v>0</v>
      </c>
      <c r="C38" s="5" t="n">
        <v>0</v>
      </c>
    </row>
    <row r="39" spans="1:3">
      <c r="A39" s="4" t="s">
        <v>804</v>
      </c>
      <c r="B39" s="5" t="n">
        <v>16992</v>
      </c>
      <c r="C39" s="5" t="n">
        <v>18632</v>
      </c>
    </row>
    <row r="40" spans="1:3">
      <c r="A40" s="4" t="s">
        <v>805</v>
      </c>
      <c r="B40" s="5" t="n">
        <v>4087</v>
      </c>
      <c r="C40" s="5" t="n">
        <v>4222</v>
      </c>
    </row>
    <row r="41" spans="1:3">
      <c r="A41" s="4" t="s">
        <v>806</v>
      </c>
      <c r="B41" s="5" t="n">
        <v>9854</v>
      </c>
      <c r="C41" s="5" t="n">
        <v>11106</v>
      </c>
    </row>
    <row r="42" spans="1:3">
      <c r="A42" s="4" t="s">
        <v>807</v>
      </c>
      <c r="B42" s="5" t="n">
        <v>3051</v>
      </c>
      <c r="C42" s="5" t="n">
        <v>3304</v>
      </c>
    </row>
    <row r="43" spans="1:3">
      <c r="A43" s="4" t="s">
        <v>810</v>
      </c>
    </row>
    <row r="44" spans="1:3">
      <c r="A44" s="3" t="s">
        <v>796</v>
      </c>
    </row>
    <row r="45" spans="1:3">
      <c r="A45" s="4" t="s">
        <v>749</v>
      </c>
      <c r="C45" s="5" t="n">
        <v>2338</v>
      </c>
    </row>
    <row r="46" spans="1:3">
      <c r="A46" s="4" t="s">
        <v>797</v>
      </c>
      <c r="B46" s="5" t="n">
        <v>0</v>
      </c>
      <c r="C46" s="5" t="n">
        <v>0</v>
      </c>
    </row>
    <row r="47" spans="1:3">
      <c r="A47" s="4" t="s">
        <v>798</v>
      </c>
      <c r="B47" s="5" t="n">
        <v>1809</v>
      </c>
      <c r="C47" s="5" t="n">
        <v>2338</v>
      </c>
    </row>
    <row r="48" spans="1:3">
      <c r="A48" s="4" t="s">
        <v>799</v>
      </c>
      <c r="B48" s="5" t="n">
        <v>0</v>
      </c>
      <c r="C48" s="5" t="n">
        <v>0</v>
      </c>
    </row>
    <row r="49" spans="1:3">
      <c r="A49" s="4" t="s">
        <v>800</v>
      </c>
      <c r="B49" s="5" t="n">
        <v>0</v>
      </c>
      <c r="C49" s="5" t="n">
        <v>0</v>
      </c>
    </row>
    <row r="50" spans="1:3">
      <c r="A50" s="4" t="s">
        <v>801</v>
      </c>
      <c r="B50" s="5" t="n">
        <v>1809</v>
      </c>
      <c r="C50" s="5" t="n">
        <v>2338</v>
      </c>
    </row>
    <row r="51" spans="1:3">
      <c r="A51" s="4" t="s">
        <v>802</v>
      </c>
      <c r="C51" s="5" t="n">
        <v>2311</v>
      </c>
    </row>
    <row r="52" spans="1:3">
      <c r="A52" s="4" t="s">
        <v>803</v>
      </c>
      <c r="B52" s="5" t="n">
        <v>0</v>
      </c>
      <c r="C52" s="5" t="n">
        <v>0</v>
      </c>
    </row>
    <row r="53" spans="1:3">
      <c r="A53" s="4" t="s">
        <v>804</v>
      </c>
      <c r="B53" s="5" t="n">
        <v>1794</v>
      </c>
      <c r="C53" s="5" t="n">
        <v>2311</v>
      </c>
    </row>
    <row r="54" spans="1:3">
      <c r="A54" s="4" t="s">
        <v>805</v>
      </c>
      <c r="B54" s="5" t="n">
        <v>0</v>
      </c>
      <c r="C54" s="5" t="n">
        <v>0</v>
      </c>
    </row>
    <row r="55" spans="1:3">
      <c r="A55" s="4" t="s">
        <v>806</v>
      </c>
      <c r="B55" s="5" t="n">
        <v>0</v>
      </c>
      <c r="C55" s="5" t="n">
        <v>0</v>
      </c>
    </row>
    <row r="56" spans="1:3">
      <c r="A56" s="4" t="s">
        <v>807</v>
      </c>
      <c r="B56" s="5" t="n">
        <v>1794</v>
      </c>
      <c r="C56" s="5" t="n">
        <v>2311</v>
      </c>
    </row>
    <row r="57" spans="1:3">
      <c r="A57" s="4" t="s">
        <v>811</v>
      </c>
    </row>
    <row r="58" spans="1:3">
      <c r="A58" s="3" t="s">
        <v>796</v>
      </c>
    </row>
    <row r="59" spans="1:3">
      <c r="A59" s="4" t="s">
        <v>802</v>
      </c>
      <c r="B59" s="5" t="n">
        <v>179670</v>
      </c>
      <c r="C59" s="5" t="n">
        <v>176913</v>
      </c>
    </row>
    <row r="60" spans="1:3">
      <c r="A60" s="4" t="s">
        <v>803</v>
      </c>
      <c r="B60" s="5" t="n">
        <v>0</v>
      </c>
      <c r="C60" s="5" t="n">
        <v>0</v>
      </c>
    </row>
    <row r="61" spans="1:3">
      <c r="A61" s="4" t="s">
        <v>804</v>
      </c>
      <c r="B61" s="5" t="n">
        <v>179670</v>
      </c>
      <c r="C61" s="5" t="n">
        <v>176913</v>
      </c>
    </row>
    <row r="62" spans="1:3">
      <c r="A62" s="4" t="s">
        <v>805</v>
      </c>
      <c r="B62" s="5" t="n">
        <v>0</v>
      </c>
      <c r="C62" s="5" t="n">
        <v>0</v>
      </c>
    </row>
    <row r="63" spans="1:3">
      <c r="A63" s="4" t="s">
        <v>806</v>
      </c>
      <c r="B63" s="5" t="n">
        <v>179670</v>
      </c>
      <c r="C63" s="5" t="n">
        <v>176913</v>
      </c>
    </row>
    <row r="64" spans="1:3">
      <c r="A64" s="4" t="s">
        <v>807</v>
      </c>
      <c r="B64" s="5" t="n">
        <v>0</v>
      </c>
      <c r="C64" s="5" t="n">
        <v>0</v>
      </c>
    </row>
    <row r="65" spans="1:3">
      <c r="A65" s="4" t="s">
        <v>751</v>
      </c>
    </row>
    <row r="66" spans="1:3">
      <c r="A66" s="3" t="s">
        <v>796</v>
      </c>
    </row>
    <row r="67" spans="1:3">
      <c r="A67" s="4" t="s">
        <v>749</v>
      </c>
      <c r="B67" s="5" t="n">
        <v>20303</v>
      </c>
      <c r="C67" s="5" t="n">
        <v>22761</v>
      </c>
    </row>
    <row r="68" spans="1:3">
      <c r="A68" s="4" t="s">
        <v>812</v>
      </c>
    </row>
    <row r="69" spans="1:3">
      <c r="A69" s="3" t="s">
        <v>796</v>
      </c>
    </row>
    <row r="70" spans="1:3">
      <c r="A70" s="4" t="s">
        <v>749</v>
      </c>
      <c r="B70" s="5" t="n">
        <v>16991</v>
      </c>
      <c r="C70" s="5" t="n">
        <v>18629</v>
      </c>
    </row>
    <row r="71" spans="1:3">
      <c r="A71" s="4" t="s">
        <v>813</v>
      </c>
    </row>
    <row r="72" spans="1:3">
      <c r="A72" s="3" t="s">
        <v>796</v>
      </c>
    </row>
    <row r="73" spans="1:3">
      <c r="A73" s="4" t="s">
        <v>749</v>
      </c>
      <c r="B73" s="5" t="n">
        <v>1809</v>
      </c>
      <c r="C73" s="5" t="n">
        <v>2338</v>
      </c>
    </row>
    <row r="74" spans="1:3">
      <c r="A74" s="4" t="s">
        <v>753</v>
      </c>
    </row>
    <row r="75" spans="1:3">
      <c r="A75" s="3" t="s">
        <v>796</v>
      </c>
    </row>
    <row r="76" spans="1:3">
      <c r="A76" s="4" t="s">
        <v>802</v>
      </c>
      <c r="B76" s="5" t="n">
        <v>19199</v>
      </c>
      <c r="C76" s="5" t="n">
        <v>21916</v>
      </c>
    </row>
    <row r="77" spans="1:3">
      <c r="A77" s="4" t="s">
        <v>814</v>
      </c>
    </row>
    <row r="78" spans="1:3">
      <c r="A78" s="3" t="s">
        <v>796</v>
      </c>
    </row>
    <row r="79" spans="1:3">
      <c r="A79" s="4" t="s">
        <v>802</v>
      </c>
      <c r="B79" s="5" t="n">
        <v>16992</v>
      </c>
      <c r="C79" s="5" t="n">
        <v>18632</v>
      </c>
    </row>
    <row r="80" spans="1:3">
      <c r="A80" s="4" t="s">
        <v>815</v>
      </c>
    </row>
    <row r="81" spans="1:3">
      <c r="A81" s="3" t="s">
        <v>796</v>
      </c>
    </row>
    <row r="82" spans="1:3">
      <c r="A82" s="4" t="s">
        <v>802</v>
      </c>
      <c r="B82" s="5" t="n">
        <v>1794</v>
      </c>
      <c r="C82" s="5" t="n">
        <v>2311</v>
      </c>
    </row>
    <row r="83" spans="1:3">
      <c r="A83" s="4" t="s">
        <v>816</v>
      </c>
    </row>
    <row r="84" spans="1:3">
      <c r="A84" s="3" t="s">
        <v>796</v>
      </c>
    </row>
    <row r="85" spans="1:3">
      <c r="A85" s="4" t="s">
        <v>757</v>
      </c>
      <c r="B85" s="5" t="n">
        <v>1229</v>
      </c>
      <c r="C85" s="5" t="n">
        <v>1364</v>
      </c>
    </row>
    <row r="86" spans="1:3">
      <c r="A86" s="4" t="s">
        <v>817</v>
      </c>
    </row>
    <row r="87" spans="1:3">
      <c r="A87" s="3" t="s">
        <v>796</v>
      </c>
    </row>
    <row r="88" spans="1:3">
      <c r="A88" s="4" t="s">
        <v>759</v>
      </c>
      <c r="B88" s="7" t="n">
        <v>407</v>
      </c>
      <c r="C88" s="7" t="n">
        <v>7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3" t="s">
        <v>819</v>
      </c>
    </row>
    <row r="3" spans="1:3">
      <c r="A3" s="4" t="s">
        <v>28</v>
      </c>
      <c r="B3" s="7" t="n">
        <v>1298000</v>
      </c>
      <c r="C3" s="7" t="n">
        <v>804000</v>
      </c>
    </row>
    <row r="4" spans="1:3">
      <c r="A4" s="4" t="s">
        <v>29</v>
      </c>
      <c r="B4" s="5" t="n">
        <v>429125000</v>
      </c>
      <c r="C4" s="5" t="n">
        <v>363644000</v>
      </c>
    </row>
    <row r="5" spans="1:3">
      <c r="A5" s="4" t="s">
        <v>32</v>
      </c>
      <c r="B5" s="5" t="n">
        <v>5459000</v>
      </c>
      <c r="C5" s="5" t="n">
        <v>6139000</v>
      </c>
    </row>
    <row r="6" spans="1:3">
      <c r="A6" s="4" t="s">
        <v>749</v>
      </c>
      <c r="B6" s="5" t="n">
        <v>20029000</v>
      </c>
      <c r="C6" s="5" t="n">
        <v>22331000</v>
      </c>
    </row>
    <row r="7" spans="1:3">
      <c r="A7" s="4" t="s">
        <v>820</v>
      </c>
    </row>
    <row r="8" spans="1:3">
      <c r="A8" s="3" t="s">
        <v>821</v>
      </c>
    </row>
    <row r="9" spans="1:3">
      <c r="A9" s="4" t="s">
        <v>822</v>
      </c>
      <c r="B9" s="5" t="n">
        <v>436986000</v>
      </c>
      <c r="C9" s="5" t="n">
        <v>371432000</v>
      </c>
    </row>
    <row r="10" spans="1:3">
      <c r="A10" s="4" t="s">
        <v>823</v>
      </c>
    </row>
    <row r="11" spans="1:3">
      <c r="A11" s="3" t="s">
        <v>819</v>
      </c>
    </row>
    <row r="12" spans="1:3">
      <c r="A12" s="4" t="s">
        <v>28</v>
      </c>
      <c r="B12" s="5" t="n">
        <v>1298000</v>
      </c>
      <c r="C12" s="5" t="n">
        <v>804000</v>
      </c>
    </row>
    <row r="13" spans="1:3">
      <c r="A13" s="4" t="s">
        <v>824</v>
      </c>
    </row>
    <row r="14" spans="1:3">
      <c r="A14" s="3" t="s">
        <v>819</v>
      </c>
    </row>
    <row r="15" spans="1:3">
      <c r="A15" s="4" t="s">
        <v>29</v>
      </c>
      <c r="B15" s="5" t="n">
        <v>23228000</v>
      </c>
      <c r="C15" s="5" t="n">
        <v>24244000</v>
      </c>
    </row>
    <row r="16" spans="1:3">
      <c r="A16" s="4" t="s">
        <v>825</v>
      </c>
    </row>
    <row r="17" spans="1:3">
      <c r="A17" s="3" t="s">
        <v>819</v>
      </c>
    </row>
    <row r="18" spans="1:3">
      <c r="A18" s="4" t="s">
        <v>29</v>
      </c>
      <c r="B18" s="5" t="n">
        <v>214564000</v>
      </c>
      <c r="C18" s="5" t="n">
        <v>175384000</v>
      </c>
    </row>
    <row r="19" spans="1:3">
      <c r="A19" s="4" t="s">
        <v>826</v>
      </c>
    </row>
    <row r="20" spans="1:3">
      <c r="A20" s="3" t="s">
        <v>819</v>
      </c>
    </row>
    <row r="21" spans="1:3">
      <c r="A21" s="4" t="s">
        <v>29</v>
      </c>
      <c r="B21" s="5" t="n">
        <v>114829000</v>
      </c>
      <c r="C21" s="5" t="n">
        <v>99868000</v>
      </c>
    </row>
    <row r="22" spans="1:3">
      <c r="A22" s="4" t="s">
        <v>827</v>
      </c>
    </row>
    <row r="23" spans="1:3">
      <c r="A23" s="3" t="s">
        <v>819</v>
      </c>
    </row>
    <row r="24" spans="1:3">
      <c r="A24" s="4" t="s">
        <v>29</v>
      </c>
      <c r="B24" s="5" t="n">
        <v>2539000</v>
      </c>
      <c r="C24" s="5" t="n">
        <v>3793000</v>
      </c>
    </row>
    <row r="25" spans="1:3">
      <c r="A25" s="4" t="s">
        <v>828</v>
      </c>
    </row>
    <row r="26" spans="1:3">
      <c r="A26" s="3" t="s">
        <v>819</v>
      </c>
    </row>
    <row r="27" spans="1:3">
      <c r="A27" s="4" t="s">
        <v>29</v>
      </c>
      <c r="B27" s="5" t="n">
        <v>2044000</v>
      </c>
      <c r="C27" s="5" t="n">
        <v>2311000</v>
      </c>
    </row>
    <row r="28" spans="1:3">
      <c r="A28" s="4" t="s">
        <v>829</v>
      </c>
    </row>
    <row r="29" spans="1:3">
      <c r="A29" s="3" t="s">
        <v>819</v>
      </c>
    </row>
    <row r="30" spans="1:3">
      <c r="A30" s="4" t="s">
        <v>29</v>
      </c>
      <c r="B30" s="5" t="n">
        <v>1624000</v>
      </c>
      <c r="C30" s="5" t="n">
        <v>1584000</v>
      </c>
    </row>
    <row r="31" spans="1:3">
      <c r="A31" s="4" t="s">
        <v>830</v>
      </c>
    </row>
    <row r="32" spans="1:3">
      <c r="A32" s="3" t="s">
        <v>819</v>
      </c>
    </row>
    <row r="33" spans="1:3">
      <c r="A33" s="4" t="s">
        <v>29</v>
      </c>
      <c r="B33" s="5" t="n">
        <v>50186000</v>
      </c>
      <c r="C33" s="5" t="n">
        <v>37189000</v>
      </c>
    </row>
    <row r="34" spans="1:3">
      <c r="A34" s="4" t="s">
        <v>831</v>
      </c>
    </row>
    <row r="35" spans="1:3">
      <c r="A35" s="3" t="s">
        <v>819</v>
      </c>
    </row>
    <row r="36" spans="1:3">
      <c r="A36" s="4" t="s">
        <v>29</v>
      </c>
      <c r="B36" s="5" t="n">
        <v>20111000</v>
      </c>
      <c r="C36" s="5" t="n">
        <v>19271000</v>
      </c>
    </row>
    <row r="37" spans="1:3">
      <c r="A37" s="4" t="s">
        <v>832</v>
      </c>
    </row>
    <row r="38" spans="1:3">
      <c r="A38" s="3" t="s">
        <v>819</v>
      </c>
    </row>
    <row r="39" spans="1:3">
      <c r="A39" s="4" t="s">
        <v>32</v>
      </c>
      <c r="B39" s="5" t="n">
        <v>5459000</v>
      </c>
      <c r="C39" s="5" t="n">
        <v>6139000</v>
      </c>
    </row>
    <row r="40" spans="1:3">
      <c r="A40" s="4" t="s">
        <v>833</v>
      </c>
    </row>
    <row r="41" spans="1:3">
      <c r="A41" s="3" t="s">
        <v>819</v>
      </c>
    </row>
    <row r="42" spans="1:3">
      <c r="A42" s="4" t="s">
        <v>749</v>
      </c>
      <c r="B42" s="5" t="n">
        <v>20303000</v>
      </c>
      <c r="C42" s="5" t="n">
        <v>22761000</v>
      </c>
    </row>
    <row r="43" spans="1:3">
      <c r="A43" s="4" t="s">
        <v>834</v>
      </c>
    </row>
    <row r="44" spans="1:3">
      <c r="A44" s="3" t="s">
        <v>821</v>
      </c>
    </row>
    <row r="45" spans="1:3">
      <c r="A45" s="4" t="s">
        <v>835</v>
      </c>
      <c r="B45" s="5" t="n">
        <v>19199000</v>
      </c>
      <c r="C45" s="5" t="n">
        <v>21916000</v>
      </c>
    </row>
    <row r="46" spans="1:3">
      <c r="A46" s="4" t="s">
        <v>836</v>
      </c>
    </row>
    <row r="47" spans="1:3">
      <c r="A47" s="3" t="s">
        <v>821</v>
      </c>
    </row>
    <row r="48" spans="1:3">
      <c r="A48" s="4" t="s">
        <v>837</v>
      </c>
      <c r="B48" s="5" t="n">
        <v>36872000</v>
      </c>
      <c r="C48" s="5" t="n">
        <v>38147000</v>
      </c>
    </row>
    <row r="49" spans="1:3">
      <c r="A49" s="4" t="s">
        <v>838</v>
      </c>
    </row>
    <row r="50" spans="1:3">
      <c r="A50" s="3" t="s">
        <v>819</v>
      </c>
    </row>
    <row r="51" spans="1:3">
      <c r="A51" s="4" t="s">
        <v>839</v>
      </c>
      <c r="B51" s="5" t="n">
        <v>33974000</v>
      </c>
      <c r="C51" s="5" t="n">
        <v>33974000</v>
      </c>
    </row>
    <row r="52" spans="1:3">
      <c r="A52" s="4" t="s">
        <v>840</v>
      </c>
    </row>
    <row r="53" spans="1:3">
      <c r="A53" s="3" t="s">
        <v>819</v>
      </c>
    </row>
    <row r="54" spans="1:3">
      <c r="A54" s="4" t="s">
        <v>839</v>
      </c>
      <c r="B54" s="5" t="n">
        <v>2898000</v>
      </c>
      <c r="C54" s="5" t="n">
        <v>4173000</v>
      </c>
    </row>
    <row r="55" spans="1:3">
      <c r="A55" s="4" t="s">
        <v>841</v>
      </c>
    </row>
    <row r="56" spans="1:3">
      <c r="A56" s="3" t="s">
        <v>821</v>
      </c>
    </row>
    <row r="57" spans="1:3">
      <c r="A57" s="4" t="s">
        <v>822</v>
      </c>
      <c r="B57" s="5" t="n">
        <v>21409000</v>
      </c>
      <c r="C57" s="5" t="n">
        <v>20075000</v>
      </c>
    </row>
    <row r="58" spans="1:3">
      <c r="A58" s="4" t="s">
        <v>842</v>
      </c>
    </row>
    <row r="59" spans="1:3">
      <c r="A59" s="3" t="s">
        <v>819</v>
      </c>
    </row>
    <row r="60" spans="1:3">
      <c r="A60" s="4" t="s">
        <v>28</v>
      </c>
      <c r="B60" s="5" t="n">
        <v>1298000</v>
      </c>
      <c r="C60" s="5" t="n">
        <v>804000</v>
      </c>
    </row>
    <row r="61" spans="1:3">
      <c r="A61" s="4" t="s">
        <v>843</v>
      </c>
    </row>
    <row r="62" spans="1:3">
      <c r="A62" s="3" t="s">
        <v>819</v>
      </c>
    </row>
    <row r="63" spans="1:3">
      <c r="A63" s="4" t="s">
        <v>29</v>
      </c>
      <c r="C63" s="5" t="n">
        <v>0</v>
      </c>
    </row>
    <row r="64" spans="1:3">
      <c r="A64" s="4" t="s">
        <v>844</v>
      </c>
    </row>
    <row r="65" spans="1:3">
      <c r="A65" s="3" t="s">
        <v>819</v>
      </c>
    </row>
    <row r="66" spans="1:3">
      <c r="A66" s="4" t="s">
        <v>29</v>
      </c>
      <c r="B66" s="5" t="n">
        <v>0</v>
      </c>
      <c r="C66" s="5" t="n">
        <v>0</v>
      </c>
    </row>
    <row r="67" spans="1:3">
      <c r="A67" s="4" t="s">
        <v>845</v>
      </c>
    </row>
    <row r="68" spans="1:3">
      <c r="A68" s="3" t="s">
        <v>819</v>
      </c>
    </row>
    <row r="69" spans="1:3">
      <c r="A69" s="4" t="s">
        <v>29</v>
      </c>
      <c r="B69" s="5" t="n">
        <v>20111000</v>
      </c>
      <c r="C69" s="5" t="n">
        <v>19271000</v>
      </c>
    </row>
    <row r="70" spans="1:3">
      <c r="A70" s="4" t="s">
        <v>846</v>
      </c>
    </row>
    <row r="71" spans="1:3">
      <c r="A71" s="3" t="s">
        <v>821</v>
      </c>
    </row>
    <row r="72" spans="1:3">
      <c r="A72" s="4" t="s">
        <v>837</v>
      </c>
      <c r="B72" s="5" t="n">
        <v>0</v>
      </c>
      <c r="C72" s="5" t="n">
        <v>0</v>
      </c>
    </row>
    <row r="73" spans="1:3">
      <c r="A73" s="4" t="s">
        <v>847</v>
      </c>
    </row>
    <row r="74" spans="1:3">
      <c r="A74" s="3" t="s">
        <v>821</v>
      </c>
    </row>
    <row r="75" spans="1:3">
      <c r="A75" s="4" t="s">
        <v>822</v>
      </c>
      <c r="B75" s="5" t="n">
        <v>413953000</v>
      </c>
      <c r="C75" s="5" t="n">
        <v>349773000</v>
      </c>
    </row>
    <row r="76" spans="1:3">
      <c r="A76" s="4" t="s">
        <v>848</v>
      </c>
    </row>
    <row r="77" spans="1:3">
      <c r="A77" s="3" t="s">
        <v>819</v>
      </c>
    </row>
    <row r="78" spans="1:3">
      <c r="A78" s="4" t="s">
        <v>29</v>
      </c>
      <c r="B78" s="5" t="n">
        <v>23228000</v>
      </c>
      <c r="C78" s="5" t="n">
        <v>24244000</v>
      </c>
    </row>
    <row r="79" spans="1:3">
      <c r="A79" s="4" t="s">
        <v>849</v>
      </c>
    </row>
    <row r="80" spans="1:3">
      <c r="A80" s="3" t="s">
        <v>819</v>
      </c>
    </row>
    <row r="81" spans="1:3">
      <c r="A81" s="4" t="s">
        <v>29</v>
      </c>
      <c r="B81" s="5" t="n">
        <v>214564000</v>
      </c>
      <c r="C81" s="5" t="n">
        <v>175384000</v>
      </c>
    </row>
    <row r="82" spans="1:3">
      <c r="A82" s="4" t="s">
        <v>850</v>
      </c>
    </row>
    <row r="83" spans="1:3">
      <c r="A83" s="3" t="s">
        <v>819</v>
      </c>
    </row>
    <row r="84" spans="1:3">
      <c r="A84" s="4" t="s">
        <v>29</v>
      </c>
      <c r="B84" s="5" t="n">
        <v>114829000</v>
      </c>
      <c r="C84" s="5" t="n">
        <v>99868000</v>
      </c>
    </row>
    <row r="85" spans="1:3">
      <c r="A85" s="4" t="s">
        <v>851</v>
      </c>
    </row>
    <row r="86" spans="1:3">
      <c r="A86" s="3" t="s">
        <v>819</v>
      </c>
    </row>
    <row r="87" spans="1:3">
      <c r="A87" s="4" t="s">
        <v>29</v>
      </c>
      <c r="B87" s="5" t="n">
        <v>2539000</v>
      </c>
      <c r="C87" s="5" t="n">
        <v>3793000</v>
      </c>
    </row>
    <row r="88" spans="1:3">
      <c r="A88" s="4" t="s">
        <v>852</v>
      </c>
    </row>
    <row r="89" spans="1:3">
      <c r="A89" s="3" t="s">
        <v>819</v>
      </c>
    </row>
    <row r="90" spans="1:3">
      <c r="A90" s="4" t="s">
        <v>29</v>
      </c>
      <c r="B90" s="5" t="n">
        <v>2044000</v>
      </c>
      <c r="C90" s="5" t="n">
        <v>2311000</v>
      </c>
    </row>
    <row r="91" spans="1:3">
      <c r="A91" s="4" t="s">
        <v>853</v>
      </c>
    </row>
    <row r="92" spans="1:3">
      <c r="A92" s="3" t="s">
        <v>819</v>
      </c>
    </row>
    <row r="93" spans="1:3">
      <c r="A93" s="4" t="s">
        <v>29</v>
      </c>
      <c r="B93" s="5" t="n">
        <v>50186000</v>
      </c>
      <c r="C93" s="5" t="n">
        <v>37189000</v>
      </c>
    </row>
    <row r="94" spans="1:3">
      <c r="A94" s="4" t="s">
        <v>854</v>
      </c>
    </row>
    <row r="95" spans="1:3">
      <c r="A95" s="3" t="s">
        <v>819</v>
      </c>
    </row>
    <row r="96" spans="1:3">
      <c r="A96" s="4" t="s">
        <v>29</v>
      </c>
      <c r="B96" s="5" t="n">
        <v>5459000</v>
      </c>
      <c r="C96" s="5" t="n">
        <v>6139000</v>
      </c>
    </row>
    <row r="97" spans="1:3">
      <c r="A97" s="4" t="s">
        <v>855</v>
      </c>
    </row>
    <row r="98" spans="1:3">
      <c r="A98" s="3" t="s">
        <v>819</v>
      </c>
    </row>
    <row r="99" spans="1:3">
      <c r="A99" s="4" t="s">
        <v>749</v>
      </c>
      <c r="B99" s="5" t="n">
        <v>20303000</v>
      </c>
      <c r="C99" s="5" t="n">
        <v>22761000</v>
      </c>
    </row>
    <row r="100" spans="1:3">
      <c r="A100" s="4" t="s">
        <v>856</v>
      </c>
    </row>
    <row r="101" spans="1:3">
      <c r="A101" s="3" t="s">
        <v>821</v>
      </c>
    </row>
    <row r="102" spans="1:3">
      <c r="A102" s="4" t="s">
        <v>835</v>
      </c>
      <c r="B102" s="5" t="n">
        <v>19199000</v>
      </c>
      <c r="C102" s="5" t="n">
        <v>21916000</v>
      </c>
    </row>
    <row r="103" spans="1:3">
      <c r="A103" s="4" t="s">
        <v>857</v>
      </c>
    </row>
    <row r="104" spans="1:3">
      <c r="A104" s="3" t="s">
        <v>821</v>
      </c>
    </row>
    <row r="105" spans="1:3">
      <c r="A105" s="4" t="s">
        <v>837</v>
      </c>
      <c r="B105" s="5" t="n">
        <v>0</v>
      </c>
      <c r="C105" s="5" t="n">
        <v>0</v>
      </c>
    </row>
    <row r="106" spans="1:3">
      <c r="A106" s="4" t="s">
        <v>858</v>
      </c>
    </row>
    <row r="107" spans="1:3">
      <c r="A107" s="3" t="s">
        <v>821</v>
      </c>
    </row>
    <row r="108" spans="1:3">
      <c r="A108" s="4" t="s">
        <v>822</v>
      </c>
      <c r="B108" s="5" t="n">
        <v>1624000</v>
      </c>
      <c r="C108" s="5" t="n">
        <v>1584000</v>
      </c>
    </row>
    <row r="109" spans="1:3">
      <c r="A109" s="4" t="s">
        <v>859</v>
      </c>
    </row>
    <row r="110" spans="1:3">
      <c r="A110" s="3" t="s">
        <v>819</v>
      </c>
    </row>
    <row r="111" spans="1:3">
      <c r="A111" s="4" t="s">
        <v>29</v>
      </c>
      <c r="C111" s="4" t="s">
        <v>860</v>
      </c>
    </row>
    <row r="112" spans="1:3">
      <c r="A112" s="4" t="s">
        <v>861</v>
      </c>
    </row>
    <row r="113" spans="1:3">
      <c r="A113" s="3" t="s">
        <v>819</v>
      </c>
    </row>
    <row r="114" spans="1:3">
      <c r="A114" s="4" t="s">
        <v>29</v>
      </c>
      <c r="C114" s="5" t="n">
        <v>0</v>
      </c>
    </row>
    <row r="115" spans="1:3">
      <c r="A115" s="4" t="s">
        <v>862</v>
      </c>
    </row>
    <row r="116" spans="1:3">
      <c r="A116" s="3" t="s">
        <v>819</v>
      </c>
    </row>
    <row r="117" spans="1:3">
      <c r="A117" s="4" t="s">
        <v>29</v>
      </c>
      <c r="B117" s="5" t="n">
        <v>1624000</v>
      </c>
      <c r="C117" s="5" t="n">
        <v>1584000</v>
      </c>
    </row>
    <row r="118" spans="1:3">
      <c r="A118" s="4" t="s">
        <v>863</v>
      </c>
    </row>
    <row r="119" spans="1:3">
      <c r="A119" s="3" t="s">
        <v>819</v>
      </c>
    </row>
    <row r="120" spans="1:3">
      <c r="A120" s="4" t="s">
        <v>29</v>
      </c>
      <c r="B120" s="5" t="n">
        <v>0</v>
      </c>
      <c r="C120" s="5" t="n">
        <v>0</v>
      </c>
    </row>
    <row r="121" spans="1:3">
      <c r="A121" s="4" t="s">
        <v>864</v>
      </c>
    </row>
    <row r="122" spans="1:3">
      <c r="A122" s="3" t="s">
        <v>821</v>
      </c>
    </row>
    <row r="123" spans="1:3">
      <c r="A123" s="4" t="s">
        <v>837</v>
      </c>
      <c r="B123" s="5" t="n">
        <v>36872000</v>
      </c>
      <c r="C123" s="5" t="n">
        <v>38147000</v>
      </c>
    </row>
    <row r="124" spans="1:3">
      <c r="A124" s="4" t="s">
        <v>865</v>
      </c>
    </row>
    <row r="125" spans="1:3">
      <c r="A125" s="3" t="s">
        <v>819</v>
      </c>
    </row>
    <row r="126" spans="1:3">
      <c r="A126" s="4" t="s">
        <v>839</v>
      </c>
      <c r="B126" s="5" t="n">
        <v>33974000</v>
      </c>
      <c r="C126" s="5" t="n">
        <v>33974000</v>
      </c>
    </row>
    <row r="127" spans="1:3">
      <c r="A127" s="4" t="s">
        <v>866</v>
      </c>
    </row>
    <row r="128" spans="1:3">
      <c r="A128" s="3" t="s">
        <v>819</v>
      </c>
    </row>
    <row r="129" spans="1:3">
      <c r="A129" s="4" t="s">
        <v>839</v>
      </c>
      <c r="B129" s="7" t="n">
        <v>2898000</v>
      </c>
      <c r="C129" s="7" t="n">
        <v>417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95</v>
      </c>
      <c r="D1" s="2" t="s">
        <v>1</v>
      </c>
    </row>
    <row r="2" spans="1:5">
      <c r="B2" s="2" t="s">
        <v>2</v>
      </c>
      <c r="C2" s="2" t="s">
        <v>96</v>
      </c>
      <c r="D2" s="2" t="s">
        <v>2</v>
      </c>
      <c r="E2" s="2" t="s">
        <v>96</v>
      </c>
    </row>
    <row r="3" spans="1:5">
      <c r="A3" s="3" t="s">
        <v>368</v>
      </c>
    </row>
    <row r="4" spans="1:5">
      <c r="A4" s="4" t="s">
        <v>506</v>
      </c>
      <c r="B4" s="7" t="n">
        <v>1593</v>
      </c>
      <c r="C4" s="7" t="n">
        <v>1506</v>
      </c>
      <c r="D4" s="7" t="n">
        <v>1584</v>
      </c>
      <c r="E4" s="7" t="n">
        <v>1572</v>
      </c>
    </row>
    <row r="5" spans="1:5">
      <c r="A5" s="4" t="s">
        <v>868</v>
      </c>
      <c r="B5" s="5" t="n">
        <v>51</v>
      </c>
      <c r="C5" s="5" t="n">
        <v>41</v>
      </c>
      <c r="D5" s="5" t="n">
        <v>58</v>
      </c>
      <c r="E5" s="5" t="n">
        <v>-17</v>
      </c>
    </row>
    <row r="6" spans="1:5">
      <c r="A6" s="4" t="s">
        <v>869</v>
      </c>
      <c r="B6" s="5" t="n">
        <v>-20</v>
      </c>
      <c r="C6" s="5" t="n">
        <v>-9</v>
      </c>
      <c r="D6" s="5" t="n">
        <v>-18</v>
      </c>
      <c r="E6" s="5" t="n">
        <v>-17</v>
      </c>
    </row>
    <row r="7" spans="1:5">
      <c r="A7" s="4" t="s">
        <v>509</v>
      </c>
      <c r="B7" s="7" t="n">
        <v>1624</v>
      </c>
      <c r="C7" s="7" t="n">
        <v>1538</v>
      </c>
      <c r="D7" s="7" t="n">
        <v>1624</v>
      </c>
      <c r="E7" s="7" t="n">
        <v>15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0</v>
      </c>
      <c r="B1" s="2" t="s">
        <v>1</v>
      </c>
      <c r="C1" s="2" t="s">
        <v>472</v>
      </c>
    </row>
    <row r="2" spans="1:3">
      <c r="B2" s="2" t="s">
        <v>2</v>
      </c>
      <c r="C2" s="2" t="s">
        <v>23</v>
      </c>
    </row>
    <row r="3" spans="1:3">
      <c r="A3" s="3" t="s">
        <v>370</v>
      </c>
    </row>
    <row r="4" spans="1:3">
      <c r="A4" s="4" t="s">
        <v>417</v>
      </c>
      <c r="B4" s="7" t="n">
        <v>429125</v>
      </c>
      <c r="C4" s="7" t="n">
        <v>363644</v>
      </c>
    </row>
    <row r="5" spans="1:3">
      <c r="A5" s="4" t="s">
        <v>871</v>
      </c>
    </row>
    <row r="6" spans="1:3">
      <c r="A6" s="3" t="s">
        <v>370</v>
      </c>
    </row>
    <row r="7" spans="1:3">
      <c r="A7" s="4" t="s">
        <v>872</v>
      </c>
      <c r="B7" s="4" t="s">
        <v>873</v>
      </c>
      <c r="C7" s="4" t="s">
        <v>873</v>
      </c>
    </row>
    <row r="8" spans="1:3">
      <c r="A8" s="4" t="s">
        <v>874</v>
      </c>
      <c r="B8" s="4" t="s">
        <v>875</v>
      </c>
      <c r="C8" s="4" t="s">
        <v>876</v>
      </c>
    </row>
    <row r="9" spans="1:3">
      <c r="A9" s="4" t="s">
        <v>877</v>
      </c>
      <c r="B9" s="4" t="s">
        <v>878</v>
      </c>
      <c r="C9" s="4" t="s">
        <v>879</v>
      </c>
    </row>
    <row r="10" spans="1:3">
      <c r="A10" s="4" t="s">
        <v>880</v>
      </c>
      <c r="B10" s="4" t="s">
        <v>881</v>
      </c>
      <c r="C10" s="4" t="s">
        <v>881</v>
      </c>
    </row>
    <row r="11" spans="1:3">
      <c r="A11" s="4" t="s">
        <v>882</v>
      </c>
    </row>
    <row r="12" spans="1:3">
      <c r="A12" s="3" t="s">
        <v>370</v>
      </c>
    </row>
    <row r="13" spans="1:3">
      <c r="A13" s="4" t="s">
        <v>417</v>
      </c>
      <c r="B13" s="7" t="n">
        <v>1624</v>
      </c>
      <c r="C13" s="7" t="n">
        <v>1584</v>
      </c>
    </row>
    <row r="14" spans="1:3">
      <c r="A14" s="4" t="s">
        <v>883</v>
      </c>
    </row>
    <row r="15" spans="1:3">
      <c r="A15" s="3" t="s">
        <v>370</v>
      </c>
    </row>
    <row r="16" spans="1:3">
      <c r="A16" s="4" t="s">
        <v>872</v>
      </c>
      <c r="B16" s="4" t="s">
        <v>884</v>
      </c>
      <c r="C16" s="4" t="s">
        <v>884</v>
      </c>
    </row>
    <row r="17" spans="1:3">
      <c r="A17" s="4" t="s">
        <v>874</v>
      </c>
      <c r="B17" s="4" t="s">
        <v>885</v>
      </c>
      <c r="C17" s="4" t="s">
        <v>885</v>
      </c>
    </row>
    <row r="18" spans="1:3">
      <c r="A18" s="4" t="s">
        <v>877</v>
      </c>
      <c r="B18" s="4" t="s">
        <v>886</v>
      </c>
      <c r="C18" s="4" t="s">
        <v>886</v>
      </c>
    </row>
    <row r="19" spans="1:3">
      <c r="A19" s="4" t="s">
        <v>880</v>
      </c>
      <c r="B19" s="4" t="s">
        <v>884</v>
      </c>
      <c r="C19" s="4" t="s">
        <v>884</v>
      </c>
    </row>
    <row r="20" spans="1:3">
      <c r="A20" s="4" t="s">
        <v>887</v>
      </c>
    </row>
    <row r="21" spans="1:3">
      <c r="A21" s="3" t="s">
        <v>370</v>
      </c>
    </row>
    <row r="22" spans="1:3">
      <c r="A22" s="4" t="s">
        <v>872</v>
      </c>
      <c r="B22" s="4" t="s">
        <v>543</v>
      </c>
      <c r="C22" s="4" t="s">
        <v>888</v>
      </c>
    </row>
    <row r="23" spans="1:3">
      <c r="A23" s="4" t="s">
        <v>874</v>
      </c>
      <c r="B23" s="4" t="s">
        <v>889</v>
      </c>
      <c r="C23" s="4" t="s">
        <v>889</v>
      </c>
    </row>
    <row r="24" spans="1:3">
      <c r="A24" s="4" t="s">
        <v>877</v>
      </c>
      <c r="B24" s="4" t="s">
        <v>889</v>
      </c>
      <c r="C24" s="4" t="s">
        <v>889</v>
      </c>
    </row>
    <row r="25" spans="1:3">
      <c r="A25" s="4" t="s">
        <v>880</v>
      </c>
      <c r="B25" s="4" t="s">
        <v>890</v>
      </c>
      <c r="C25" s="4" t="s">
        <v>890</v>
      </c>
    </row>
    <row r="26" spans="1:3">
      <c r="A26" s="4" t="s">
        <v>891</v>
      </c>
    </row>
    <row r="27" spans="1:3">
      <c r="A27" s="3" t="s">
        <v>370</v>
      </c>
    </row>
    <row r="28" spans="1:3">
      <c r="A28" s="4" t="s">
        <v>424</v>
      </c>
      <c r="B28" s="7" t="n">
        <v>33974</v>
      </c>
      <c r="C28" s="7" t="n">
        <v>33974</v>
      </c>
    </row>
    <row r="29" spans="1:3">
      <c r="A29" s="4" t="s">
        <v>892</v>
      </c>
    </row>
    <row r="30" spans="1:3">
      <c r="A30" s="3" t="s">
        <v>370</v>
      </c>
    </row>
    <row r="31" spans="1:3">
      <c r="A31" s="4" t="s">
        <v>424</v>
      </c>
      <c r="B31" s="7" t="n">
        <v>2898</v>
      </c>
      <c r="C31" s="7" t="n">
        <v>41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3</v>
      </c>
    </row>
    <row r="2" spans="1:3">
      <c r="A2" s="3" t="s">
        <v>819</v>
      </c>
    </row>
    <row r="3" spans="1:3">
      <c r="A3" s="4" t="s">
        <v>894</v>
      </c>
      <c r="B3" s="7" t="n">
        <v>478798</v>
      </c>
      <c r="C3" s="7" t="n">
        <v>487076</v>
      </c>
    </row>
    <row r="4" spans="1:3">
      <c r="A4" s="4" t="s">
        <v>81</v>
      </c>
      <c r="B4" s="5" t="n">
        <v>479662</v>
      </c>
      <c r="C4" s="5" t="n">
        <v>485650</v>
      </c>
    </row>
    <row r="5" spans="1:3">
      <c r="A5" s="4" t="s">
        <v>895</v>
      </c>
      <c r="B5" s="5" t="n">
        <v>6230192</v>
      </c>
      <c r="C5" s="5" t="n">
        <v>5938039</v>
      </c>
    </row>
    <row r="6" spans="1:3">
      <c r="A6" s="4" t="s">
        <v>896</v>
      </c>
      <c r="B6" s="5" t="n">
        <v>11597</v>
      </c>
      <c r="C6" s="5" t="n">
        <v>11497</v>
      </c>
    </row>
    <row r="7" spans="1:3">
      <c r="A7" s="4" t="s">
        <v>897</v>
      </c>
      <c r="B7" s="5" t="n">
        <v>150352</v>
      </c>
      <c r="C7" s="5" t="n">
        <v>144503</v>
      </c>
    </row>
    <row r="8" spans="1:3">
      <c r="A8" s="3" t="s">
        <v>821</v>
      </c>
    </row>
    <row r="9" spans="1:3">
      <c r="A9" s="4" t="s">
        <v>898</v>
      </c>
      <c r="B9" s="5" t="n">
        <v>53272</v>
      </c>
      <c r="C9" s="5" t="n">
        <v>50819</v>
      </c>
    </row>
    <row r="10" spans="1:3">
      <c r="A10" s="4" t="s">
        <v>62</v>
      </c>
      <c r="B10" s="5" t="n">
        <v>179670</v>
      </c>
      <c r="C10" s="5" t="n">
        <v>176913</v>
      </c>
    </row>
    <row r="11" spans="1:3">
      <c r="A11" s="4" t="s">
        <v>899</v>
      </c>
      <c r="B11" s="5" t="n">
        <v>73071</v>
      </c>
      <c r="C11" s="5" t="n">
        <v>73107</v>
      </c>
    </row>
    <row r="12" spans="1:3">
      <c r="A12" s="4" t="s">
        <v>900</v>
      </c>
      <c r="B12" s="5" t="n">
        <v>34670</v>
      </c>
      <c r="C12" s="5" t="n">
        <v>34635</v>
      </c>
    </row>
    <row r="13" spans="1:3">
      <c r="A13" s="4" t="s">
        <v>901</v>
      </c>
    </row>
    <row r="14" spans="1:3">
      <c r="A14" s="3" t="s">
        <v>821</v>
      </c>
    </row>
    <row r="15" spans="1:3">
      <c r="A15" s="4" t="s">
        <v>902</v>
      </c>
      <c r="B15" s="5" t="n">
        <v>6055042</v>
      </c>
      <c r="C15" s="5" t="n">
        <v>5763101</v>
      </c>
    </row>
    <row r="16" spans="1:3">
      <c r="A16" s="4" t="s">
        <v>903</v>
      </c>
      <c r="B16" s="5" t="n">
        <v>6055042</v>
      </c>
      <c r="C16" s="5" t="n">
        <v>5763101</v>
      </c>
    </row>
    <row r="17" spans="1:3">
      <c r="A17" s="4" t="s">
        <v>902</v>
      </c>
    </row>
    <row r="18" spans="1:3">
      <c r="A18" s="3" t="s">
        <v>821</v>
      </c>
    </row>
    <row r="19" spans="1:3">
      <c r="A19" s="4" t="s">
        <v>902</v>
      </c>
      <c r="B19" s="5" t="n">
        <v>627900</v>
      </c>
      <c r="C19" s="5" t="n">
        <v>649152</v>
      </c>
    </row>
    <row r="20" spans="1:3">
      <c r="A20" s="4" t="s">
        <v>903</v>
      </c>
      <c r="B20" s="5" t="n">
        <v>625275</v>
      </c>
      <c r="C20" s="5" t="n">
        <v>647038</v>
      </c>
    </row>
    <row r="21" spans="1:3">
      <c r="A21" s="4" t="s">
        <v>898</v>
      </c>
    </row>
    <row r="22" spans="1:3">
      <c r="A22" s="3" t="s">
        <v>821</v>
      </c>
    </row>
    <row r="23" spans="1:3">
      <c r="A23" s="4" t="s">
        <v>898</v>
      </c>
      <c r="B23" s="5" t="n">
        <v>53272</v>
      </c>
      <c r="C23" s="5" t="n">
        <v>50819</v>
      </c>
    </row>
    <row r="24" spans="1:3">
      <c r="A24" s="4" t="s">
        <v>904</v>
      </c>
      <c r="B24" s="5" t="n">
        <v>52125</v>
      </c>
      <c r="C24" s="5" t="n">
        <v>50898</v>
      </c>
    </row>
    <row r="25" spans="1:3">
      <c r="A25" s="4" t="s">
        <v>811</v>
      </c>
    </row>
    <row r="26" spans="1:3">
      <c r="A26" s="3" t="s">
        <v>821</v>
      </c>
    </row>
    <row r="27" spans="1:3">
      <c r="A27" s="4" t="s">
        <v>62</v>
      </c>
      <c r="B27" s="5" t="n">
        <v>179670</v>
      </c>
      <c r="C27" s="5" t="n">
        <v>176913</v>
      </c>
    </row>
    <row r="28" spans="1:3">
      <c r="A28" s="4" t="s">
        <v>903</v>
      </c>
      <c r="B28" s="5" t="n">
        <v>179670</v>
      </c>
      <c r="C28" s="5" t="n">
        <v>176913</v>
      </c>
    </row>
    <row r="29" spans="1:3">
      <c r="A29" s="4" t="s">
        <v>905</v>
      </c>
    </row>
    <row r="30" spans="1:3">
      <c r="A30" s="3" t="s">
        <v>821</v>
      </c>
    </row>
    <row r="31" spans="1:3">
      <c r="A31" s="4" t="s">
        <v>899</v>
      </c>
      <c r="B31" s="5" t="n">
        <v>73071</v>
      </c>
      <c r="C31" s="5" t="n">
        <v>73107</v>
      </c>
    </row>
    <row r="32" spans="1:3">
      <c r="A32" s="4" t="s">
        <v>903</v>
      </c>
      <c r="B32" s="5" t="n">
        <v>74320</v>
      </c>
      <c r="C32" s="5" t="n">
        <v>72510</v>
      </c>
    </row>
    <row r="33" spans="1:3">
      <c r="A33" s="4" t="s">
        <v>906</v>
      </c>
    </row>
    <row r="34" spans="1:3">
      <c r="A34" s="3" t="s">
        <v>821</v>
      </c>
    </row>
    <row r="35" spans="1:3">
      <c r="A35" s="4" t="s">
        <v>900</v>
      </c>
      <c r="B35" s="5" t="n">
        <v>34670</v>
      </c>
      <c r="C35" s="5" t="n">
        <v>34635</v>
      </c>
    </row>
    <row r="36" spans="1:3">
      <c r="A36" s="4" t="s">
        <v>903</v>
      </c>
      <c r="B36" s="5" t="n">
        <v>32857</v>
      </c>
      <c r="C36" s="5" t="n">
        <v>34241</v>
      </c>
    </row>
    <row r="37" spans="1:3">
      <c r="A37" s="4" t="s">
        <v>907</v>
      </c>
    </row>
    <row r="38" spans="1:3">
      <c r="A38" s="3" t="s">
        <v>821</v>
      </c>
    </row>
    <row r="39" spans="1:3">
      <c r="A39" s="4" t="s">
        <v>903</v>
      </c>
      <c r="B39" s="5" t="n">
        <v>6055042</v>
      </c>
      <c r="C39" s="5" t="n">
        <v>5763101</v>
      </c>
    </row>
    <row r="40" spans="1:3">
      <c r="A40" s="4" t="s">
        <v>908</v>
      </c>
    </row>
    <row r="41" spans="1:3">
      <c r="A41" s="3" t="s">
        <v>821</v>
      </c>
    </row>
    <row r="42" spans="1:3">
      <c r="A42" s="4" t="s">
        <v>903</v>
      </c>
      <c r="B42" s="5" t="n">
        <v>625275</v>
      </c>
      <c r="C42" s="5" t="n">
        <v>647038</v>
      </c>
    </row>
    <row r="43" spans="1:3">
      <c r="A43" s="4" t="s">
        <v>909</v>
      </c>
    </row>
    <row r="44" spans="1:3">
      <c r="A44" s="3" t="s">
        <v>821</v>
      </c>
    </row>
    <row r="45" spans="1:3">
      <c r="A45" s="4" t="s">
        <v>904</v>
      </c>
      <c r="B45" s="5" t="n">
        <v>52125</v>
      </c>
    </row>
    <row r="46" spans="1:3">
      <c r="A46" s="4" t="s">
        <v>903</v>
      </c>
      <c r="C46" s="5" t="n">
        <v>50898</v>
      </c>
    </row>
    <row r="47" spans="1:3">
      <c r="A47" s="4" t="s">
        <v>910</v>
      </c>
    </row>
    <row r="48" spans="1:3">
      <c r="A48" s="3" t="s">
        <v>821</v>
      </c>
    </row>
    <row r="49" spans="1:3">
      <c r="A49" s="4" t="s">
        <v>903</v>
      </c>
      <c r="B49" s="5" t="n">
        <v>74320</v>
      </c>
      <c r="C49" s="5" t="n">
        <v>72510</v>
      </c>
    </row>
    <row r="50" spans="1:3">
      <c r="A50" s="4" t="s">
        <v>911</v>
      </c>
    </row>
    <row r="51" spans="1:3">
      <c r="A51" s="3" t="s">
        <v>821</v>
      </c>
    </row>
    <row r="52" spans="1:3">
      <c r="A52" s="4" t="s">
        <v>903</v>
      </c>
      <c r="B52" s="5" t="n">
        <v>179670</v>
      </c>
      <c r="C52" s="5" t="n">
        <v>176913</v>
      </c>
    </row>
    <row r="53" spans="1:3">
      <c r="A53" s="4" t="s">
        <v>912</v>
      </c>
    </row>
    <row r="54" spans="1:3">
      <c r="A54" s="3" t="s">
        <v>821</v>
      </c>
    </row>
    <row r="55" spans="1:3">
      <c r="A55" s="4" t="s">
        <v>903</v>
      </c>
      <c r="B55" s="5" t="n">
        <v>32857</v>
      </c>
      <c r="C55" s="5" t="n">
        <v>34241</v>
      </c>
    </row>
    <row r="56" spans="1:3">
      <c r="A56" s="4" t="s">
        <v>426</v>
      </c>
    </row>
    <row r="57" spans="1:3">
      <c r="A57" s="3" t="s">
        <v>819</v>
      </c>
    </row>
    <row r="58" spans="1:3">
      <c r="A58" s="4" t="s">
        <v>894</v>
      </c>
      <c r="B58" s="5" t="n">
        <v>1006</v>
      </c>
      <c r="C58" s="5" t="n">
        <v>1007</v>
      </c>
    </row>
    <row r="59" spans="1:3">
      <c r="A59" s="4" t="s">
        <v>81</v>
      </c>
      <c r="B59" s="5" t="n">
        <v>1048</v>
      </c>
      <c r="C59" s="5" t="n">
        <v>1054</v>
      </c>
    </row>
    <row r="60" spans="1:3">
      <c r="A60" s="4" t="s">
        <v>913</v>
      </c>
    </row>
    <row r="61" spans="1:3">
      <c r="A61" s="3" t="s">
        <v>819</v>
      </c>
    </row>
    <row r="62" spans="1:3">
      <c r="A62" s="4" t="s">
        <v>81</v>
      </c>
      <c r="B62" s="5" t="n">
        <v>1048</v>
      </c>
      <c r="C62" s="5" t="n">
        <v>1054</v>
      </c>
    </row>
    <row r="63" spans="1:3">
      <c r="A63" s="4" t="s">
        <v>427</v>
      </c>
    </row>
    <row r="64" spans="1:3">
      <c r="A64" s="3" t="s">
        <v>819</v>
      </c>
    </row>
    <row r="65" spans="1:3">
      <c r="A65" s="4" t="s">
        <v>894</v>
      </c>
      <c r="B65" s="5" t="n">
        <v>171664</v>
      </c>
      <c r="C65" s="5" t="n">
        <v>156088</v>
      </c>
    </row>
    <row r="66" spans="1:3">
      <c r="A66" s="4" t="s">
        <v>81</v>
      </c>
      <c r="B66" s="5" t="n">
        <v>173980</v>
      </c>
      <c r="C66" s="5" t="n">
        <v>157504</v>
      </c>
    </row>
    <row r="67" spans="1:3">
      <c r="A67" s="4" t="s">
        <v>914</v>
      </c>
    </row>
    <row r="68" spans="1:3">
      <c r="A68" s="3" t="s">
        <v>819</v>
      </c>
    </row>
    <row r="69" spans="1:3">
      <c r="A69" s="4" t="s">
        <v>81</v>
      </c>
      <c r="B69" s="5" t="n">
        <v>173980</v>
      </c>
      <c r="C69" s="5" t="n">
        <v>157504</v>
      </c>
    </row>
    <row r="70" spans="1:3">
      <c r="A70" s="4" t="s">
        <v>915</v>
      </c>
    </row>
    <row r="71" spans="1:3">
      <c r="A71" s="3" t="s">
        <v>819</v>
      </c>
    </row>
    <row r="72" spans="1:3">
      <c r="A72" s="4" t="s">
        <v>894</v>
      </c>
      <c r="B72" s="5" t="n">
        <v>275894</v>
      </c>
      <c r="C72" s="5" t="n">
        <v>297445</v>
      </c>
    </row>
    <row r="73" spans="1:3">
      <c r="A73" s="4" t="s">
        <v>81</v>
      </c>
      <c r="B73" s="5" t="n">
        <v>274233</v>
      </c>
      <c r="C73" s="5" t="n">
        <v>294650</v>
      </c>
    </row>
    <row r="74" spans="1:3">
      <c r="A74" s="4" t="s">
        <v>916</v>
      </c>
    </row>
    <row r="75" spans="1:3">
      <c r="A75" s="3" t="s">
        <v>819</v>
      </c>
    </row>
    <row r="76" spans="1:3">
      <c r="A76" s="4" t="s">
        <v>81</v>
      </c>
      <c r="B76" s="5" t="n">
        <v>274233</v>
      </c>
      <c r="C76" s="5" t="n">
        <v>294650</v>
      </c>
    </row>
    <row r="77" spans="1:3">
      <c r="A77" s="4" t="s">
        <v>917</v>
      </c>
    </row>
    <row r="78" spans="1:3">
      <c r="A78" s="3" t="s">
        <v>819</v>
      </c>
    </row>
    <row r="79" spans="1:3">
      <c r="A79" s="4" t="s">
        <v>894</v>
      </c>
      <c r="B79" s="5" t="n">
        <v>1500</v>
      </c>
      <c r="C79" s="5" t="n">
        <v>1500</v>
      </c>
    </row>
    <row r="80" spans="1:3">
      <c r="A80" s="4" t="s">
        <v>81</v>
      </c>
      <c r="B80" s="5" t="n">
        <v>1539</v>
      </c>
      <c r="C80" s="5" t="n">
        <v>1544</v>
      </c>
    </row>
    <row r="81" spans="1:3">
      <c r="A81" s="4" t="s">
        <v>918</v>
      </c>
    </row>
    <row r="82" spans="1:3">
      <c r="A82" s="3" t="s">
        <v>819</v>
      </c>
    </row>
    <row r="83" spans="1:3">
      <c r="A83" s="4" t="s">
        <v>81</v>
      </c>
      <c r="B83" s="5" t="n">
        <v>1539</v>
      </c>
      <c r="C83" s="5" t="n">
        <v>1544</v>
      </c>
    </row>
    <row r="84" spans="1:3">
      <c r="A84" s="4" t="s">
        <v>432</v>
      </c>
    </row>
    <row r="85" spans="1:3">
      <c r="A85" s="3" t="s">
        <v>819</v>
      </c>
    </row>
    <row r="86" spans="1:3">
      <c r="A86" s="4" t="s">
        <v>894</v>
      </c>
      <c r="B86" s="5" t="n">
        <v>28734</v>
      </c>
      <c r="C86" s="5" t="n">
        <v>31036</v>
      </c>
    </row>
    <row r="87" spans="1:3">
      <c r="A87" s="4" t="s">
        <v>81</v>
      </c>
      <c r="B87" s="5" t="n">
        <v>28862</v>
      </c>
      <c r="C87" s="5" t="n">
        <v>30898</v>
      </c>
    </row>
    <row r="88" spans="1:3">
      <c r="A88" s="4" t="s">
        <v>919</v>
      </c>
    </row>
    <row r="89" spans="1:3">
      <c r="A89" s="3" t="s">
        <v>819</v>
      </c>
    </row>
    <row r="90" spans="1:3">
      <c r="A90" s="4" t="s">
        <v>81</v>
      </c>
      <c r="B90" s="5" t="n">
        <v>0</v>
      </c>
      <c r="C90" s="5" t="n">
        <v>0</v>
      </c>
    </row>
    <row r="91" spans="1:3">
      <c r="A91" s="4" t="s">
        <v>920</v>
      </c>
    </row>
    <row r="92" spans="1:3">
      <c r="A92" s="3" t="s">
        <v>819</v>
      </c>
    </row>
    <row r="93" spans="1:3">
      <c r="A93" s="4" t="s">
        <v>81</v>
      </c>
      <c r="B93" s="5" t="n">
        <v>28862</v>
      </c>
      <c r="C93" s="5" t="n">
        <v>30898</v>
      </c>
    </row>
    <row r="94" spans="1:3">
      <c r="A94" s="4" t="s">
        <v>921</v>
      </c>
    </row>
    <row r="95" spans="1:3">
      <c r="A95" s="3" t="s">
        <v>819</v>
      </c>
    </row>
    <row r="96" spans="1:3">
      <c r="A96" s="4" t="s">
        <v>81</v>
      </c>
      <c r="B96" s="5" t="n">
        <v>0</v>
      </c>
      <c r="C96" s="5" t="n">
        <v>0</v>
      </c>
    </row>
    <row r="97" spans="1:3">
      <c r="A97" s="4" t="s">
        <v>895</v>
      </c>
    </row>
    <row r="98" spans="1:3">
      <c r="A98" s="3" t="s">
        <v>819</v>
      </c>
    </row>
    <row r="99" spans="1:3">
      <c r="A99" s="4" t="s">
        <v>895</v>
      </c>
      <c r="B99" s="5" t="n">
        <v>6196218</v>
      </c>
      <c r="C99" s="5" t="n">
        <v>5904065</v>
      </c>
    </row>
    <row r="100" spans="1:3">
      <c r="A100" s="4" t="s">
        <v>922</v>
      </c>
      <c r="B100" s="5" t="n">
        <v>6072612</v>
      </c>
      <c r="C100" s="5" t="n">
        <v>5784778</v>
      </c>
    </row>
    <row r="101" spans="1:3">
      <c r="A101" s="4" t="s">
        <v>923</v>
      </c>
    </row>
    <row r="102" spans="1:3">
      <c r="A102" s="3" t="s">
        <v>819</v>
      </c>
    </row>
    <row r="103" spans="1:3">
      <c r="A103" s="4" t="s">
        <v>922</v>
      </c>
      <c r="B103" s="5" t="n">
        <v>6072612</v>
      </c>
      <c r="C103" s="5" t="n">
        <v>5784778</v>
      </c>
    </row>
    <row r="104" spans="1:3">
      <c r="A104" s="4" t="s">
        <v>924</v>
      </c>
    </row>
    <row r="105" spans="1:3">
      <c r="A105" s="3" t="s">
        <v>819</v>
      </c>
    </row>
    <row r="106" spans="1:3">
      <c r="A106" s="4" t="s">
        <v>896</v>
      </c>
      <c r="B106" s="5" t="n">
        <v>11597</v>
      </c>
      <c r="C106" s="5" t="n">
        <v>11497</v>
      </c>
    </row>
    <row r="107" spans="1:3">
      <c r="A107" s="4" t="s">
        <v>925</v>
      </c>
      <c r="B107" s="5" t="n">
        <v>11597</v>
      </c>
      <c r="C107" s="5" t="n">
        <v>11497</v>
      </c>
    </row>
    <row r="108" spans="1:3">
      <c r="A108" s="4" t="s">
        <v>926</v>
      </c>
    </row>
    <row r="109" spans="1:3">
      <c r="A109" s="3" t="s">
        <v>819</v>
      </c>
    </row>
    <row r="110" spans="1:3">
      <c r="A110" s="4" t="s">
        <v>925</v>
      </c>
      <c r="B110" s="5" t="n">
        <v>0</v>
      </c>
      <c r="C110" s="5" t="n">
        <v>0</v>
      </c>
    </row>
    <row r="111" spans="1:3">
      <c r="A111" s="4" t="s">
        <v>927</v>
      </c>
    </row>
    <row r="112" spans="1:3">
      <c r="A112" s="3" t="s">
        <v>819</v>
      </c>
    </row>
    <row r="113" spans="1:3">
      <c r="A113" s="4" t="s">
        <v>925</v>
      </c>
      <c r="B113" s="5" t="n">
        <v>11597</v>
      </c>
      <c r="C113" s="5" t="n">
        <v>11497</v>
      </c>
    </row>
    <row r="114" spans="1:3">
      <c r="A114" s="4" t="s">
        <v>928</v>
      </c>
    </row>
    <row r="115" spans="1:3">
      <c r="A115" s="3" t="s">
        <v>819</v>
      </c>
    </row>
    <row r="116" spans="1:3">
      <c r="A116" s="4" t="s">
        <v>925</v>
      </c>
      <c r="B116" s="5" t="n">
        <v>0</v>
      </c>
      <c r="C116" s="5" t="n">
        <v>0</v>
      </c>
    </row>
    <row r="117" spans="1:3">
      <c r="A117" s="4" t="s">
        <v>929</v>
      </c>
    </row>
    <row r="118" spans="1:3">
      <c r="A118" s="3" t="s">
        <v>819</v>
      </c>
    </row>
    <row r="119" spans="1:3">
      <c r="A119" s="4" t="s">
        <v>930</v>
      </c>
      <c r="B119" s="5" t="n">
        <v>150352</v>
      </c>
      <c r="C119" s="5" t="n">
        <v>144503</v>
      </c>
    </row>
    <row r="120" spans="1:3">
      <c r="A120" s="4" t="s">
        <v>897</v>
      </c>
      <c r="B120" s="5" t="n">
        <v>150352</v>
      </c>
      <c r="C120" s="5" t="n">
        <v>144503</v>
      </c>
    </row>
    <row r="121" spans="1:3">
      <c r="A121" s="4" t="s">
        <v>931</v>
      </c>
    </row>
    <row r="122" spans="1:3">
      <c r="A122" s="3" t="s">
        <v>819</v>
      </c>
    </row>
    <row r="123" spans="1:3">
      <c r="A123" s="4" t="s">
        <v>930</v>
      </c>
      <c r="B123" s="5" t="n">
        <v>0</v>
      </c>
      <c r="C123" s="5" t="n">
        <v>0</v>
      </c>
    </row>
    <row r="124" spans="1:3">
      <c r="A124" s="4" t="s">
        <v>932</v>
      </c>
    </row>
    <row r="125" spans="1:3">
      <c r="A125" s="3" t="s">
        <v>819</v>
      </c>
    </row>
    <row r="126" spans="1:3">
      <c r="A126" s="4" t="s">
        <v>930</v>
      </c>
      <c r="B126" s="5" t="n">
        <v>150352</v>
      </c>
      <c r="C126" s="5" t="n">
        <v>144503</v>
      </c>
    </row>
    <row r="127" spans="1:3">
      <c r="A127" s="4" t="s">
        <v>933</v>
      </c>
    </row>
    <row r="128" spans="1:3">
      <c r="A128" s="3" t="s">
        <v>819</v>
      </c>
    </row>
    <row r="129" spans="1:3">
      <c r="A129" s="4" t="s">
        <v>930</v>
      </c>
      <c r="B129" s="7" t="n">
        <v>0</v>
      </c>
      <c r="C12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4</v>
      </c>
      <c r="B1" s="2" t="s">
        <v>95</v>
      </c>
      <c r="D1" s="2" t="s">
        <v>1</v>
      </c>
    </row>
    <row r="2" spans="1:7">
      <c r="B2" s="2" t="s">
        <v>2</v>
      </c>
      <c r="C2" s="2" t="s">
        <v>96</v>
      </c>
      <c r="D2" s="2" t="s">
        <v>2</v>
      </c>
      <c r="E2" s="2" t="s">
        <v>96</v>
      </c>
      <c r="F2" s="2" t="s">
        <v>23</v>
      </c>
      <c r="G2" s="2" t="s">
        <v>935</v>
      </c>
    </row>
    <row r="3" spans="1:7">
      <c r="A3" s="3" t="s">
        <v>287</v>
      </c>
    </row>
    <row r="4" spans="1:7">
      <c r="A4" s="4" t="s">
        <v>936</v>
      </c>
      <c r="B4" s="7" t="n">
        <v>173</v>
      </c>
      <c r="D4" s="7" t="n">
        <v>173</v>
      </c>
      <c r="F4" s="7" t="n">
        <v>281</v>
      </c>
      <c r="G4" s="7" t="n">
        <v>1400</v>
      </c>
    </row>
    <row r="5" spans="1:7">
      <c r="A5" s="3" t="s">
        <v>937</v>
      </c>
    </row>
    <row r="6" spans="1:7">
      <c r="A6" s="4" t="s">
        <v>938</v>
      </c>
      <c r="B6" s="5" t="n">
        <v>347</v>
      </c>
      <c r="C6" s="7" t="n">
        <v>-1315</v>
      </c>
      <c r="D6" s="5" t="n">
        <v>2520</v>
      </c>
      <c r="E6" s="7" t="n">
        <v>8351</v>
      </c>
    </row>
    <row r="7" spans="1:7">
      <c r="A7" s="4" t="s">
        <v>939</v>
      </c>
      <c r="B7" s="5" t="n">
        <v>-152</v>
      </c>
      <c r="C7" s="5" t="n">
        <v>499</v>
      </c>
      <c r="D7" s="5" t="n">
        <v>-1001</v>
      </c>
      <c r="E7" s="5" t="n">
        <v>-3248</v>
      </c>
    </row>
    <row r="8" spans="1:7">
      <c r="A8" s="4" t="s">
        <v>940</v>
      </c>
      <c r="B8" s="5" t="n">
        <v>195</v>
      </c>
      <c r="C8" s="5" t="n">
        <v>-816</v>
      </c>
      <c r="D8" s="5" t="n">
        <v>1519</v>
      </c>
      <c r="E8" s="5" t="n">
        <v>5103</v>
      </c>
    </row>
    <row r="9" spans="1:7">
      <c r="A9" s="4" t="s">
        <v>941</v>
      </c>
      <c r="B9" s="5" t="n">
        <v>11</v>
      </c>
      <c r="C9" s="5" t="n">
        <v>0</v>
      </c>
      <c r="D9" s="5" t="n">
        <v>13</v>
      </c>
      <c r="E9" s="5" t="n">
        <v>-27</v>
      </c>
    </row>
    <row r="10" spans="1:7">
      <c r="A10" s="4" t="s">
        <v>942</v>
      </c>
      <c r="B10" s="5" t="n">
        <v>-4</v>
      </c>
      <c r="C10" s="5" t="n">
        <v>0</v>
      </c>
      <c r="D10" s="5" t="n">
        <v>-5</v>
      </c>
      <c r="E10" s="5" t="n">
        <v>11</v>
      </c>
    </row>
    <row r="11" spans="1:7">
      <c r="A11" s="4" t="s">
        <v>943</v>
      </c>
      <c r="B11" s="5" t="n">
        <v>7</v>
      </c>
      <c r="C11" s="5" t="n">
        <v>0</v>
      </c>
      <c r="D11" s="5" t="n">
        <v>8</v>
      </c>
      <c r="E11" s="5" t="n">
        <v>-16</v>
      </c>
    </row>
    <row r="12" spans="1:7">
      <c r="A12" s="4" t="s">
        <v>938</v>
      </c>
      <c r="B12" s="5" t="n">
        <v>336</v>
      </c>
      <c r="C12" s="5" t="n">
        <v>-1315</v>
      </c>
      <c r="D12" s="5" t="n">
        <v>2507</v>
      </c>
      <c r="E12" s="5" t="n">
        <v>8378</v>
      </c>
    </row>
    <row r="13" spans="1:7">
      <c r="A13" s="4" t="s">
        <v>939</v>
      </c>
      <c r="B13" s="5" t="n">
        <v>-148</v>
      </c>
      <c r="C13" s="5" t="n">
        <v>499</v>
      </c>
      <c r="D13" s="5" t="n">
        <v>-996</v>
      </c>
      <c r="E13" s="5" t="n">
        <v>-3259</v>
      </c>
    </row>
    <row r="14" spans="1:7">
      <c r="A14" s="4" t="s">
        <v>940</v>
      </c>
      <c r="B14" s="5" t="n">
        <v>188</v>
      </c>
      <c r="C14" s="5" t="n">
        <v>-816</v>
      </c>
      <c r="D14" s="5" t="n">
        <v>1511</v>
      </c>
      <c r="E14" s="5" t="n">
        <v>5119</v>
      </c>
    </row>
    <row r="15" spans="1:7">
      <c r="A15" s="4" t="s">
        <v>944</v>
      </c>
      <c r="B15" s="5" t="n">
        <v>91</v>
      </c>
      <c r="C15" s="5" t="n">
        <v>486</v>
      </c>
      <c r="D15" s="5" t="n">
        <v>-250</v>
      </c>
      <c r="E15" s="5" t="n">
        <v>-852</v>
      </c>
    </row>
    <row r="16" spans="1:7">
      <c r="A16" s="4" t="s">
        <v>945</v>
      </c>
      <c r="B16" s="5" t="n">
        <v>-36</v>
      </c>
      <c r="C16" s="5" t="n">
        <v>-196</v>
      </c>
      <c r="D16" s="5" t="n">
        <v>102</v>
      </c>
      <c r="E16" s="5" t="n">
        <v>352</v>
      </c>
    </row>
    <row r="17" spans="1:7">
      <c r="A17" s="4" t="s">
        <v>946</v>
      </c>
      <c r="B17" s="5" t="n">
        <v>55</v>
      </c>
      <c r="C17" s="5" t="n">
        <v>290</v>
      </c>
      <c r="D17" s="5" t="n">
        <v>-148</v>
      </c>
      <c r="E17" s="5" t="n">
        <v>-500</v>
      </c>
    </row>
    <row r="18" spans="1:7">
      <c r="A18" s="4" t="s">
        <v>947</v>
      </c>
      <c r="B18" s="5" t="n">
        <v>-91</v>
      </c>
      <c r="C18" s="5" t="n">
        <v>-648</v>
      </c>
      <c r="D18" s="5" t="n">
        <v>-264</v>
      </c>
      <c r="E18" s="5" t="n">
        <v>-1949</v>
      </c>
    </row>
    <row r="19" spans="1:7">
      <c r="A19" s="4" t="s">
        <v>948</v>
      </c>
      <c r="B19" s="5" t="n">
        <v>37</v>
      </c>
      <c r="C19" s="5" t="n">
        <v>264</v>
      </c>
      <c r="D19" s="5" t="n">
        <v>108</v>
      </c>
      <c r="E19" s="5" t="n">
        <v>796</v>
      </c>
    </row>
    <row r="20" spans="1:7">
      <c r="A20" s="4" t="s">
        <v>949</v>
      </c>
      <c r="B20" s="5" t="n">
        <v>-54</v>
      </c>
      <c r="C20" s="5" t="n">
        <v>-384</v>
      </c>
      <c r="D20" s="5" t="n">
        <v>-156</v>
      </c>
      <c r="E20" s="5" t="n">
        <v>-1153</v>
      </c>
    </row>
    <row r="21" spans="1:7">
      <c r="A21" s="4" t="s">
        <v>950</v>
      </c>
      <c r="B21" s="5" t="n">
        <v>182</v>
      </c>
      <c r="C21" s="5" t="n">
        <v>1134</v>
      </c>
      <c r="D21" s="5" t="n">
        <v>14</v>
      </c>
      <c r="E21" s="5" t="n">
        <v>1097</v>
      </c>
    </row>
    <row r="22" spans="1:7">
      <c r="A22" s="4" t="s">
        <v>951</v>
      </c>
      <c r="B22" s="5" t="n">
        <v>-73</v>
      </c>
      <c r="C22" s="5" t="n">
        <v>-460</v>
      </c>
      <c r="D22" s="5" t="n">
        <v>-6</v>
      </c>
      <c r="E22" s="5" t="n">
        <v>-444</v>
      </c>
    </row>
    <row r="23" spans="1:7">
      <c r="A23" s="4" t="s">
        <v>151</v>
      </c>
      <c r="B23" s="5" t="n">
        <v>109</v>
      </c>
      <c r="C23" s="5" t="n">
        <v>674</v>
      </c>
      <c r="D23" s="5" t="n">
        <v>8</v>
      </c>
      <c r="E23" s="5" t="n">
        <v>653</v>
      </c>
    </row>
    <row r="24" spans="1:7">
      <c r="A24" s="4" t="s">
        <v>952</v>
      </c>
      <c r="B24" s="5" t="n">
        <v>-6</v>
      </c>
      <c r="C24" s="5" t="n">
        <v>-28</v>
      </c>
      <c r="D24" s="5" t="n">
        <v>-20</v>
      </c>
      <c r="E24" s="5" t="n">
        <v>-84</v>
      </c>
    </row>
    <row r="25" spans="1:7">
      <c r="A25" s="4" t="s">
        <v>953</v>
      </c>
      <c r="B25" s="5" t="n">
        <v>2</v>
      </c>
      <c r="C25" s="5" t="n">
        <v>11</v>
      </c>
      <c r="D25" s="5" t="n">
        <v>8</v>
      </c>
      <c r="E25" s="5" t="n">
        <v>33</v>
      </c>
    </row>
    <row r="26" spans="1:7">
      <c r="A26" s="4" t="s">
        <v>954</v>
      </c>
      <c r="B26" s="5" t="n">
        <v>-4</v>
      </c>
      <c r="C26" s="5" t="n">
        <v>-17</v>
      </c>
      <c r="D26" s="5" t="n">
        <v>-12</v>
      </c>
      <c r="E26" s="5" t="n">
        <v>-51</v>
      </c>
    </row>
    <row r="27" spans="1:7">
      <c r="A27" s="4" t="s">
        <v>955</v>
      </c>
      <c r="B27" s="5" t="n">
        <v>69</v>
      </c>
      <c r="C27" s="5" t="n">
        <v>61</v>
      </c>
      <c r="D27" s="5" t="n">
        <v>208</v>
      </c>
      <c r="E27" s="5" t="n">
        <v>183</v>
      </c>
    </row>
    <row r="28" spans="1:7">
      <c r="A28" s="4" t="s">
        <v>956</v>
      </c>
      <c r="B28" s="5" t="n">
        <v>-28</v>
      </c>
      <c r="C28" s="5" t="n">
        <v>-25</v>
      </c>
      <c r="D28" s="5" t="n">
        <v>-85</v>
      </c>
      <c r="E28" s="5" t="n">
        <v>-75</v>
      </c>
    </row>
    <row r="29" spans="1:7">
      <c r="A29" s="4" t="s">
        <v>957</v>
      </c>
      <c r="B29" s="5" t="n">
        <v>41</v>
      </c>
      <c r="C29" s="5" t="n">
        <v>36</v>
      </c>
      <c r="D29" s="5" t="n">
        <v>123</v>
      </c>
      <c r="E29" s="5" t="n">
        <v>108</v>
      </c>
    </row>
    <row r="30" spans="1:7">
      <c r="A30" s="4" t="s">
        <v>958</v>
      </c>
      <c r="B30" s="5" t="n">
        <v>70</v>
      </c>
      <c r="C30" s="5" t="n">
        <v>69</v>
      </c>
      <c r="D30" s="5" t="n">
        <v>208</v>
      </c>
      <c r="E30" s="5" t="n">
        <v>207</v>
      </c>
    </row>
    <row r="31" spans="1:7">
      <c r="A31" s="4" t="s">
        <v>959</v>
      </c>
      <c r="B31" s="5" t="n">
        <v>-29</v>
      </c>
      <c r="C31" s="5" t="n">
        <v>-29</v>
      </c>
      <c r="D31" s="5" t="n">
        <v>-85</v>
      </c>
      <c r="E31" s="5" t="n">
        <v>-84</v>
      </c>
    </row>
    <row r="32" spans="1:7">
      <c r="A32" s="4" t="s">
        <v>960</v>
      </c>
      <c r="B32" s="5" t="n">
        <v>41</v>
      </c>
      <c r="C32" s="5" t="n">
        <v>40</v>
      </c>
      <c r="D32" s="5" t="n">
        <v>123</v>
      </c>
      <c r="E32" s="5" t="n">
        <v>123</v>
      </c>
    </row>
    <row r="33" spans="1:7">
      <c r="A33" s="4" t="s">
        <v>961</v>
      </c>
      <c r="B33" s="5" t="n">
        <v>133</v>
      </c>
      <c r="C33" s="5" t="n">
        <v>102</v>
      </c>
      <c r="D33" s="5" t="n">
        <v>396</v>
      </c>
      <c r="E33" s="5" t="n">
        <v>306</v>
      </c>
    </row>
    <row r="34" spans="1:7">
      <c r="A34" s="4" t="s">
        <v>962</v>
      </c>
      <c r="B34" s="5" t="n">
        <v>-55</v>
      </c>
      <c r="C34" s="5" t="n">
        <v>-43</v>
      </c>
      <c r="D34" s="5" t="n">
        <v>-162</v>
      </c>
      <c r="E34" s="5" t="n">
        <v>-126</v>
      </c>
    </row>
    <row r="35" spans="1:7">
      <c r="A35" s="4" t="s">
        <v>963</v>
      </c>
      <c r="B35" s="5" t="n">
        <v>78</v>
      </c>
      <c r="C35" s="5" t="n">
        <v>59</v>
      </c>
      <c r="D35" s="5" t="n">
        <v>234</v>
      </c>
      <c r="E35" s="5" t="n">
        <v>180</v>
      </c>
    </row>
    <row r="36" spans="1:7">
      <c r="A36" s="4" t="s">
        <v>964</v>
      </c>
      <c r="B36" s="5" t="n">
        <v>651</v>
      </c>
      <c r="C36" s="5" t="n">
        <v>-79</v>
      </c>
      <c r="D36" s="5" t="n">
        <v>2917</v>
      </c>
      <c r="E36" s="5" t="n">
        <v>9781</v>
      </c>
    </row>
    <row r="37" spans="1:7">
      <c r="A37" s="4" t="s">
        <v>965</v>
      </c>
      <c r="B37" s="5" t="n">
        <v>-276</v>
      </c>
      <c r="C37" s="5" t="n">
        <v>-4</v>
      </c>
      <c r="D37" s="5" t="n">
        <v>-1164</v>
      </c>
      <c r="E37" s="5" t="n">
        <v>-3829</v>
      </c>
    </row>
    <row r="38" spans="1:7">
      <c r="A38" s="4" t="s">
        <v>966</v>
      </c>
      <c r="B38" s="7" t="n">
        <v>375</v>
      </c>
      <c r="C38" s="7" t="n">
        <v>-83</v>
      </c>
      <c r="D38" s="7" t="n">
        <v>1753</v>
      </c>
      <c r="E38" s="7" t="n">
        <v>59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95</v>
      </c>
      <c r="D1" s="2" t="s">
        <v>1</v>
      </c>
    </row>
    <row r="2" spans="1:5">
      <c r="B2" s="2" t="s">
        <v>2</v>
      </c>
      <c r="C2" s="2" t="s">
        <v>96</v>
      </c>
      <c r="D2" s="2" t="s">
        <v>2</v>
      </c>
      <c r="E2" s="2" t="s">
        <v>96</v>
      </c>
    </row>
    <row r="3" spans="1:5">
      <c r="A3" s="3" t="s">
        <v>968</v>
      </c>
    </row>
    <row r="4" spans="1:5">
      <c r="A4" s="4" t="s">
        <v>506</v>
      </c>
      <c r="D4" s="7" t="n">
        <v>-1337</v>
      </c>
      <c r="E4" s="7" t="n">
        <v>-2452</v>
      </c>
    </row>
    <row r="5" spans="1:5">
      <c r="A5" s="4" t="s">
        <v>969</v>
      </c>
      <c r="B5" s="7" t="n">
        <v>375</v>
      </c>
      <c r="C5" s="7" t="n">
        <v>-83</v>
      </c>
      <c r="D5" s="5" t="n">
        <v>1753</v>
      </c>
      <c r="E5" s="5" t="n">
        <v>5952</v>
      </c>
    </row>
    <row r="6" spans="1:5">
      <c r="A6" s="4" t="s">
        <v>509</v>
      </c>
      <c r="B6" s="5" t="n">
        <v>416</v>
      </c>
      <c r="C6" s="5" t="n">
        <v>3500</v>
      </c>
      <c r="D6" s="5" t="n">
        <v>416</v>
      </c>
      <c r="E6" s="5" t="n">
        <v>3500</v>
      </c>
    </row>
    <row r="7" spans="1:5">
      <c r="A7" s="4" t="s">
        <v>970</v>
      </c>
    </row>
    <row r="8" spans="1:5">
      <c r="A8" s="3" t="s">
        <v>968</v>
      </c>
    </row>
    <row r="9" spans="1:5">
      <c r="A9" s="4" t="s">
        <v>506</v>
      </c>
      <c r="D9" s="5" t="n">
        <v>173</v>
      </c>
      <c r="E9" s="5" t="n">
        <v>1306</v>
      </c>
    </row>
    <row r="10" spans="1:5">
      <c r="A10" s="4" t="s">
        <v>969</v>
      </c>
      <c r="D10" s="5" t="n">
        <v>1511</v>
      </c>
      <c r="E10" s="5" t="n">
        <v>5119</v>
      </c>
    </row>
    <row r="11" spans="1:5">
      <c r="A11" s="4" t="s">
        <v>509</v>
      </c>
      <c r="B11" s="5" t="n">
        <v>1684</v>
      </c>
      <c r="C11" s="5" t="n">
        <v>6425</v>
      </c>
      <c r="D11" s="5" t="n">
        <v>1684</v>
      </c>
      <c r="E11" s="5" t="n">
        <v>6425</v>
      </c>
    </row>
    <row r="12" spans="1:5">
      <c r="A12" s="4" t="s">
        <v>971</v>
      </c>
    </row>
    <row r="13" spans="1:5">
      <c r="A13" s="3" t="s">
        <v>968</v>
      </c>
    </row>
    <row r="14" spans="1:5">
      <c r="A14" s="4" t="s">
        <v>506</v>
      </c>
      <c r="D14" s="5" t="n">
        <v>361</v>
      </c>
      <c r="E14" s="5" t="n">
        <v>-1955</v>
      </c>
    </row>
    <row r="15" spans="1:5">
      <c r="A15" s="4" t="s">
        <v>969</v>
      </c>
      <c r="D15" s="5" t="n">
        <v>116</v>
      </c>
      <c r="E15" s="5" t="n">
        <v>763</v>
      </c>
    </row>
    <row r="16" spans="1:5">
      <c r="A16" s="4" t="s">
        <v>509</v>
      </c>
      <c r="B16" s="5" t="n">
        <v>477</v>
      </c>
      <c r="C16" s="5" t="n">
        <v>-1192</v>
      </c>
      <c r="D16" s="5" t="n">
        <v>477</v>
      </c>
      <c r="E16" s="5" t="n">
        <v>-1192</v>
      </c>
    </row>
    <row r="17" spans="1:5">
      <c r="A17" s="4" t="s">
        <v>972</v>
      </c>
    </row>
    <row r="18" spans="1:5">
      <c r="A18" s="3" t="s">
        <v>968</v>
      </c>
    </row>
    <row r="19" spans="1:5">
      <c r="A19" s="4" t="s">
        <v>506</v>
      </c>
      <c r="D19" s="5" t="n">
        <v>281</v>
      </c>
      <c r="E19" s="5" t="n">
        <v>427</v>
      </c>
    </row>
    <row r="20" spans="1:5">
      <c r="A20" s="4" t="s">
        <v>969</v>
      </c>
      <c r="D20" s="5" t="n">
        <v>-108</v>
      </c>
      <c r="E20" s="5" t="n">
        <v>-110</v>
      </c>
    </row>
    <row r="21" spans="1:5">
      <c r="A21" s="4" t="s">
        <v>509</v>
      </c>
      <c r="B21" s="5" t="n">
        <v>173</v>
      </c>
      <c r="C21" s="5" t="n">
        <v>317</v>
      </c>
      <c r="D21" s="5" t="n">
        <v>173</v>
      </c>
      <c r="E21" s="5" t="n">
        <v>317</v>
      </c>
    </row>
    <row r="22" spans="1:5">
      <c r="A22" s="4" t="s">
        <v>973</v>
      </c>
    </row>
    <row r="23" spans="1:5">
      <c r="A23" s="3" t="s">
        <v>968</v>
      </c>
    </row>
    <row r="24" spans="1:5">
      <c r="A24" s="4" t="s">
        <v>506</v>
      </c>
      <c r="D24" s="5" t="n">
        <v>-2152</v>
      </c>
      <c r="E24" s="5" t="n">
        <v>-2230</v>
      </c>
    </row>
    <row r="25" spans="1:5">
      <c r="A25" s="4" t="s">
        <v>969</v>
      </c>
      <c r="D25" s="5" t="n">
        <v>234</v>
      </c>
      <c r="E25" s="5" t="n">
        <v>180</v>
      </c>
    </row>
    <row r="26" spans="1:5">
      <c r="A26" s="4" t="s">
        <v>509</v>
      </c>
      <c r="B26" s="7" t="n">
        <v>-1918</v>
      </c>
      <c r="C26" s="7" t="n">
        <v>-2050</v>
      </c>
      <c r="D26" s="7" t="n">
        <v>-1918</v>
      </c>
      <c r="E26" s="7" t="n">
        <v>-205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74</v>
      </c>
      <c r="B1" s="2" t="s">
        <v>2</v>
      </c>
      <c r="C1" s="2" t="s">
        <v>23</v>
      </c>
      <c r="D1" s="2" t="s">
        <v>935</v>
      </c>
    </row>
    <row r="2" spans="1:4">
      <c r="A2" s="3" t="s">
        <v>287</v>
      </c>
    </row>
    <row r="3" spans="1:4">
      <c r="A3" s="4" t="s">
        <v>975</v>
      </c>
      <c r="B3" s="7" t="n">
        <v>173</v>
      </c>
      <c r="C3" s="7" t="n">
        <v>281</v>
      </c>
      <c r="D3" s="7" t="n">
        <v>1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3</v>
      </c>
    </row>
    <row r="2" spans="1:3">
      <c r="A2" s="4" t="s">
        <v>977</v>
      </c>
    </row>
    <row r="3" spans="1:3">
      <c r="A3" s="3" t="s">
        <v>978</v>
      </c>
    </row>
    <row r="4" spans="1:3">
      <c r="A4" s="4" t="s">
        <v>979</v>
      </c>
      <c r="B4" s="7" t="n">
        <v>2436512</v>
      </c>
      <c r="C4" s="7" t="n">
        <v>2227955</v>
      </c>
    </row>
    <row r="5" spans="1:3">
      <c r="A5" s="4" t="s">
        <v>980</v>
      </c>
    </row>
    <row r="6" spans="1:3">
      <c r="A6" s="3" t="s">
        <v>978</v>
      </c>
    </row>
    <row r="7" spans="1:3">
      <c r="A7" s="4" t="s">
        <v>979</v>
      </c>
      <c r="B7" s="5" t="n">
        <v>15883</v>
      </c>
      <c r="C7" s="5" t="n">
        <v>18190</v>
      </c>
    </row>
    <row r="8" spans="1:3">
      <c r="A8" s="4" t="s">
        <v>981</v>
      </c>
    </row>
    <row r="9" spans="1:3">
      <c r="A9" s="3" t="s">
        <v>978</v>
      </c>
    </row>
    <row r="10" spans="1:3">
      <c r="A10" s="4" t="s">
        <v>979</v>
      </c>
      <c r="B10" s="7" t="n">
        <v>130</v>
      </c>
      <c r="C10" s="7" t="n">
        <v>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982</v>
      </c>
      <c r="B1" s="2" t="s">
        <v>95</v>
      </c>
      <c r="D1" s="2" t="s">
        <v>1</v>
      </c>
    </row>
    <row r="2" spans="1:6">
      <c r="B2" s="2" t="s">
        <v>2</v>
      </c>
      <c r="C2" s="2" t="s">
        <v>96</v>
      </c>
      <c r="D2" s="2" t="s">
        <v>2</v>
      </c>
      <c r="E2" s="2" t="s">
        <v>96</v>
      </c>
      <c r="F2" s="2" t="s">
        <v>23</v>
      </c>
    </row>
    <row r="3" spans="1:6">
      <c r="A3" s="3" t="s">
        <v>290</v>
      </c>
    </row>
    <row r="4" spans="1:6">
      <c r="A4" s="4" t="s">
        <v>983</v>
      </c>
      <c r="B4" s="7" t="n">
        <v>2100</v>
      </c>
      <c r="C4" s="7" t="n">
        <v>2100</v>
      </c>
      <c r="D4" s="7" t="n">
        <v>6300</v>
      </c>
      <c r="E4" s="7" t="n">
        <v>6400</v>
      </c>
    </row>
    <row r="5" spans="1:6">
      <c r="A5" s="4" t="s">
        <v>984</v>
      </c>
      <c r="B5" s="7" t="n">
        <v>6700</v>
      </c>
      <c r="D5" s="7" t="n">
        <v>6700</v>
      </c>
      <c r="F5" s="7" t="n">
        <v>31800</v>
      </c>
    </row>
    <row r="6" spans="1:6">
      <c r="A6" s="4" t="s">
        <v>985</v>
      </c>
    </row>
    <row r="7" spans="1:6">
      <c r="A7" s="3" t="s">
        <v>290</v>
      </c>
    </row>
    <row r="8" spans="1:6">
      <c r="A8" s="4" t="s">
        <v>986</v>
      </c>
      <c r="D8" s="4" t="s">
        <v>987</v>
      </c>
    </row>
    <row r="9" spans="1:6">
      <c r="A9" s="4" t="s">
        <v>988</v>
      </c>
    </row>
    <row r="10" spans="1:6">
      <c r="A10" s="3" t="s">
        <v>290</v>
      </c>
    </row>
    <row r="11" spans="1:6">
      <c r="A11" s="4" t="s">
        <v>986</v>
      </c>
      <c r="D11" s="4" t="s">
        <v>9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96</v>
      </c>
    </row>
    <row r="3" spans="1:3">
      <c r="A3" s="3" t="s">
        <v>187</v>
      </c>
    </row>
    <row r="4" spans="1:3">
      <c r="A4" s="4" t="s">
        <v>188</v>
      </c>
      <c r="B4" s="7" t="n">
        <v>65140000</v>
      </c>
      <c r="C4" s="7" t="n">
        <v>59469000</v>
      </c>
    </row>
    <row r="5" spans="1:3">
      <c r="A5" s="3" t="s">
        <v>189</v>
      </c>
    </row>
    <row r="6" spans="1:3">
      <c r="A6" s="4" t="s">
        <v>190</v>
      </c>
      <c r="B6" s="5" t="n">
        <v>11497000</v>
      </c>
      <c r="C6" s="5" t="n">
        <v>10729000</v>
      </c>
    </row>
    <row r="7" spans="1:3">
      <c r="A7" s="4" t="s">
        <v>109</v>
      </c>
      <c r="B7" s="5" t="n">
        <v>1650000</v>
      </c>
      <c r="C7" s="5" t="n">
        <v>2075000</v>
      </c>
    </row>
    <row r="8" spans="1:3">
      <c r="A8" s="4" t="s">
        <v>191</v>
      </c>
      <c r="B8" s="5" t="n">
        <v>443000</v>
      </c>
      <c r="C8" s="5" t="n">
        <v>314000</v>
      </c>
    </row>
    <row r="9" spans="1:3">
      <c r="A9" s="4" t="s">
        <v>192</v>
      </c>
      <c r="B9" s="5" t="n">
        <v>-13000</v>
      </c>
      <c r="C9" s="5" t="n">
        <v>27000</v>
      </c>
    </row>
    <row r="10" spans="1:3">
      <c r="A10" s="4" t="s">
        <v>193</v>
      </c>
      <c r="B10" s="5" t="n">
        <v>-93000</v>
      </c>
      <c r="C10" s="5" t="n">
        <v>10000</v>
      </c>
    </row>
    <row r="11" spans="1:3">
      <c r="A11" s="4" t="s">
        <v>130</v>
      </c>
      <c r="B11" s="5" t="n">
        <v>0</v>
      </c>
      <c r="C11" s="5" t="n">
        <v>437000</v>
      </c>
    </row>
    <row r="12" spans="1:3">
      <c r="A12" s="4" t="s">
        <v>194</v>
      </c>
      <c r="B12" s="5" t="n">
        <v>308000</v>
      </c>
      <c r="C12" s="5" t="n">
        <v>41000</v>
      </c>
    </row>
    <row r="13" spans="1:3">
      <c r="A13" s="4" t="s">
        <v>195</v>
      </c>
      <c r="B13" s="5" t="n">
        <v>-775000</v>
      </c>
      <c r="C13" s="5" t="n">
        <v>-775000</v>
      </c>
    </row>
    <row r="14" spans="1:3">
      <c r="A14" s="4" t="s">
        <v>170</v>
      </c>
      <c r="B14" s="5" t="n">
        <v>2346000</v>
      </c>
      <c r="C14" s="5" t="n">
        <v>2308000</v>
      </c>
    </row>
    <row r="15" spans="1:3">
      <c r="A15" s="4" t="s">
        <v>196</v>
      </c>
      <c r="B15" s="5" t="n">
        <v>0</v>
      </c>
      <c r="C15" s="5" t="n">
        <v>-354000</v>
      </c>
    </row>
    <row r="16" spans="1:3">
      <c r="A16" s="4" t="s">
        <v>117</v>
      </c>
      <c r="B16" s="5" t="n">
        <v>-3000000</v>
      </c>
      <c r="C16" s="5" t="n">
        <v>-2980000</v>
      </c>
    </row>
    <row r="17" spans="1:3">
      <c r="A17" s="3" t="s">
        <v>197</v>
      </c>
    </row>
    <row r="18" spans="1:3">
      <c r="A18" s="4" t="s">
        <v>198</v>
      </c>
      <c r="B18" s="5" t="n">
        <v>-494000</v>
      </c>
      <c r="C18" s="5" t="n">
        <v>-453000</v>
      </c>
    </row>
    <row r="19" spans="1:3">
      <c r="A19" s="4" t="s">
        <v>199</v>
      </c>
      <c r="B19" s="5" t="n">
        <v>578000</v>
      </c>
      <c r="C19" s="5" t="n">
        <v>-7284000</v>
      </c>
    </row>
    <row r="20" spans="1:3">
      <c r="A20" s="4" t="s">
        <v>200</v>
      </c>
      <c r="B20" s="5" t="n">
        <v>102000</v>
      </c>
      <c r="C20" s="5" t="n">
        <v>-60000</v>
      </c>
    </row>
    <row r="21" spans="1:3">
      <c r="A21" s="4" t="s">
        <v>51</v>
      </c>
      <c r="B21" s="5" t="n">
        <v>4561000</v>
      </c>
      <c r="C21" s="5" t="n">
        <v>-42044000</v>
      </c>
    </row>
    <row r="22" spans="1:3">
      <c r="A22" s="4" t="s">
        <v>201</v>
      </c>
      <c r="B22" s="5" t="n">
        <v>6177000</v>
      </c>
      <c r="C22" s="5" t="n">
        <v>18314000</v>
      </c>
    </row>
    <row r="23" spans="1:3">
      <c r="A23" s="4" t="s">
        <v>202</v>
      </c>
      <c r="B23" s="5" t="n">
        <v>23287000</v>
      </c>
      <c r="C23" s="5" t="n">
        <v>-19695000</v>
      </c>
    </row>
    <row r="24" spans="1:3">
      <c r="A24" s="4" t="s">
        <v>203</v>
      </c>
      <c r="B24" s="5" t="n">
        <v>88427000</v>
      </c>
      <c r="C24" s="5" t="n">
        <v>39774000</v>
      </c>
    </row>
    <row r="25" spans="1:3">
      <c r="A25" s="3" t="s">
        <v>204</v>
      </c>
    </row>
    <row r="26" spans="1:3">
      <c r="A26" s="4" t="s">
        <v>205</v>
      </c>
      <c r="B26" s="5" t="n">
        <v>523000</v>
      </c>
      <c r="C26" s="5" t="n">
        <v>285000</v>
      </c>
    </row>
    <row r="27" spans="1:3">
      <c r="A27" s="4" t="s">
        <v>206</v>
      </c>
      <c r="B27" s="5" t="n">
        <v>40228000</v>
      </c>
      <c r="C27" s="5" t="n">
        <v>48421000</v>
      </c>
    </row>
    <row r="28" spans="1:3">
      <c r="A28" s="4" t="s">
        <v>207</v>
      </c>
      <c r="B28" s="5" t="n">
        <v>-104284000</v>
      </c>
      <c r="C28" s="5" t="n">
        <v>-60888000</v>
      </c>
    </row>
    <row r="29" spans="1:3">
      <c r="A29" s="4" t="s">
        <v>208</v>
      </c>
      <c r="B29" s="5" t="n">
        <v>58308000</v>
      </c>
      <c r="C29" s="5" t="n">
        <v>62005000</v>
      </c>
    </row>
    <row r="30" spans="1:3">
      <c r="A30" s="4" t="s">
        <v>209</v>
      </c>
      <c r="B30" s="5" t="n">
        <v>-49802000</v>
      </c>
      <c r="C30" s="5" t="n">
        <v>-14998000</v>
      </c>
    </row>
    <row r="31" spans="1:3">
      <c r="A31" s="4" t="s">
        <v>210</v>
      </c>
      <c r="B31" s="5" t="n">
        <v>386000</v>
      </c>
      <c r="C31" s="5" t="n">
        <v>3127000</v>
      </c>
    </row>
    <row r="32" spans="1:3">
      <c r="A32" s="4" t="s">
        <v>211</v>
      </c>
      <c r="B32" s="5" t="n">
        <v>-4713000</v>
      </c>
      <c r="C32" s="5" t="n">
        <v>-5473000</v>
      </c>
    </row>
    <row r="33" spans="1:3">
      <c r="A33" s="4" t="s">
        <v>212</v>
      </c>
      <c r="B33" s="5" t="n">
        <v>-115000</v>
      </c>
      <c r="C33" s="5" t="n">
        <v>-116000</v>
      </c>
    </row>
    <row r="34" spans="1:3">
      <c r="A34" s="4" t="s">
        <v>213</v>
      </c>
      <c r="B34" s="5" t="n">
        <v>-138622000</v>
      </c>
      <c r="C34" s="5" t="n">
        <v>-198731000</v>
      </c>
    </row>
    <row r="35" spans="1:3">
      <c r="A35" s="4" t="s">
        <v>214</v>
      </c>
      <c r="B35" s="5" t="n">
        <v>6289000</v>
      </c>
      <c r="C35" s="5" t="n">
        <v>0</v>
      </c>
    </row>
    <row r="36" spans="1:3">
      <c r="A36" s="4" t="s">
        <v>215</v>
      </c>
      <c r="B36" s="5" t="n">
        <v>-18643000</v>
      </c>
      <c r="C36" s="5" t="n">
        <v>-6022000</v>
      </c>
    </row>
    <row r="37" spans="1:3">
      <c r="A37" s="4" t="s">
        <v>216</v>
      </c>
      <c r="B37" s="5" t="n">
        <v>1919000</v>
      </c>
      <c r="C37" s="5" t="n">
        <v>26000</v>
      </c>
    </row>
    <row r="38" spans="1:3">
      <c r="A38" s="4" t="s">
        <v>217</v>
      </c>
      <c r="B38" s="5" t="n">
        <v>1531000</v>
      </c>
      <c r="C38" s="5" t="n">
        <v>842000</v>
      </c>
    </row>
    <row r="39" spans="1:3">
      <c r="A39" s="4" t="s">
        <v>218</v>
      </c>
      <c r="B39" s="5" t="n">
        <v>0</v>
      </c>
      <c r="C39" s="5" t="n">
        <v>-145000</v>
      </c>
    </row>
    <row r="40" spans="1:3">
      <c r="A40" s="4" t="s">
        <v>219</v>
      </c>
      <c r="B40" s="5" t="n">
        <v>-206995000</v>
      </c>
      <c r="C40" s="5" t="n">
        <v>-171667000</v>
      </c>
    </row>
    <row r="41" spans="1:3">
      <c r="A41" s="3" t="s">
        <v>220</v>
      </c>
    </row>
    <row r="42" spans="1:3">
      <c r="A42" s="4" t="s">
        <v>221</v>
      </c>
      <c r="B42" s="5" t="n">
        <v>-35947000</v>
      </c>
      <c r="C42" s="5" t="n">
        <v>-55759000</v>
      </c>
    </row>
    <row r="43" spans="1:3">
      <c r="A43" s="4" t="s">
        <v>222</v>
      </c>
      <c r="B43" s="5" t="n">
        <v>147331000</v>
      </c>
      <c r="C43" s="5" t="n">
        <v>334516000</v>
      </c>
    </row>
    <row r="44" spans="1:3">
      <c r="A44" s="4" t="s">
        <v>223</v>
      </c>
      <c r="B44" s="5" t="n">
        <v>0</v>
      </c>
      <c r="C44" s="5" t="n">
        <v>-51641000</v>
      </c>
    </row>
    <row r="45" spans="1:3">
      <c r="A45" s="4" t="s">
        <v>224</v>
      </c>
      <c r="B45" s="5" t="n">
        <v>2757000</v>
      </c>
      <c r="C45" s="5" t="n">
        <v>6956000</v>
      </c>
    </row>
    <row r="46" spans="1:3">
      <c r="A46" s="4" t="s">
        <v>225</v>
      </c>
      <c r="B46" s="5" t="n">
        <v>-5000</v>
      </c>
    </row>
    <row r="47" spans="1:3">
      <c r="A47" s="4" t="s">
        <v>168</v>
      </c>
      <c r="C47" s="5" t="n">
        <v>160000</v>
      </c>
    </row>
    <row r="48" spans="1:3">
      <c r="A48" s="4" t="s">
        <v>171</v>
      </c>
      <c r="B48" s="5" t="n">
        <v>-1363000</v>
      </c>
      <c r="C48" s="5" t="n">
        <v>-673000</v>
      </c>
    </row>
    <row r="49" spans="1:3">
      <c r="A49" s="4" t="s">
        <v>226</v>
      </c>
      <c r="C49" s="5" t="n">
        <v>354000</v>
      </c>
    </row>
    <row r="50" spans="1:3">
      <c r="A50" s="4" t="s">
        <v>227</v>
      </c>
      <c r="C50" s="5" t="n">
        <v>179000</v>
      </c>
    </row>
    <row r="51" spans="1:3">
      <c r="A51" s="4" t="s">
        <v>228</v>
      </c>
      <c r="B51" s="5" t="n">
        <v>1230000</v>
      </c>
      <c r="C51" s="5" t="n">
        <v>1918000</v>
      </c>
    </row>
    <row r="52" spans="1:3">
      <c r="A52" s="4" t="s">
        <v>229</v>
      </c>
      <c r="B52" s="5" t="n">
        <v>-25265000</v>
      </c>
      <c r="C52" s="5" t="n">
        <v>-22079000</v>
      </c>
    </row>
    <row r="53" spans="1:3">
      <c r="A53" s="4" t="s">
        <v>230</v>
      </c>
      <c r="B53" s="5" t="n">
        <v>88738000</v>
      </c>
      <c r="C53" s="5" t="n">
        <v>213931000</v>
      </c>
    </row>
    <row r="54" spans="1:3">
      <c r="A54" s="4" t="s">
        <v>231</v>
      </c>
      <c r="B54" s="5" t="n">
        <v>-29830000</v>
      </c>
      <c r="C54" s="5" t="n">
        <v>82038000</v>
      </c>
    </row>
    <row r="55" spans="1:3">
      <c r="A55" s="4" t="s">
        <v>232</v>
      </c>
      <c r="B55" s="5" t="n">
        <v>289095000</v>
      </c>
      <c r="C55" s="5" t="n">
        <v>275765000</v>
      </c>
    </row>
    <row r="56" spans="1:3">
      <c r="A56" s="4" t="s">
        <v>233</v>
      </c>
      <c r="B56" s="5" t="n">
        <v>259265000</v>
      </c>
      <c r="C56" s="5" t="n">
        <v>357803000</v>
      </c>
    </row>
    <row r="57" spans="1:3">
      <c r="A57" s="3" t="s">
        <v>234</v>
      </c>
    </row>
    <row r="58" spans="1:3">
      <c r="A58" s="4" t="s">
        <v>235</v>
      </c>
      <c r="B58" s="5" t="n">
        <v>564000</v>
      </c>
      <c r="C58" s="5" t="n">
        <v>377000</v>
      </c>
    </row>
    <row r="59" spans="1:3">
      <c r="A59" s="4" t="s">
        <v>236</v>
      </c>
      <c r="B59" s="5" t="n">
        <v>248000</v>
      </c>
      <c r="C59" s="5" t="n">
        <v>163000</v>
      </c>
    </row>
    <row r="60" spans="1:3">
      <c r="A60" s="4" t="s">
        <v>177</v>
      </c>
      <c r="B60" s="5" t="n">
        <v>23468000</v>
      </c>
      <c r="C60" s="5" t="n">
        <v>0</v>
      </c>
    </row>
    <row r="61" spans="1:3">
      <c r="A61" s="4" t="s">
        <v>237</v>
      </c>
      <c r="B61" s="5" t="n">
        <v>179252000</v>
      </c>
      <c r="C61" s="5" t="n">
        <v>0</v>
      </c>
    </row>
    <row r="62" spans="1:3">
      <c r="A62" s="4" t="s">
        <v>238</v>
      </c>
      <c r="B62" s="7" t="n">
        <v>162073000</v>
      </c>
      <c r="C62"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0</v>
      </c>
      <c r="B1" s="2" t="s">
        <v>1</v>
      </c>
      <c r="C1" s="2" t="s">
        <v>472</v>
      </c>
    </row>
    <row r="2" spans="1:3">
      <c r="B2" s="2" t="s">
        <v>2</v>
      </c>
      <c r="C2" s="2" t="s">
        <v>23</v>
      </c>
    </row>
    <row r="3" spans="1:3">
      <c r="A3" s="3" t="s">
        <v>991</v>
      </c>
    </row>
    <row r="4" spans="1:3">
      <c r="A4" s="4" t="s">
        <v>992</v>
      </c>
      <c r="B4" s="7" t="n">
        <v>47627</v>
      </c>
      <c r="C4" s="7" t="n">
        <v>47379</v>
      </c>
    </row>
    <row r="5" spans="1:3">
      <c r="A5" s="4" t="s">
        <v>993</v>
      </c>
      <c r="B5" s="5" t="n">
        <v>36868</v>
      </c>
      <c r="C5" s="5" t="n">
        <v>39606</v>
      </c>
    </row>
    <row r="6" spans="1:3">
      <c r="A6" s="4" t="s">
        <v>994</v>
      </c>
      <c r="B6" s="5" t="n">
        <v>7696</v>
      </c>
      <c r="C6" s="5" t="n">
        <v>12161</v>
      </c>
    </row>
    <row r="7" spans="1:3">
      <c r="A7" s="4" t="s">
        <v>995</v>
      </c>
      <c r="B7" s="5" t="n">
        <v>5705</v>
      </c>
      <c r="C7" s="5" t="n">
        <v>5366</v>
      </c>
    </row>
    <row r="8" spans="1:3">
      <c r="A8" s="4" t="s">
        <v>996</v>
      </c>
      <c r="B8" s="5" t="n">
        <v>3988</v>
      </c>
      <c r="C8" s="5" t="n">
        <v>3725</v>
      </c>
    </row>
    <row r="9" spans="1:3">
      <c r="A9" s="4" t="s">
        <v>997</v>
      </c>
      <c r="B9" s="7" t="n">
        <v>1718</v>
      </c>
      <c r="C9" s="7" t="n">
        <v>16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3:00Z</dcterms:created>
  <dcterms:modified xmlns:dcterms="http://purl.org/dc/terms/" xmlns:xsi="http://www.w3.org/2001/XMLSchema-instance" xsi:type="dcterms:W3CDTF">2017-11-02T16:13:00Z</dcterms:modified>
</cp:coreProperties>
</file>